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Long Term Incentive Award Plan "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Real Estate (Tables)" sheetId="20" state="visible" r:id="rId20"/>
    <sheet xmlns:r="http://schemas.openxmlformats.org/officeDocument/2006/relationships" name="Other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elated Party Arrangements (Tab" sheetId="24" state="visible" r:id="rId24"/>
    <sheet xmlns:r="http://schemas.openxmlformats.org/officeDocument/2006/relationships" name="Derivative Financial Instrume25" sheetId="25" state="visible" r:id="rId25"/>
    <sheet xmlns:r="http://schemas.openxmlformats.org/officeDocument/2006/relationships" name="Organization and Business - Nar" sheetId="26" state="visible" r:id="rId26"/>
    <sheet xmlns:r="http://schemas.openxmlformats.org/officeDocument/2006/relationships" name="Organization and Business - Pub"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 Narrative (Detail" sheetId="33" state="visible" r:id="rId33"/>
    <sheet xmlns:r="http://schemas.openxmlformats.org/officeDocument/2006/relationships" name="Real Estate - Schedule of Purch" sheetId="34" state="visible" r:id="rId34"/>
    <sheet xmlns:r="http://schemas.openxmlformats.org/officeDocument/2006/relationships" name="Real Estate - Schedule of Accum" sheetId="35" state="visible" r:id="rId35"/>
    <sheet xmlns:r="http://schemas.openxmlformats.org/officeDocument/2006/relationships" name="Real Estate - Operating Leases " sheetId="36" state="visible" r:id="rId36"/>
    <sheet xmlns:r="http://schemas.openxmlformats.org/officeDocument/2006/relationships" name="Other Assets (Details)" sheetId="37" state="visible" r:id="rId37"/>
    <sheet xmlns:r="http://schemas.openxmlformats.org/officeDocument/2006/relationships" name="Debt - Summary of Mortgage Note" sheetId="38" state="visible" r:id="rId38"/>
    <sheet xmlns:r="http://schemas.openxmlformats.org/officeDocument/2006/relationships" name="Debt - Summary of Aggregate Mat" sheetId="39" state="visible" r:id="rId39"/>
    <sheet xmlns:r="http://schemas.openxmlformats.org/officeDocument/2006/relationships" name="Debt - Narrative (Details)" sheetId="40" state="visible" r:id="rId40"/>
    <sheet xmlns:r="http://schemas.openxmlformats.org/officeDocument/2006/relationships" name="Stockholders' Equity - General " sheetId="41" state="visible" r:id="rId41"/>
    <sheet xmlns:r="http://schemas.openxmlformats.org/officeDocument/2006/relationships" name="Stockholders' Equity - Common S" sheetId="42" state="visible" r:id="rId42"/>
    <sheet xmlns:r="http://schemas.openxmlformats.org/officeDocument/2006/relationships" name="Stockholders' Equity - Schedule" sheetId="43" state="visible" r:id="rId43"/>
    <sheet xmlns:r="http://schemas.openxmlformats.org/officeDocument/2006/relationships" name="Stockholders' Equity - Schedu44" sheetId="44" state="visible" r:id="rId44"/>
    <sheet xmlns:r="http://schemas.openxmlformats.org/officeDocument/2006/relationships" name="Stockholders' Equity - Preferre" sheetId="45" state="visible" r:id="rId45"/>
    <sheet xmlns:r="http://schemas.openxmlformats.org/officeDocument/2006/relationships" name="Stockholders' Equity - Distribu" sheetId="46" state="visible" r:id="rId46"/>
    <sheet xmlns:r="http://schemas.openxmlformats.org/officeDocument/2006/relationships" name="Stockholders' Equity - Share Re" sheetId="47" state="visible" r:id="rId47"/>
    <sheet xmlns:r="http://schemas.openxmlformats.org/officeDocument/2006/relationships" name="Stockholders' Equity - Schedu48" sheetId="48" state="visible" r:id="rId48"/>
    <sheet xmlns:r="http://schemas.openxmlformats.org/officeDocument/2006/relationships" name="Stockholders' Equity - Schedu49" sheetId="49" state="visible" r:id="rId49"/>
    <sheet xmlns:r="http://schemas.openxmlformats.org/officeDocument/2006/relationships" name="Stockholders' Equity - Schedu50" sheetId="50" state="visible" r:id="rId50"/>
    <sheet xmlns:r="http://schemas.openxmlformats.org/officeDocument/2006/relationships" name="Stockholders' Equity - Distri51" sheetId="51" state="visible" r:id="rId51"/>
    <sheet xmlns:r="http://schemas.openxmlformats.org/officeDocument/2006/relationships" name="Stockholders' Equity - Schedu52" sheetId="52" state="visible" r:id="rId52"/>
    <sheet xmlns:r="http://schemas.openxmlformats.org/officeDocument/2006/relationships" name="Related Party Arrangements - Sc" sheetId="53" state="visible" r:id="rId53"/>
    <sheet xmlns:r="http://schemas.openxmlformats.org/officeDocument/2006/relationships" name="Related Party Arrangements - Or" sheetId="54" state="visible" r:id="rId54"/>
    <sheet xmlns:r="http://schemas.openxmlformats.org/officeDocument/2006/relationships" name="Related Party Arrangements - 55" sheetId="55" state="visible" r:id="rId55"/>
    <sheet xmlns:r="http://schemas.openxmlformats.org/officeDocument/2006/relationships" name="Related Party Arrangements - In" sheetId="56" state="visible" r:id="rId56"/>
    <sheet xmlns:r="http://schemas.openxmlformats.org/officeDocument/2006/relationships" name="Related Party Arrangements - Ac" sheetId="57" state="visible" r:id="rId57"/>
    <sheet xmlns:r="http://schemas.openxmlformats.org/officeDocument/2006/relationships" name="Related Party Arrangements - Lo" sheetId="58" state="visible" r:id="rId58"/>
    <sheet xmlns:r="http://schemas.openxmlformats.org/officeDocument/2006/relationships" name="Related Party Arrangements - Pr" sheetId="59" state="visible" r:id="rId59"/>
    <sheet xmlns:r="http://schemas.openxmlformats.org/officeDocument/2006/relationships" name="Related Party Arrangements - Ot" sheetId="60" state="visible" r:id="rId60"/>
    <sheet xmlns:r="http://schemas.openxmlformats.org/officeDocument/2006/relationships" name="Related Party Arrangements - Di" sheetId="61" state="visible" r:id="rId61"/>
    <sheet xmlns:r="http://schemas.openxmlformats.org/officeDocument/2006/relationships" name="Related Party Arrangements - Se" sheetId="62" state="visible" r:id="rId62"/>
    <sheet xmlns:r="http://schemas.openxmlformats.org/officeDocument/2006/relationships" name="Related Party Arrangements - Su" sheetId="63" state="visible" r:id="rId63"/>
    <sheet xmlns:r="http://schemas.openxmlformats.org/officeDocument/2006/relationships" name="Long Term Incentive Award Pla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Subsequent Events - Status of O" sheetId="67" state="visible" r:id="rId67"/>
    <sheet xmlns:r="http://schemas.openxmlformats.org/officeDocument/2006/relationships" name="Subsequent Events - Distributio" sheetId="68" state="visible" r:id="rId68"/>
    <sheet xmlns:r="http://schemas.openxmlformats.org/officeDocument/2006/relationships" name="Subsequent Events - Declaration" sheetId="69" state="visible" r:id="rId69"/>
  </sheets>
  <definedNames/>
  <calcPr calcId="124519" fullCalcOnLoad="1"/>
</workbook>
</file>

<file path=xl/sharedStrings.xml><?xml version="1.0" encoding="utf-8"?>
<sst xmlns="http://schemas.openxmlformats.org/spreadsheetml/2006/main" uniqueCount="702">
  <si>
    <t>Document and Entity Information - shares</t>
  </si>
  <si>
    <t>3 Months Ended</t>
  </si>
  <si>
    <t>Mar. 31, 2018</t>
  </si>
  <si>
    <t>May 08, 2018</t>
  </si>
  <si>
    <t>Entity Registrant Name</t>
  </si>
  <si>
    <t>Steadfast Apartment REIT III,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Document Fiscal Year Focus</t>
  </si>
  <si>
    <t>Document Fiscal Period Focus</t>
  </si>
  <si>
    <t>Q1</t>
  </si>
  <si>
    <t>Common Class A [Member]</t>
  </si>
  <si>
    <t>Entity Common Stock, Shares Outstanding</t>
  </si>
  <si>
    <t>Common Class R [Member]</t>
  </si>
  <si>
    <t>Common Class T [Member]</t>
  </si>
  <si>
    <t>Consolidated Balance Sheets - USD ($)</t>
  </si>
  <si>
    <t>Dec. 31, 2017</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Other assets</t>
  </si>
  <si>
    <t>Total assets</t>
  </si>
  <si>
    <t>Liabilities:</t>
  </si>
  <si>
    <t>Accounts payable and accrued liabilities</t>
  </si>
  <si>
    <t>Mortgage notes payable, net</t>
  </si>
  <si>
    <t>Distributions payable</t>
  </si>
  <si>
    <t>Due to affiliates</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Stock, par value (in dollars per share)</t>
  </si>
  <si>
    <t>Stock, shares authorized (in shares)</t>
  </si>
  <si>
    <t>Stock, shares issued (in shares)</t>
  </si>
  <si>
    <t>Stock, shares outstanding (in shares)</t>
  </si>
  <si>
    <t>Consolidated Statements of Operations - USD ($)</t>
  </si>
  <si>
    <t>Mar. 31, 2017</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Total expenses</t>
  </si>
  <si>
    <t>Net loss attributable to common stockholders</t>
  </si>
  <si>
    <t>Net loss</t>
  </si>
  <si>
    <t>Loss per common share - basic and diluted (in dollars per share)</t>
  </si>
  <si>
    <t>Weighted average number of common shares outstanding - basic and diluted (in shares)</t>
  </si>
  <si>
    <t>Distributions declared per common share (in dollars per share)</t>
  </si>
  <si>
    <t>Consolidated Statements of Stockholders' Equity - USD ($)</t>
  </si>
  <si>
    <t>Total</t>
  </si>
  <si>
    <t>Common Stock [Member]Common Class A [Member]</t>
  </si>
  <si>
    <t>Common Stock [Member]Common Class R [Member]</t>
  </si>
  <si>
    <t>Common Stock [Member]Common Class T [Member]</t>
  </si>
  <si>
    <t>Additional Paid-In Capital [Member]</t>
  </si>
  <si>
    <t>Cumulative Distributions &amp; Net Losses [Member]</t>
  </si>
  <si>
    <t>Total Stockholders' Equity [Member]</t>
  </si>
  <si>
    <t>BALANCE, beginning of period (in shares) at Dec. 31, 2016</t>
  </si>
  <si>
    <t>BALANCE, beginning of period at Dec. 31, 2016</t>
  </si>
  <si>
    <t>Increase (decrease) in Stockholders' Equity</t>
  </si>
  <si>
    <t>Issuance of common stock (in shares)</t>
  </si>
  <si>
    <t>Issuance of common stock</t>
  </si>
  <si>
    <t>Commissions on sales of common stock and related dealer manager fees to affiliates</t>
  </si>
  <si>
    <t>Transfers to redeemable common stock</t>
  </si>
  <si>
    <t>Repurchase of common stock (in shares)</t>
  </si>
  <si>
    <t>Repurchase of common stock</t>
  </si>
  <si>
    <t>Other offering costs to affiliates</t>
  </si>
  <si>
    <t>Distributions declared</t>
  </si>
  <si>
    <t>Amortization of stock-based compensation</t>
  </si>
  <si>
    <t>BALANCE, end of period (in shares) at Dec. 31, 2017</t>
  </si>
  <si>
    <t>BALANCE, end of period at Dec. 31, 2017</t>
  </si>
  <si>
    <t>BALANCE, end of period (in shares) at Mar. 31, 2018</t>
  </si>
  <si>
    <t>BALANCE, end of period at Mar. 31, 2018</t>
  </si>
  <si>
    <t>Consolidated Statements of Cash Flows - USD ($)</t>
  </si>
  <si>
    <t>12 Months Ended</t>
  </si>
  <si>
    <t>43 Months Ended</t>
  </si>
  <si>
    <t>Cash Flows from Operating Activities:</t>
  </si>
  <si>
    <t>Adjustments to reconcile net loss to net cash used in operating activities:</t>
  </si>
  <si>
    <t>Amortization of deferred financing costs</t>
  </si>
  <si>
    <t>Amortization of stock-based annual compensation plan costs</t>
  </si>
  <si>
    <t>Change in fair value of interest rate cap agreements</t>
  </si>
  <si>
    <t>Changes in operating assets and liabilities:</t>
  </si>
  <si>
    <t>Net cash used in operating activities</t>
  </si>
  <si>
    <t>Cash Flows from Investing Activities:</t>
  </si>
  <si>
    <t>Acquisition of real estate investment</t>
  </si>
  <si>
    <t>Additions to real estate investment</t>
  </si>
  <si>
    <t>Purchase of interest rate cap agreement</t>
  </si>
  <si>
    <t>Cash used in investing activities</t>
  </si>
  <si>
    <t>Cash Flows from Financing Activities:</t>
  </si>
  <si>
    <t>Proceeds from issuance of mortgage note payable</t>
  </si>
  <si>
    <t>Payments of commissions on sale of common stock and related dealer manager fees</t>
  </si>
  <si>
    <t>Reimbursement of other offering costs to affiliates</t>
  </si>
  <si>
    <t>Payment of deferred financing costs</t>
  </si>
  <si>
    <t>Distributions to common stockholders</t>
  </si>
  <si>
    <t>Net cash provided by financing activities</t>
  </si>
  <si>
    <t>Net increase in cash and cash equivalents</t>
  </si>
  <si>
    <t>Cash, cash equivalents and restricted cash, beginning of period</t>
  </si>
  <si>
    <t>Cash, cash equivalents and restricted cash, end of period</t>
  </si>
  <si>
    <t>Supplemental Disclosures of Cash Flow Information:</t>
  </si>
  <si>
    <t>Interest paid</t>
  </si>
  <si>
    <t>Supplemental Disclosures of Noncash Transactions:</t>
  </si>
  <si>
    <t>Increase in distributions payable</t>
  </si>
  <si>
    <t>Application of escrow deposits to acquire real estate</t>
  </si>
  <si>
    <t>Distributions paid to common stockholders through common stock issuances pursuant to the distribution reinvestment plan</t>
  </si>
  <si>
    <t>Increase in redeemable common stock</t>
  </si>
  <si>
    <t>Increase in stock-based annual compensation and meeting fees</t>
  </si>
  <si>
    <t>Increase in redemptions payable</t>
  </si>
  <si>
    <t>(Decrease) increase in accounts payable and accrued liabilities from additions to real estate investments</t>
  </si>
  <si>
    <t>Capital Expenditures Incurred but Not yet Paid</t>
  </si>
  <si>
    <t>Increase in due to affiliates from distribution and shareholder servicing fee</t>
  </si>
  <si>
    <t>Proceeds from issuance of common stock</t>
  </si>
  <si>
    <t>Increase (decrease) in amounts receivable from transfer agent</t>
  </si>
  <si>
    <t>Organization and Business</t>
  </si>
  <si>
    <t>Organization, Consolidation and Presentation of Financial Statements [Abstract]</t>
  </si>
  <si>
    <t>Organization and Business Steadfast Apartment REIT III, Inc. (the “Company”) was formed on July 29, 2015, as a Maryland corporation that elected to be taxed, and currently qualifies, as a real estate investment trust (“REIT”) commencing with the taxable year ended December 31, 2016. On August 24, 2015, the Company was initially capitalized with the sale of 8,000 shares of Class A common stock to Steadfast Apartment Advisor III, LLC (the “Advisor”), a Delaware limited liability company, at a purchase price of $25.00 per share for an aggregate purchase price of $200,000 . The Company intends to use substantially all of the net proceeds from the Public Offering (defined below) to invest in and manage a diverse portfolio of multifamily and independent senior-living properties located in targeted markets throughout the United States. In addition to the Company’s focus on multifamily and independent senior-living properties, the Company may also make selective strategic acquisitions of other types of commercial properties. The Company may also selectively acquire debt collateralized by multifamily and independent senior-living properties and securities of other companies owning multifamily and independent senior-living properties. As of March 31, 2018 , the Company owned nine multifamily properties comprising a total of 2,592 apartment homes. For more information on the Company’s real estate portfolio, see Note 3 (Real Estate). Public Offering On February 5, 2016, the Company commenced its initial public offering to offer a maximum of $1,000,000,000 in shares of common stock for sale to the public in the primary offering (the“Primary Offering”). The Company initially offered Class A shares and Class T shares in the Public Offering at an initial price of $25.00 for each Class A share ( $500,000,000 in Class A shares) and $23.81 for each Class T share ( $500,000,000 in Class T shares), with discounts available for certain categories of purchasers. The Company also registered up to $300,000,000 in shares pursuant to the Company’s distribution reinvestment plan (the “DRP,” and together with the Primary Offering, the “Public Offering”) at an initial price of $23.75 for each Class A share and $22.62 for each Class T share. Commencing on July 25, 2016, the Company revised the terms of its Public Offering to include Class R shares. The Company is currently offering a maximum of $1,000,000,000 in shares of common stock for sale to the public at an initial price of $25.00 for each Class A share ( $400,000,000 in Class A shares), $22.50 for each Class R share ( $200,000,000 in Class R shares) and $23.81 for each Class T share ( $400,000,000 in Class T shares), with discounts available for certain categories of purchasers. Up to $300,000,000 in shares is currently being offered pursuant to the DRP at an initial price of $23.75 for each Class A share, $22.50 for each Class R share and $22.62 for each Class T share. The Company’s board of directors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The Company may reallocate shares of common stock registered in the Public Offering among classes of shares and between the Primary Offering and the DRP. Pursuant to the terms of the Public Offering, offering proceeds were held in an escrow account until the Company raised the minimum offering amount of $2,000,000 . On May 16, 2016, the Company raised the minimum offering amount and the offering proceeds held in escrow were released to the Company. As of March 31, 2018 , the Company had sold 3,067,280 shares of Class A common stock, 360,730 shares of Class R common stock and 3,841,420 shares of Class T common stock in the Public Offering for gross proceeds of $75,481,921 , $8,116,429 and $91,353,890 , respectively, and $174,952,240 in the aggregate, including 79,024 shares of Class A common stock, 5,065 shares of Class R common stock and 92,709 shares of Class T common stock issued pursuant to the DRP for gross offering proceeds of $1,876,814 , $113,947 and $2,097,084 , respectively. The Company will continue to offer shares of the Company’s common stock on a continuous basis until the Public Offering terminates on or before the earlier of February 5, 2019, unless further extended as permitted under applicable law or earlier terminated by our board of directors, and (ii) the date on which the maximum offering amount has been sold. In certain states the Public Offering may continue for only one year unless the Company renews the offering period for an additional year. The Company reserves the right to terminate the Public Offering at any time. The business of the Company is externally managed by the Advisor pursuant to the Amended and Restated Advisory Agreement dated July 25, 2016, by and among the Company, Steadfast Apartment REIT III Operating Partnership, L.P. (the “Operating Partnership”) and the Advisor (as amended, the “Advisory Agreement”). The Advisory Agreement is subject to annual renewal by the Company’s board of directors. The current term of the Advisory Agreement expires on February 5, 2019.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ira Capital Markets Group, LLC (formerly known as Steadfast Capital Markets Group, LLC) (the “Dealer Manager”), an affiliate of the Advisor,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 Substantially all of the Company’s business is conducted through the Operating Partnership. The Company is the sole general partner of the Operating Partnership and owns a 99.99% partnership interest in the Operating Partnership. The Advisor is the sole limited partner of and owns the remaining 0.01% partnership interest in the Operating Partnership. The Company and the Advisor entered into an Amended and Restated Agreement of Limited Partnership on July 25, 2016 (as amended, the “Partnership Agreement”). As the Company accepts subscriptions for shares of its common stock, the Company transfers substantially all of the net offering proceeds from its Public Offering to the Operating Partnership as a contribution in exchange for partnership interests and the Company’s percentage ownership in the Operating Partnership increases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19, 2016, upon acquiring a fee simple interest in Carriage House Apartment Homes, a multifamily property located in Gurnee, Illinois.</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7 , other than Accounting Standards Update (“ASU”) 2016-18, as further described and defined below. For further information about the Company’s accounting policies, refer to the Company’s consolidated financial statements and notes thereto for the year ended December 31, 2017 , included in the Company’s Annual Report on Form 10-K filed with the Securities and Exchange Commission (“SEC”) on March 16, 2018.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because the Advisor, as the limited partner, lacks substantive kick-out rights and substantive participating rights. The Company is the primary beneficiary of, and consolidates, the Operating Partnership.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8 , are not necessarily indicative of the results that may be expected for the year ending December 31, 2018 . The unaudited consolidated financial statements in this Quarterly Report on Form 10-Q (the “Quarterly Report”) should be read in conjunction with the consolidated financial statements and notes thereto included in the Company’s Annual Report on Form 10-K for the year ended December 31, 2017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three months ended March 31, 2018 , the Company adopted ASU No. 2016-18. As a result, the Company no longer presents transfers between cash and restricted cash in the consolidated statements of cash flows. Instead, restricted cash is included with cash and cash equivalents when reconciling the beginning of the period and end of the period total amounts shown on the consolidated statements of cash flow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March 31, 2018 Fair Value Measurements Using Level 1 Level 2 Level 3 Assets: Interest rate cap agreements $ — $ 636,932 $ — December 31, 2017 Fair Value Measurements Using Level 1 Level 2 Level 3 Assets: Interest rate cap agreements $ — $ 257,61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 The fair value of the mortgage notes payable, net is estimated using a discounted cash flow analysis using borrowing rates available to the Company for debt instruments with similar terms and maturities. As of March 31, 2018 and December 31, 2017 , the fair value of the mortgage notes payable, net was $260,534,208 and $262,048,883 , respectively, compared to the carrying value of $258,526,055 and $258,470,441 , respectively. Distribution Policy The Company elected to be taxed as, and currently qualifies as, a REIT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stribution to the holders of Class A shares and Class T shares which began to accrue on May 19, 2016. The Company’s board of directors also declared a distribution to the holders of Class R shares which began to accrue on August 2, 2016. Distributions declared during the period from January 1, 2017, to March 31, 2017, were based on daily record dates and calculated at a rate of $0.004110 per Class A share per day, $0.00394521 per Class R share per day subject to an annual distribution and shareholder servicing fee of 0.27% , and in some cases $0.00369863 per Class R share per day subject to an annual distribution and shareholder servicing fee of 0.67% and $0.003376 per Class T share per day. Distributions declared during the period from January 1, 2018 to March 31, 2018, were based on daily record dates and calculated at a rate of $0.004110 per Class A share per day, $0.00394521 per Class R share per day subject to an annual distribution and shareholder servicing fee of 0.27% , and in some cases $0.00369863 per Class R share per day subject to an annual distribution and shareholder servicing fee of 0.67% and $0.003376 per Class T share per day subject to an annual distribution and shareholder servicing fee of 1.125% and in some cases $0.003457 per Class T share per day subject to an annual distribution and shareholder servicing fee of 1.0% . Each day during the period from May 19, 2016, to March 31, 2018 , was a distribution record date with respect to Class A shares and Class T shares. Each day during the period from August 2, 2016 to March 31, 2018 , was a distribution record date with respect to Class R share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months ended March 31, 2018 , the Company declared distributions totaling $0.370 per Class A share of common stock, $0.352 per Class R share of common stock and $0.306 per Class T share of common stock. During the three months ended March 31, 2017 , the Company declared distributions totaling $0.370 per Class A share of common stock, $0.353 per Class R share of common stock and $0.304 per Class T share of common stock. 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but does have multiple classes of common stock with different dividend rates and an unvested portion of restricted Class A common stock. Earnings attributable to the unvested restricted Class A common stock are deducted from earnings in the computation of per share amounts where applicable.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Topic 840).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with a cumulative effect recognized as of the date of adoption and adopted the new standard effective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is specifically excluded from the standard. In February 2016, the FASB issued ASU 2016-02, Leases (Topic 842) , amending the existing accounting standards for lease accounting, including requiring lessees to recognize most leases on their balance sheets and making targeted changes to lessor accounting. The new standard requires a modified retrospective transition approach. The guidance will be effective in the first quarter of 2019 and allows for early adoption. The Company is in the preliminary stages of evaluating the impact of this ASU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this guidance,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is finalizing its evaluation of this new guidance and plans to adopt this ASU 2016-02 on January 1, 2019.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adopted this guidance on January 1, 2018 and it was applied retrospectively. As a result of adopting ASU 2016-18, the Company began presenting restricted cash along with cash and cash equivalents in its consolidated statements of cash flows. In January 2017, the FASB issu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The Company adopted this guidance as of January 1, 2017. The Company capitalized $7,069,053 of acquisition fees and expenses on the consolidated balance sheet as of March 31, 2018 related to its multifamily acquisitions in 2017. Acquisition fees and acquisition expenses were included in fees to affiliates and acquisition costs, respectively, on the consolidated statements of operations prior to the adoption of this guidance. Upon adoption of this guidance, all such costs are included in the purchase price that is allocated between land, buildings and improvements and tenant origination and absorption costs on the consolidated balance sheet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retrospective application and is effective for fiscal years beginning after December 15, 2017, including interim reporting periods within those fiscal years. Early adoption is permitted. Upon adoption of this guidance on January 1, 2018, the Company did not experience a material impact.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No. 2017-09 requires prospective application and is effective for annual periods beginning after December 15, 2017, including interim periods within those fiscal years. Early adoption is permitted. Upon adoption of this guidance January 1, 2018, the Company did not experience a material impact.</t>
  </si>
  <si>
    <t>Real Estate</t>
  </si>
  <si>
    <t>Real Estate [Abstract]</t>
  </si>
  <si>
    <t>Real Estate As of March 31, 2018 , the Company owned nine multifamily properties comprised of a total of 2,592 apartment homes. The total acquisition price of the Company’s real estate portfolio was $369,134,230 . As of March 31, 2018 and December 31, 2017 , the Company’s portfolio was approximately 93.1% and 92.6% occupied and the average monthly rent was $1,082 and $1,089 , respectively. As of March 31, 2018 and December 31, 2017 , accumulated depreciation and amortization related to the Company’s consolidated real estate properties and related intangibles were as follows: March 31, 2018 Assets Land Building and Improvements Tenant Origination and Absorption Costs Total Real Estate Investments in real estate $ 42,059,897 $ 324,537,679 $ 1,908,025 $ 368,505,601 Less: Accumulated depreciation and amortization — (10,660,190 ) (1,162,391 ) (11,822,581 ) Net investments in real estate and related lease intangibles $ 42,059,897 $ 313,877,489 $ 745,634 $ 356,683,020 December 31, 2017 Assets Land Building and Improvements Tenant Origination and Absorption Costs Total Real Estate Investments in real estate $ 42,059,897 $ 323,636,510 $ 4,214,078 $ 369,910,485 Less: Accumulated depreciation and amortization — (7,403,608 ) (2,021,402 ) (9,425,010 ) Net investments in real estate and related lease intangibles $ 42,059,897 $ 316,232,902 $ 2,192,676 $ 360,485,475 Depreciation and amortization expense was $4,703,625 and $2,360,947 for the three months ended March 31, 2018 and 2017 , respectively. Depreciation of the Company’s buildings and improvements was $3,256,582 and $1,031,588 for the three months ended March 31, 2018 , and 2017 , respectively. Amortization of the Company’s tenant origination and absorption costs was $1,447,043 and $1,329,359 for the three months ended March 31, 2018 and 2017 , respectively. Tenant origination and absorption costs had a weighted-average amortization period as of the date of acquisition of less than one year . Operating Leases As of March 31, 2018 , the Company’s real estate portfolio comprised 2,592 apartment homes and was approximately 95.3%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752,798 and $709,440 as of March 31, 2018 and December 31, 2017 , respectively. As of March 31, 2018 and 2017 , no tenant represented over 10% of the Company’s annualized base rent.</t>
  </si>
  <si>
    <t>Other Assets</t>
  </si>
  <si>
    <t>Deferred Costs, Capitalized, Prepaid, and Other Assets Disclosure [Abstract]</t>
  </si>
  <si>
    <t>Other Assets As of March 31, 2018 and December 31, 2017 , other assets consisted of: March 31, 2018 December 31, 2017 Prepaid expenses $ 169,302 $ 287,958 Interest rate cap agreements 636,932 257,619 Other deposits 262,310 156,553 Other assets $ 1,068,544 $ 702,130</t>
  </si>
  <si>
    <t>Debt</t>
  </si>
  <si>
    <t>Debt Disclosure [Abstract]</t>
  </si>
  <si>
    <t>Debt Mortgage Notes Payable The following is a summary of mortgage notes payable, net secured by real property as of March 31, 2018 and December 31, 2017 . March 31, 2018 Interest Rate Range Weighted Average Interest Rate Type Number of Instruments Maturity Date Range Minimum Maximum Principal Outstanding Variable rate (1) 6 6/1/2026 - 9/1/2027 1-Mo LIBOR + 2.195% 1-Mo LIBOR + 2.52% 4.22% $ 156,892,000 Fixed rate 3 8/1/2024 - 1/1/2025 3.82 % 3.92 % 3.89% 103,129,000 Mortgage notes payable, gross 9 4.09% 260,021,000 Deferred financing costs, net (2) (1,494,945 ) Mortgage notes payable, net $ 258,526,055 December 31, 2017 Interest Rate Range Weighted Average Interest Rate Type Number of Instruments Maturity Date Range Minimum Maximum Principal Outstanding Variable rate (1) 6 6/1/2026 - 9/1/2027 1-Mo LIBOR + 2.195% 1-Mo LIBOR + 2.52% 3.90% $ 156,892,000 Fixed rate 3 8/1/2024 - 1/1/2025 3.82 % 3.92 % 3.89% 103,129,000 Mortgage notes payable, gross 9 3.90% 260,021,000 Deferred financing costs, net (2) (1,550,559 ) Mortgage notes payable, net $ 258,470,441 _________ (1) See Note 10 (Derivative Financial Instruments) for a discussion of the interest rate cap agreements used to manage the exposure to interest rate movement on the Company’s variable rate loans. (2) Accumulated amortization related to deferred financing costs, net as of March 31, 2018 and December 31, 2017 , was $182,060 and $126,446 , respectively. Maturity and Interest The following is a summary of the Company’s aggregate maturities as of March 31, 2018 : Maturities During the Years Ending December 31, Contractual Obligations Total Remainder of 2018 2019 2020 2021 2022 Thereafter Principal payments on outstanding debt obligations (1) $ 260,021,000 $ — $ 53,989 $ 374,945 $ 1,835,900 $ 3,552,437 $ 254,203,729 _________ (1) Projected principal payments on outstanding debt obligations are based on the terms of the notes payable agreements. Amounts exclude the deferred financing costs, net associated with the notes payable. The Company’s mortgage notes payable contain customary financial and non-financial debt covenants. As of March 31, 2018 , the Company was in compliance with all debt covenants. For the three months ended March 31, 2018 , the Company incurred interest expense of $2,225,371 . Interest expense for the three months ended March 31, 2018 , includes amortization of deferred financing costs of $55,614 and net unrealized gains from the change in fair value of interest rate cap agreements of $379,314 . For the three months ended March 31, 2017 , the Company incurred interest expense of $978,486 . Interest expense for the three months ended March 31, 2017 , includes amortization of deferred financing costs of $13,684 and net unrealized losses from the change in fair value of interest rate cap agreements of $221,694 . Interest expense of $886,729 and $660,068 was payable as of March 31, 2018 and December 31, 2017 , respectively, and is included in accounts payable and accrued liabilities in the accompanying consolidated balance sheets.</t>
  </si>
  <si>
    <t>Stockholders' Equity</t>
  </si>
  <si>
    <t>Equity [Abstract]</t>
  </si>
  <si>
    <t>Stockholders’ Equity General Under the Company’s Second Articles of Amendment and Restatement (the “Charter”), the total number of shares of capital stock authorized for issuance is 1,300,000,000 , consisting of 1,200,000,000 shares of common stock, $0.01 par value per share, of which 480,000,000 shares are classified as Class A common stock, 240,000,000 shares are classified as Class R common stock and 480,000,000 shares are classified as Class T common stock, and 100,000,000 shares of preferred stock, $0.01 par value per share. The Company’s board of directors may amend the Charter from time to time to increase or decrease the aggregate number of shares of capital stock or the number of shares of capital stock of any class or series that it has authority to issu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August 24, 2015, the Company issued 8,000 shares of Class A common stock for $200,000 to the Advisor. The following table reflects information regarding shares of common stock sold in the Public Offering from inception through March 31, 2018 : March 31, 2018 Class A Class R Class T Total Shares of common stock issued - Primary Offering 2,988,255 355,665 3,748,711 7,092,631 Shares of common stock issued - DRP 79,024 5,065 92,709 176,798 Total shares of common stock issued - Public Offering 3,067,279 360,730 3,841,420 7,269,429 Gross offering proceeds - Primary Offering $ 73,605,107 $ 8,002,482 $ 89,256,808 $ 170,864,397 Gross offering proceeds - DRP 1,876,814 113,947 2,097,084 4,087,845 Total offering proceeds - Public Offering $ 75,481,921 $ 8,116,429 $ 91,353,892 $ 174,952,242 Offering costs, before distribution and shareholder servicing fees (21,852,689 ) Offering proceeds, net of offering costs $ 153,099,553 Offering proceeds include $324,820 and $61,875 of amounts due from the Company’s transfer agent as of March 31, 2018 and December 31, 2017 , respectively, which are included in rents and other receivables in the accompanying consolidated balance sheets. For the three months ended March 31, 2018 and 2017 , the Company issued 275 shares and 275 shares, respectively, of Class A common stock to its independent directors pursuant to the Company’s independent directors’ compensation plan at a value of $25.00 per share as base annual compensation. See Note 8 (Long Term Incentive Award Plan and Independent Director Compensation) for additional information. The shares of common stock vest and become non-forfeitable immediately upon the date of grant. Included in general and administrative expenses is $6,875 and $6,875 for the three months ended March 31, 2018 and 2017 , respectively, for compensation expense related to the issuance of common stock to the Company’s independent directors. On August 9, 2017 , the Company granted 1,000 shares of restricted Class A common stock to each of its three independent directors pursuant to the Company’s independent directors’ compensation plan at a fair value of $25.00 per share in connection with their re-election to the board of directors at the Company’s 2017 annual meeting of stockholders. The shares of restricted common stock vest and become non-forfeitable in four equal annual installments, beginning on the date of grant and ending on the third anniversary of the date of grant; provided, however, that the shares of restricted common stock will become fully vested on the earlier to occur of (1) the termination of the independent director’s service as a director due to his or her death or disability, or (2) a change in control of the Company. The issuance and vesting activity for the three months ended March 31, 2018 , and year ended December 31, 2017 , for the restricted common stock issued to the Company’s independent directors as compensation for services in connection with the Company raising $2,000,000 in the Public Offering and the independent directors’ re-election to the board of directors at the Company’s 2017 annual meeting is as follows: Three Months Ended March 31, 2018 Year Ended December 31, 2017 Nonvested shares at the beginning of the period 5,250 4,500 Granted shares — 3,000 Vested shares — (2,250 ) Nonvested shares at the end of the period 5,250 5,250 Included in general and administrative expenses is $13,911 and $9,222 for the three months ended March 31, 2018 and 2017 , respectively, for compensation expense related to the issuance of restricted common stock. As of March 31, 2018 , the compensation expense related to the issuance of the restricted common stock not yet recognized was $86,431 . The weighted average remaining term of the restricted common stock was 0.94 years as of March 31, 2018 . As of March 31, 2018 , no shares of restricted common stock issued to the independent directors have been forfeited.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18 and December 31, 2017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Class A, Class R and Class T share of common stock under the DRP is $23.75 , $22.50 and $22.62 , respectively. The Company’s board of directors may, in its sole discretion, from time to time, change these prices based upon changes in the Company’s estimated value per share, the then current price of shares of the Company’s common stock offered in the Public Offering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subsequent distributions to stockholders will be made in cash. Share Repurchase Program and Redeemable Common Stock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shall not apply to repurchases requested within 270 days after the death or disability of a stockholder. Prior to the date the Company publishes an estimated value per share of its common stock, the purchase price for shares repurchased under the Company’s share repurchase program i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 Following the date the Company publishes an estimated value per share of its common stock, the purchase price for shares repurchased under the Company’s share repurchase program will be as follows: Share Purchase Anniversary Repurchase Pric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and other factors the Company’s board of directors deems relevant. (4) The Company’s board of directors will determine an estimated value per share of its common stock based on valuations by independent third-party appraisers or qualified valuation experts no later than 150 days following the second anniversary of breaking escrow in its Public Offering, or October 13, 2018, or such earlier time as required by any regulatory requirement regarding the timing of a valuation. The purchase price per share for shares repurchased pursuant to the Company’s share repurchase program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three months ended March 31, 2018 , the Company received requests for the repurchase of 16,378 shares, which included 11,496 shares of Class A common stock, 3,574 shares of Class R common stock, and 1,308 shares of Class T common stock with a total repurchase value of $373,409 . The Company repurchased 3,044 Class A shares for $71,080 during the three months ended March 31, 2018 . The Company did not repurchase any shares or receive requests for the repurchase of any shares during the three months ended March 31, 2017 . As of March 31, 2018 , the Company had outstanding and unfulfilled repurchase requests of 11,496 shares of Class A common stock, 3,574 shares of Class R common stock, and 1,308 shares of Class T common stock and recorded $373,409 in accounts payable and accrued liabilities on the accompanying consolidated balance sheets related to these unfulfilled repurchase requests. The Company repurchased the outstanding repurchase requests of $71,080 as of December 31, 2017, on January 31, 2018. The Company repurchased the outstanding repurchase requests of $373,409 as of March 31, 2018 , on May 1, 2018. The Company cannot guarantee that the funds set aside for the share repurchase program will be sufficient to accommodate all repurchase requests made in any quarter. In the event that the Company does not have sufficient funds available to repurchase all of the shares of the Company’s common stock for which repurchase requests have been submitted in any quarter, such outstanding repurchase requests will automatically roll over to the subsequent quarter and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rogram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 Shares repurchased under the share repurchase program to satisfy the pro rata required minimum distribution of shares held in a qualified retirement account will be repurchased on or after the first anniversary of the date of purchase of such shares at 100% of the purchase price or at 100% of the estimated value per share, as applicable. The Company is not obligated to repurchase shares of its common stock under the share repurchase program. The share repurchase program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 pursuant to the Company’s share repurchase program. The Company’s board of directors may, in its sole discretion, amend, suspend or terminate the share repurchase program at any time upon 30 days’ notice to it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a stockholder may not have the opportunity to make a repurchase request prior to any potential termination of the Company’s share repurchase program. The share repurchase program will terminate in the event that a secondary market develops for the Company’s shares of common stock. Pursuant to the share repurchase plan, for the three months ended March 31, 2018 and 2017 , the Company reclassified $732,807 and $395,811 , net of $71,080 and $0 of fulfilled repurchase requests, respectively, from permanent equity to temporary equity, which is included as redeemable common stock on the accompanying consolidated balance sheets. Distributions The Company’s long-term policy is to pay distributions solely from cash flow from operations. However, the Company expects to have insufficient cash flow from operations available for distribution until it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he Company elected to be taxed as, and currently qualifies as, a REIT for federal income tax purposes commencing with the taxable year ended December 31, 2016. To qualify as a REIT, the Company must make aggregate annual distributions to its stockholders of at least 90% of the Company’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and Paid The following table reflects per share daily distribution rates and annualized distribution rates for the first fiscal quarters of 2018 and 2017 : For the Three Months ended March 31, 2018 (1) 2017 (1) Daily Distribution per Class A share (2) $ 0.004110 $ 0.004110 Daily Distribution per Class R share (2)(3) $ 0.00394521 $ 0.00394521 Daily Distribution per Class T share (2)(4) $ 0.003376 $ 0.003376 Annualized Rate Based on Purchase Price: Per Class A share 6.00 % 6.00 % Per Class R share 6.40 % 6.40 % Per Class T share 5.17 % 5.17 % _________________ (1) The Company’s board of directors approved a cash distribution that accrued at the above rates per day for each share of the Company’s Class A common stock, Class R common stock and Class T common stock, which if paid each day over a 365-day period is equivalent to the per share annualized rates reflected above based on a purchase price of $25.00 per share of Class A common stock, $22.50 per share of Class R common stock and $23.81 per share of Class T common stock. (2)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ese rates or at all. (3) Distributions during the three months ended March 31, 2018 , were based on daily record dates and calculated at a rate of $0.00394521 per share of Class R common stock per day for Class R common stock subject to an annual distribution and shareholder servicing fee of 0.27% . In some instances during the three months ended March 31, 2018 , we paid distributions at a rate of $0.00369863 per share of Class R common stock per day for Class R common stock subject to an annual distribution and shareholder servicing fee of 0.67% . (4) Distributions during the three months ended March 31, 2018 , were based on daily record dates and calculated at a rate of $0.003457 per share of Class T common stock per day for Class T common stock subject to an annual distribution and shareholder servicing fee of 1.0% . In some instances during the three months ended March 31, 2018 , we paid distributions at a rate of $0.003376 subject to an annual distribution and shareholder fee of 1.125% . The following tables reflect distributions declared and paid to Class A common stockholders, Class R common stockholders and Class T common stockholders for the three months ended March 31, 2018 and 2017 : Three Months Ended March 31, 2018 Class A Class R Class T Total DRP distributions declared (in shares) 18,672 1,665 28,049 48,386 DRP distributions declared (value) $ 443,475 $ 37,464 $ 634,471 $ 1,115,410 Cash distributions declared 661,292 80,128 468,224 1,209,644 Total distributions declared $ 1,104,767 $ 117,592 $ 1,102,695 $ 2,325,054 DRP distributions paid (in shares) 18,320 1,558 26,767 46,645 DRP distributions paid (value) $ 435,090 $ 35,048 $ 605,506 $ 1,075,644 Cash distributions paid 643,874 76,267 445,190 1,165,331 Total distributions paid $ 1,078,964 $ 111,315 $ 1,050,696 $ 2,240,975 Three Months Ended March 31, 2017 Class A Class R Class T Total DRP distributions declared (in shares) 9,532 560 9,573 19,665 DRP distributions declared (value) $ 226,390 $ 12,606 $ 216,534 $ 455,530 Cash distributions declared 323,403 35,131 138,568 497,102 Total distributions declared $ 549,793 $ 47,737 $ 355,102 $ 952,632 DRP distributions paid (in shares) 8,650 485 7,934 17,069 DRP distributions paid (value) $ 205,438 $ 10,905 $ 179,468 $ 395,811 Cash distributions paid 280,169 29,582 114,425 424,176 Total distributions paid $ 485,607 $ 40,487 $ 293,893 $ 819,987 As of March 31, 2018 , $830,437 of distributions declared were payable and are included in distributions payable in the accompanying consolidated balance sheets, which included $389,699 , $42,681 and $398,057 of Class A common stock, Class R common stock and Class T common stock, respectively, of which, $154,652 , $14,041 and $227,758 , or 18,672 , 1,665 and 28,049 shares of Class A common stock, Class R common stock and Class T common stock, are attributable to the DRP, respectively. As of December 31, 2017 , $746,360 of distributions declared were payable and included in distributions payable in the accompanying consolidated balance sheets, which included $363,900 , $36,405 and $346,051 of Class A common stock, Class R common stock and Class T common stock, respectively, of which $146,273 , $11,624 and $198,789 , or 6,158 , 517 and 8,788 shares of Class A common stock, Class R common stock and Class T common stock, are attributable to the DRP, respectively. As reflected in the table above, for the three months ended March 31, 2018 , the Company paid total distributions of $2,240,975 , which related to distributions declared for each day in the period from December 1, 2017 through February 28, 2018. For the three months ended March 31, 2017 , the Company paid total distributions of $819,987 , which related to distributions declared for each day in the period from December 1, 2016 through February 28, 2017.</t>
  </si>
  <si>
    <t>Related Party Arrangements</t>
  </si>
  <si>
    <t>Related Party Transactions [Abstract]</t>
  </si>
  <si>
    <t>Related Party Arrangements The Company has entered into the Advisory Agreement with the Advisor and a Dealer Manager Agreement with the Dealer Manager.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as well as make certain distributions in connection with the Company’s liquidation or listing on a national stock exchange. Subject to the limitations described below, the Company is also obligated to reimburse the Advisor and its affiliates for organization and offering costs incurred by the Advisor and its affiliates on behalf of the Company, as well as acquisition and certain operating expenses incurred on behalf of the Company or incurred in connection with providing services to the Company. Amounts attributable to the Advisor and its affiliates incurred for the three months ended March 31, 2018 and 2017 , and amounts outstanding to the Advisor and its affiliates as of March 31, 2018 and December 31, 2017 , are as follows: Incurred For the Three Months Ended March 31, Payable (Prepaid) as of 2018 2017 March 31, 2018 December 31, 2017 Consolidated Statements of Operations: Expensed Investment management fees (1) $ 991,560 $ 173,979 $ 637 $ 53,409 Property management: Fees (1) 266,607 86,900 98,866 94,469 Reimbursement of onsite personnel (2) 764,221 243,802 177,992 142,633 Other fees (1) 87,673 23,273 8,230 7,632 Other fees - property operations (2) 8,608 2,225 — — Other fees - G&amp;A (3) 4,330 1,275 — — Other operating expenses (3) 315,140 233,672 281,441 102,609 Property insurance (4) 31,950 507 (13,700 ) (16,062 ) Consolidated Balance Sheets: Assets Capitalized Acquisition fees (5) — 699,412 — 1,722,641 Acquisition expenses (5) (280 ) 157,563 968 — Construction management: Fees (6) 27,690 17,739 9,865 6,767 Reimbursements of labor costs (6) 92,659 36,627 21,234 13,108 Capital expenditures (6) 21,538 8,551 — — Additional paid-in capital Other offering costs reimbursement 1,108,621 1,559,361 401,859 405,774 Selling commissions: Class A 306,335 731,354 — — Class T 316,990 398,051 — — Dealer manager fees: Class A 136,473 381,069 — — Class T 264,156 331,709 — — Distribution and shareholder servicing fee: Class R (7) 1,877 50,072 181,050 184,294 Class T (7) 297,599 597,076 2,840,816 2,753,844 $ 5,043,747 $ 5,734,217 $ 4,009,258 $ 5,471,118 _____________________ (1) Included in fees to affiliates in the accompanying consolidated statements of operations. (2) Included in operating, maintenance and management in the accompanying consolidated statements of operations. (3) Included in general and administrative expenses in the accompanying consolidated statements of operations. (4)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5) Included in total real estate, cost in the accompanying consolidated balance sheets following the adoption of ASU 2017-01 as of January 1, 2017. (6) Included in building and improvements in the accompanying consolidated balance sheets. (7) Included in additional paid-in capital as commissions on sales of common stock and related dealer manager fees to affiliates in the accompanying consolidated statements of stockholders’ equity. Organization and Offering Costs Organization and offering expenses include all expenses (other than sales commissions, the dealer manager fee and the distribution and shareholder servicing fee) to be paid by the Company in connection with the Public Offering, including legal, accounting, tax, printing, mailing and filing fees, charges of the Company’s escrow holder and transfer agent, expenses of organizing the Company, data processing fees, advertising and sales literature costs, transfer agent costs, information technology costs, bona fide out-of-pocket due diligence costs and amounts to reimburse the Advisor or its affiliates for the salaries of its employees and other costs in connection with preparing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including sales commissions, dealer manager fees and the distribution and shareholder servicing fees) borne by the Company exceed 15% of the gross proceeds raised in the Primary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to exceed 10% of the gross offering proceeds of the Primary Offering, as required by the rules of the Financial Industry Regulatory Authority, Inc. (“FINRA”). Organization and offering costs include payments made to Crossroads Capital Advisors, whose parent company indirectly owns 25% of the Steadfast REIT Investments, LLC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purchase program. From the commencement of the Public Offering through March 31, 2018 and December 31, 2017 , the Advisor had incurred on the Company’s behalf $2,090,158 and $1,828,156 , respectively, of costs attributable to Crossroads Capital Advisors for the services described above, all of which was recorded by the Company as offering costs during the applicable periods. The amount of reimbursable organization and offering (“O&amp;O”) costs that have been paid or recognized from inception through March 31, 2018 , is as follows: Amount Percentage of Gross Offering Proceeds Gross offering proceeds: $ 170,864,395 100.00 % O&amp;O limitation 15.00 % Total O&amp;O costs available to be paid/reimbursed $ 25,629,659 15.00 % O&amp;O expenses recorded: Sales commissions $ 6,874,956 4.02 % Broker Dealer fees (1) 4,371,967 2.56 % Distribution and shareholder servicing fees (2) 3,749,992 2.19 % Offering cost reimbursements 10,605,764 6.21 % Organizational costs reimbursements 26,980 0.02 % Total O&amp;O cost reimbursements recorded by the Company $ 25,629,659 15.00 % _____________________ (1) Includes $1,645,897 of marketing reallowance paid to participating broker dealers. (2) Includes the distribution and shareholder servicing fees incurred from inception through March 31, 2018 , for Class R shares of 0.27% and 0.67% and Class T shares of up to 1.125% of the purchase price per share sold in the Public Offering. The distribution and shareholder servicing fees are paid from sources other than Public Offering proceeds. When recognized, organization costs are expensed as incurred. From inception through March 31, 2018 , the Advisor incurred $26,980 of organizational costs on the Company’s behalf, all of which was reimbursed to the Advisor. Offering costs, including selling commissions and dealer manager fees and the distribution and shareholder servicing fees, are deferred and charged to stockholders’ equity. All such amounts are reimbursed to the Advisor, the Dealer Manager or their affiliates from gross offering proceeds, except for the distribution and shareholder servicing fees, which are paid from sources other than Public Offering proceeds. For the three months ended March 31, 2018 and 2017 , the Advisor incurred $2,286,007 and $2,553,735 of offering costs related to the Public Offering, respectively. The Advisor has incurred total offering costs related to the Public Offering of $23,377,124 from inception through March 31, 2018 , of which $9,537,343 is deferred and may be reimbursable, subject to the limitations described above and the approval of the independent directors. The Company accrued $401,859 and $405,774 for the reimbursement of offering costs in the accompanying consolidated balance sheets as of March 31, 2018 and December 31, 2017 , respectively. The deferred offering costs of $9,537,343 are not included in the consolidated financial statements of the Company because these costs were not a Company liability as they exceeded the 15% limitation described above. Investment Management Fee The Company paid the Advisor a monthly investment management fee equal to one-twelfth of 0.50% of the value of the Company’s investments in properties and real estate-related assets until the aggregate value of the Company’s investments in properties and real estate-related assets equals $300,000,000 , which occurred on August 31, 2017. Thereafter, the Company pays the Advisor a monthly investment management fee equal to one-twelfth of 1.0% of the value of the Company’s investments in properties and real estate-related assets. For the purposes of the investment management fee, the value of the Company’s investments in properties will equal their costs, until the investments are valued by an independent third-party appraiser or qualified independent valuation expert. “Costs” are calculated by including acquisition fees, acquisition expenses, renovations and upgrades, and any debt attributable to such investments, or the Company’s proportionate share thereof in the case of investments made through joint ventures. Acquisition Fees and Expenses The Company pays the Advisor an acquisition fee equal to 2.0% of the cost of the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Subject to the determination by a majority of the independent directors that the Advisor provides a substantial amount of services in connection with the origination or refinancing of any debt financing obtained by the Company that is used to refinance properties or other permitted investments or financing in connection with a recapitalization of the Company, the Company pays the Advisor a loan coordination fee equal to 0.75% of the amount available under such financing. Property Management Fees and Expenses The Company has entered into Property Management Agreements (each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March 31, 2018 , ranges from 2.75% to 3.0% of the gross revenue of the property (as defined in the Property Management Agreement). In addition, the Property Manager may also earn an incentive management fee equal to 1.0% of total collections based on performance metrics of the property. The Property Manager may subcontract with third-party property managers and will be responsible for supervising and compensating those third-party property managers and will be paid an oversight fee equal to 1.0% of the gross revenues of the property managed for providing such supervisory services. In no event will the Company pay its Property Manager or any affiliate both a property management fee and an oversight fee with respect to any particular property. Each Property Management Agreement has an initial one -year term and will continue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the event of a termination of the Property Management Agreement by the Company without cause, the Company will pay a termination fee to the Property Manager equal to three months of the monthly management fee based on the average gross collections for the three months preceding the date of termination. In addition to the property management fee, the Property Management Agreements also specify certain other fees payable to the Property Manager or its affiliates, including fees for benefit administration, information technology infrastructure, licenses, and support, training services and capital expenditures. The Company also reimburses the Property Manager for the salaries and related benefits of on-site property management employees. Construction Management Fe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is equal to 6.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benefit administration costs, utilities and information technology costs. The Company will not reimburse the Advisor for employee costs in connection with services for which the Advisor or its affiliates receive acquisition fees, investment management fees, loan coordination fees and disposition fees or for the employee cost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reserves for bad debts or other non-cash reserves. “Total operating expenses” means all expenses paid or incurred by the Company, as determined by GAAP, that are in any way related to the Company’s operation, including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March 31, 2018 , the Company’s total operating expenses, as defined above, did not exceed the 2% / 25% Limitation. Disposition Fee If the Advisor or its affiliates provide a substantial amount of services in connection with the sale of a property or real estate-related asset, including pursuant to a sale of the entire Company, as determined by a majority of the Company’s independent directors, the Advisor or its affiliates will earn a disposition fee equal to (1) 1.5% of the sales price of each property or real estate-related asset sold or (2) 1.0% , which may be increased to 1.5% in the sole discretion of the Company’s independent directors, of the total consideration paid in connection with the sale of the Company. In the event of a final liquidity event, this fee will be reduced by the amount of any previous disposition fee paid on properties previously exchanged under Section 1031 of the Internal Revenue Code.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March 31, 2018 , the Company had not sold or otherwise disposed of property or any real estate-related assets. Accordingly, the Company had not incurred any disposition fees as of March 31, 2018 . Sales Commissions The Company pays the Dealer Manager up to 7.0% of gross offering proceeds from the sale of Class A shares in the Primary Offering and up to 3.0% of gross offering proceeds from the sale of Class T shares in the Primary Offering (all of which will be reallowed to participating broker-dealers), subject to reductions based on volume and for certain categories of purchasers. No sales commissions are paid for sales of Class R shares or for sales pursuant to the DRP. The total amount of all items of compensation from any source payable to the Dealer Manager and the participating broker-dealers may not exceed 10.0% of the gross proceeds from the Primary Offering on a per class basis. Dealer Manager Fees The Company pays the Dealer Manager up to 3.0% of gross offering proceeds from the sale of Class A shares and up to 2.5% of gross offering proceeds from the sale of Class T shares (a portion of which will be reallowed to participating broker-dealers). No dealer manager fee will be paid for sales of Class R shares or for sales pursuant to the Company’s DRP. Distribution and Shareholder Servicing Fees The Company pays the Dealer Manager up to (1) 0.27% , annualized, of the purchase price per Class R share (or, once reported, the amount of the Company’s estimated value per share) for each Class R share purchased in the Primary Offering from a registered investment advisor that does not participate on an alternative investment platform; (2) 0.67% , annualized, of the purchase price per Class R share (or, once reported, the amount of the Company’s estimated value per share) for each Class R share purchased in the Primary Offering from a registered investment advisor that participates on an alternative investment platform; and (3) 1.125% , annualized, of the purchase price per Class T share (or, once reported, the amount of the Company’s estimated value per share) for each Class T share purchased in the Primary Offering. The distribution and shareholder servicing fee accrues daily and is paid monthly in arrears. The Company amended its Charter on August 8, 2017, to authorize and pay different distributions to different holders of Class T and/or Class R shares. Prior to amending the Charter to allow for distributions at different rates on the same class of shares, of the 0.67% distribution and shareholder servicing fee payable with respect to sales of Class R shares by registered investment advisors that participate on an alternative investment platform, 0.27% was paid from the current distribution and shareholder servicing fee on Class R shares, which was payable out of amounts that otherwise would have been distributed to holders of Class R shares, and 0.40% was an additional expense of the Company. The Company will cease paying the distribution and shareholder servicing fee (and cease deducting this fee from amounts otherwise available for distribution to a Class R stockholder) with respect to a Class R share sold in the Primary Offering at the earlier of: (1) the date at which the aggregate underwriting compensation from all sources equals 10% of the gross proceeds from the sale of shares in the Primary Offering (i.e., excluding proceeds from sales pursuant to the DRP); (2)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R share would be in excess of 10% of the total gross investment amount at the time of purchase of such Class R share in the Primary Offering; (3) the date on which such Class R share is repurchased by the Company; and (4) the listing of the Company’s shares of common stock on a national securities exchange, the sale of the Company or the sale of all or substantially all of the Company’s assets. The Company will cease paying the distribution and shareholder servicing fee (and cease deducting this fee from amounts otherwise available for distribution to a Class T stockholder) with respect to a Class T share sold in the Primary Offering at the earlier of: (1) the date at which the aggregate underwriting compensation from all sources equals 10% of the gross proceeds from the sale of shares in the Primary Offering (i.e., excluding proceeds from sales pursuant to the DRP); (2) the sixth anniversary of the last day of the fiscal quarter in which the Public Offering (excluding the DRP) terminates; (3) the end of the month in which the Company’s transfer agent, on behalf of the Company, determines that total underwriting compensation, including selling commissions, dealer manager fees, the distribution and shareholder servicing fee and other elements of underwriting compensation with respect to such Class T share, would be in excess of 10% of the total gross investment amount at the time of purchase of such Class T share in the Primary Offering; (4) the end of the month in which the Company’s transfer agent, on behalf of the Company, determines that the distribution and shareholder servicing fee with respect to such Class T share would be in excess of 4.5% (or a lower limit that is set forth in the applicable selling agreement) of the total gross investment amount at the time of purchase of such Class T share in the Primary Offering; (5) the date on which such Class T share is repurchased by the Company; (6) the date on which the holder of such Class T share or its agent notifies the Company or the Company’s agent that he or she is represented by a new participating broker-dealer; provided that the Company will continue paying the distribution and shareholder servicing fee, which shall be reallowed to the new participating broker-dealer, if the new participating broker-dealer enters into a participating dealer agreement or otherwise agrees to provide the ongoing services set forth in the dealer manager agreement; and (7) the listing of the Company’s shares of common stock on a national securities exchange, the sale of the Company or the sale of all or substantially all of the Company’s assets. The Company cannot predict if or when this will occur. The dealer manager may reallow all or a portion of the ongoing distribution and shareholder servicing fee to the participating dealer who provides the ongoing services with respect to the Class T share. Subordinated Participation in Net Sale Proceeds (payable only if the Company’s shares are not listed on an exchange) The Advisor (in its capacity as special limited partner of the Operating Partnership) will receive 15.0% of the remaining net sale proceeds after return of the total investment amount, which is the amount equal to the original issue price paid by the stockholders in the Public Offering multiplied by the number of shares issued in the Public Offering, reduced by the weighted average original issue price of the shares sold in the Primary Offering multiplied by the total number of shares repurchased by the Company, plus payment to investors of an amount equal to a 6.0% annual cumulative, non-compounded return of the total investment amount, less amounts previously distributed to stockholders, including distributions that may constitute a return of capital for federal income tax purposes. “Net sale proceeds” means the net cash proceeds realized from the sale of the Company or all of the Company’s assets after deduction of all expenses incurred in connection with a sale or disposition of the Company or of the Company’s assets, including disposition fees paid to the Advisor, or from the prepayment, maturity, workout or other settlement of any loan or other investment. For purposes of calculating the 6.0% annual cumulative, non-compounded return of the total investment amount, the aggregate of all investors’ capital shall be deemed to have been invested collectively on one date—the aggregate average investment date, being a day of a month determined by the average weighted month of all shares sold on a monthly basis. In addition, the Advisor (in its capacity as special limited partner of the Operating Partnership) will receive a distribution similar to the subordinated participation in net sale proceeds in the event the Company undertakes an issuer tender offer that results in the tendering stockholders receiving a return of the total investment amount of the tendering stockholders plus payment to those investors of an amount equal to a 6.0% annual cumulative, non-compounded return of the total investment amount of the tendering stockholders, less amounts previously distributed to stockholders, including distributions that may constitute a return of capital for federal income tax purposes. Subordinated Incentive Listing Distribution (payable only if the Company’s shares are listed on an exchange) Upon the listing of the Company’s shares on a national securities exchange, the Advisor (in its capacity as special limited partner of the Operating Partnership) will receive 15.0% of the amount by which the sum of the Company’s adjusted market value plus distributions paid by the Company to stockholders from inception until the date the adjusted market value is determined, including distributions that may constitute a return of capital for federal income tax purposes, exceeds the sum of the total investment amount plus an amount equal to a 6.0% annual cumulative, non-compounded return to investors of the total investment amount. For purposes of calculating the 6.0% annual cumulative, non-compounded return of the total investment amount, the aggregate of all investors’ capital shall be deemed to have been invested collectively on one date, the aggregate average investment date, being a day of a month determined by the average weighted month of all shares sold on a monthly basis. The adjusted market value of the Company’s common stock will be calculated based on the average market value of the shares of common stock issued and outstanding at listing over the 30 trading days beginning 180 days after the shares are first listed or included for quotation. The Company has the option to pay the subordinated incentive listing distribution in the form of stock, cash, a promissory note or any combination thereof. Any previous payments of the subordinated participation in net sales proceeds will offset the amounts due pursuant to the subordinated listing distribution. Subordinated Distribution Upon Termination of the Advisory Agreement Upon termination or non-renewal of the Advisory Agreement with or without cause, the Advisor (in its capacity as special limited partner of the Operating Partnership), will be entitled to receive distributions from the Operating Partnership equal to 15.0% of the amount by which the sum of the Company’s appraised market value plus distributions exceeds the sum of the total investment amount plus an amount equal to a 6.0% annual cumulative, non</t>
  </si>
  <si>
    <t>Long Term Incentive Award Plan and Independent Director Compensation</t>
  </si>
  <si>
    <t>Disclosure of Compensation Related Costs, Share-based Payments [Abstract]</t>
  </si>
  <si>
    <t>Long Term Incentive Award Plan and Independent Director Compensation The Company has adopted a long-term incentive plan (the “Incentive Award Plan”), which the Company uses to attract and retain qualified directors, officers, employees and consultants. The Incentive Award Plan authorizes the granting of restricted stock, stock options, restricted or deferred stock units, performance awards and other stock-based awards to the Company’s directors, officers, employees and consultants selected by its board of directors for participation in the Incentive Award Plan. Stock options granted under the Incentive Award Plan will not exceed an amount equal to 10% of the outstanding shares of the Company’s common stock allocated to the Incentive Award Plan on the date of grant of any such stock options. Any stock options granted under the Incentive Award Plan will have an exercise price or base price that is not less than fair market value of the Company’s common stock on the date of grant. Under the Company’s independent directors’ compensation plan, which is a sub-plan of the Incentive Award Plan, each of the Company’s independent directors received 2,000 shares of restricted Class A common stock once the Company raised $2,000,000 in gross offering proceeds in the Public Offering. Each subsequent independent director that joins the Company’s board of directors would receive 2,000 shares of restricted Class A common stock upon election to the Company’s board of directors. In addition, on the date following an independent director’s re-election to the Company’s board of directors, he or she would receive 1,000 shares of restricted Class A common stock. The shares of restricted Class A common stock generally vest in four equal annual installments beginning on the date of grant and ending on the third anniversary of the date of grant; provided, however, that the restricted common stock will become fully vested and become non-forfeitable on the earlier to occur of (1) the termination of the independent director’s service as a director due to his or her death or disability or (2) a change in control of the Company. These awards entitle the holders to participate in distributions. The Company recorded stock-based compensation expense of $13,911 and $9,222 for the three months ended March 31, 2018 and 2017 , related to the independent directors’ restricted common stock, respectively. In addition to the stock awards, the Company pays each of its independent directors annual compensation of $55,000 , prorated for any partial term (the audit committee chairperson receives an additional $10,000 annually, prorated for any partial term). In addition, the independent directors are paid for attending meetings as follows: (1) $2,500 for each board meeting attended in person, (2) $1,500 for each committee meeting attended in person in such director’s capacity as a committee member and (3) $1,000 for each board meeting attended via teleconference (not to exceed $4,000 for any one set of meetings attended within a 48-hour period). The Company’s independent directors may elect to receive the meeting fees and annual compensation to which they are entitled in shares of the Company’s common stock with an equivalent value. Such election shall be made by delivering a valid election form as prescribed in the independent directors’ compensation plan. Such election shall be irrevocable for the plan year.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Related Party Arrangements). The Company recorded an operating expense of $63,250 and $53,750 for the three months ended March 31, 2018 and 2017 , respectively, related to the independent directors’ annual compensation and the value of shares issued for annual compensation, which is included in general and administrative expenses in the accompanying consolidated statements of operations. As of March 31, 2018 and December 31, 2017 , $56,375 and $51,875 is included in accounts payable and accrued liabilities, respectively, and $90,375 and $83,500 is included in additional paid-in capital on the consolidated balance sheets, respectively.</t>
  </si>
  <si>
    <t>Commitments and Contingencies</t>
  </si>
  <si>
    <t>Commitments and Contingencies Disclosure [Abstract]</t>
  </si>
  <si>
    <t>Commitments and Contingencies Economic Dependency 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Atlanta, Georgia, Austin, Texas, Dallas, Texas, Denver, Colorado and Indianapolis, Indiana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s provide the terms of the Company’s interest rate derivative instruments that were in effect at March 31, 2018 and December 31, 2017 : March 31, 2018 Type Maturity Date Range Based on Number of Instruments Notional Amount Variable Rate Weighted Average Rate Cap Fair Value Interest Rate Cap 6/1/2019 - 12/1/2020 One-Month LIBOR 6 $ 156,892,000 1.88% 2.59% $ 636,932 December 31, 2017 Type Maturity Date Range Based on Number of Instruments Notional Amount Variable Rate Weighted Average Rate Cap Fair Value Interest Rate Cap 6/1/2019 - 12/1/2020 One-Month LIBOR 6 $ 156,892,000 1.56% 2.59% $ 257,619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months ended March 31, 2018 and 2017 , resulted in an unrealized gain of $379,314 and an unrealized loss of $221,694 , respectively, which is included in interest expense in the accompanying consolidated statements of operations. During the three months ended March 31, 2018 and 2017, the Company acquired interest rate cap agreements of $0 and $131,250 , respectively. The fair value of the interest rate cap agreements of $636,932 and $257,619 as of March 31, 2018 and December 31, 2017 , respectively, is included in other assets on the accompanying consolidated balance sheets.</t>
  </si>
  <si>
    <t>Subsequent Events</t>
  </si>
  <si>
    <t>Subsequent Events [Abstract]</t>
  </si>
  <si>
    <t>Subsequent Events Status of Our Offering As of May 8, 2018 , the Company had sold 3,145,533 , 393,907 and 3,986,673 shares of Class A common stock, Class R common stock and Class T common stock in the Public Offering, respectively, for gross proceeds of $77,398,479 , $8,862,934 and $94,786,287 , or an aggregate amount of $181,047,700 , including 91,912 , 6,323 and 112,851 shares of Class A common stock, Class R common stock and Class T common stock issued pursuant to the DRP for gross offering proceeds of $2,182,905 , $142,286 and $2,552,681 , respectively. Distributions Paid Class A On April 1, 2018 , the Company paid distributions of $389,700 , which related to distributions declared for each day in the period from March 1, 2018 through March 31, 2018 and consisted of cash distributions paid in the amount of $235,047 and $154,653 in Class A shares issued pursuant to the DRP, respectively. On May 1, 2018 , the Company paid distributions of $383,951 , which related to distributions declared for each day in the period from April 1, 2018 through April 30, 2018 and consisted of cash distributions paid in the amount of $232,518 and $151,433 in Class A shares issued pursuant to the DRP. Class R On April 1, 2018 , the Company paid distributions of $42,681 , which related to distributions declared for each day in the period from March 1, 2018 through March 31, 2018 and consisted of cash distributions paid in the amount of $28,640 and $14,041 in Class R shares issued pursuant to the DRP, respectively. On May 1, 2018 , the Company paid distributions of $44,798 , which related to distributions declared for each day in the period from April 1, 2018 through April 30, 2018 and consisted of cash distributions paid in the amount of $30,598 and $14,200 in Class R shares issued pursuant to the DRP. Class T On April 1, 2018 , the Company paid distributions of $398,054 , which related to distributions declared for each day in the period from March 1, 2018 through March 31, 2018 and consisted of cash distributions paid in the amount of $170,297 and $227,757 in Class T shares issued pursuant to the DRP. On May 1, 2018 , the Company paid distributions of $396,315 , which related to distributions declared for each day in the period from April 1, 2018 through April 30, 2018 and consisted of cash distributions paid in the amount of $168,377 and $227,938 in Class T shares issued pursuant to the DRP. Declaration of Distributions On May 9, 2018, the board of directors of the Company declared cash distributions to the holders of Class A, Class R and Class T shares of common stock, such distributions to (1) accrue daily to the stockholders of record as of the close of business on each day during the period commencing on July 1, 2018 and ending on September 30, 2018; (2) be payable in cumulative amounts on or before the 3rd day of each calendar month with respect to the prior month; and (3) be calculated at a rate of $0.004110 per Class A share per day, $0.00369863 per Class R share per day subject to an annual distribution and shareholder servicing fee of 0.67% , and in some instances $0.00394521 per Class R share of common stock per day subject to an annual distribution and shareholder servicing fee of 0.27% , $0.003376 per Class T share per day subject to an annual distribution and shareholder servicing fee of 1.125% and in some instances $0.003457 per Class T share per day subject to an annual distribution and shareholder servicing fee of 1.0% .</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because the Advisor, as the limited partner, lacks substantive kick-out rights and substantive participating rights. The Company is the primary beneficiary of, and consolidates, the Operating Partnership.</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8 , are not necessarily indicative of the results that may be expected for the year ending December 31, 2018 . The unaudited consolidated financial statements in this Quarterly Report on Form 10-Q (the “Quarterly Report”) should be read in conjunction with the consolidated financial statements and notes thereto included in the Company’s Annual Report on Form 10-K for the year ended December 31, 2017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ue to affiliates, distributions payable and mortgage notes payable, net.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net are classified as Level 3 within the fair value hierarchy.</t>
  </si>
  <si>
    <t>Distribution Policy</t>
  </si>
  <si>
    <t>Distribution Policy The Company elected to be taxed as, and currently qualifies as, a REIT commencing with the Company’s taxable year ended December 31, 2016.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The Company’s board of directors declared a distribution to the holders of Class A shares and Class T shares which began to accrue on May 19, 2016. The Company’s board of directors also declared a distribution to the holders of Class R shares which began to accrue on August 2, 2016. Distributions declared during the period from January 1, 2017, to March 31, 2017, were based on daily record dates and calculated at a rate of $0.004110 per Class A share per day, $0.00394521 per Class R share per day subject to an annual distribution and shareholder servicing fee of 0.27% , and in some cases $0.00369863 per Class R share per day subject to an annual distribution and shareholder servicing fee of 0.67% and $0.003376 per Class T share per day. Distributions declared during the period from January 1, 2018 to March 31, 2018, were based on daily record dates and calculated at a rate of $0.004110 per Class A share per day, $0.00394521 per Class R share per day subject to an annual distribution and shareholder servicing fee of 0.27% , and in some cases $0.00369863 per Class R share per day subject to an annual distribution and shareholder servicing fee of 0.67% and $0.003376 per Class T share per day subject to an annual distribution and shareholder servicing fee of 1.125% and in some cases $0.003457 per Class T share per day subject to an annual distribution and shareholder servicing fee of 1.0% . Each day during the period from May 19, 2016, to March 31, 2018 , was a distribution record date with respect to Class A shares and Class T shares. Each day during the period from August 2, 2016 to March 31, 2018 , was a distribution record date with respect to Class R shares.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loss per share attributable to common stockholders for all periods presented are computed by dividing net loss by the weighted average number of shares of the Company’s common stock outstanding for each class of shares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 In accordance with FASB ASC Topic 260-10-45, Earnings Per Share ,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 relative percentage of each class of shares to the total number of outstanding shares. The Company does not have any participating securities outstanding but does have multiple classes of common stock with different dividend rates and an unvested portion of restricted Class A common stock. Earnings attributable to the unvested restricted Class A common stock are deducted from earnings in the computation of per share amounts where applicable.</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May 2014, the FASB issued ASU 2014-09, Revenue from Contracts with Customers ( Topic 606 ). The new guidance requires an entity to recognize the revenue to depict the transfer of promised goods or services to customers in an amount that reflects the consideration to which the entity expects to be entitled in exchange for those goods and services. The new guidance supersedes the revenue requirements in Revenue Recognition ( Topic 605 ) and most industry-specific guidance throughout the Industry Topics of the Codification. The new guidance does not apply to lease contracts within the scope of Leases (Topic 840). In August 2015, the FASB issued ASU 2015-14, Revenue from Contracts with Customers (Topic 606) , which delayed the effective date of the new guidance by one year, which will result in the new guidance being effective for fiscal years, and interim periods within those years, beginning after December 15, 2017, and is to be applied retrospectively. Early adoption is permitted, but can be no earlier than the original public entity effective date of fiscal years, and interim periods within those years, beginning after December 15, 2016. The Company selected the modified retrospective transition method with a cumulative effect recognized as of the date of adoption and adopted the new standard effective January 1, 2018. The Company identified limited sources of revenues from non-lease components, and the Company did not experience a material impact on its revenue recognition in the consolidated financial statements upon adoption. Additionally, there was no impact to the Company’s recognition of rental revenue, as rental revenue from leasing arrangements is specifically excluded from the standard. In February 2016, the FASB issued ASU 2016-02, Leases (Topic 842) , amending the existing accounting standards for lease accounting, including requiring lessees to recognize most leases on their balance sheets and making targeted changes to lessor accounting. The new standard requires a modified retrospective transition approach. The guidance will be effective in the first quarter of 2019 and allows for early adoption. The Company is in the preliminary stages of evaluating the impact of this ASU on its leases both as it relates to the Company acting as a lessor and as a lessee. Based on the preliminary results of its evaluation, as it relates to the former, the Company does not expect any material impact on the recognition of leases in the consolidated financial statements because under this guidance, lessors will continue to account for leases using an approach that is substantially equivalent to existing guidance for sales-type leases, direct financing leases, and operating leases. As it relates to the latter, the Company does not expect a material impact on the recognition of leases in the consolidated financial statements because the quantity of leased equipment by the Company is limited. The Company is finalizing its evaluation of this new guidance and plans to adopt this ASU 2016-02 on January 1, 2019. In November 2016, the FASB issued ASU 2016-18, Statement of Cash Flows (Topic 230), Restricted Cash, that requires that a statement of cash flows explains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The guidance is effective for annual periods beginning after December 15, 2017, and interim periods within those years. Early adoption is permitted. The Company adopted this guidance on January 1, 2018 and it was applied retrospectively. As a result of adopting ASU 2016-18, the Company began presenting restricted cash along with cash and cash equivalents in its consolidated statements of cash flows. In January 2017, the FASB issued ASU 2017-01, Business Combinations (Topic 805): Clarifying the Definition of a Business (“ASU 2017-01”), that clarifies the definition of a business with the objective of adding guidance to assist entities with evaluating whether transactions should be accounted for as acquisitions (or disposals) of businesses. This ASU provides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e guidance is effective for annual reporting periods beginning after December 15, 2017, and interim periods within those years. Early adoption is permitted. The Company adopted this guidance as of January 1, 2017. The Company capitalized $7,069,053 of acquisition fees and expenses on the consolidated balance sheet as of March 31, 2018 related to its multifamily acquisitions in 2017. Acquisition fees and acquisition expenses were included in fees to affiliates and acquisition costs, respectively, on the consolidated statements of operations prior to the adoption of this guidance. Upon adoption of this guidance, all such costs are included in the purchase price that is allocated between land, buildings and improvements and tenant origination and absorption costs on the consolidated balance sheets. In February 2017, the FASB issued ASU 2017-05, Other Income - Gains and Losses from the Derecognition of Nonfinancial Assets (“Subtopic 610-20”): Clarifying the Scope of Asset Derecognition Guidance and Accounting for Partial Sales of Nonfinancial Assets (“ASU 2017-05”), that clarifies that a financial asset is within the scope of Subtopic 610-20 if it meets the definition of an in substance nonfinancial asset and defines the term in substance nonfinancial asset. ASU 2017-05 also clarifies that nonfinancial assets within the scope of Subtopic 610-20 may include nonfinancial assets transferred within a legal entity to a counterparty. Subtopic 610-20, which was issued in May 2014 as part of ASU 2014-09 (discussed above), provides guidance for recognizing gains and losses from the transfer of nonfinancial assets in contracts with noncustomers. An entity is required to apply amendments in ASU 2017-05 at the same time it applies the amendments in ASU 2014-09 (discussed above). ASU 2017-05 requires retrospective application and is effective for fiscal years beginning after December 15, 2017, including interim reporting periods within those fiscal years. Early adoption is permitted. Upon adoption of this guidance on January 1, 2018, the Company did not experience a material impact. In May 2017, the FASB issued ASU 2017-09, Compensation - Stock Compensation (Topic 718): Scope of Modification Accounting (“ASU 2017-09”). The FASB issued ASU 2017-09 to provide clarity and reduce both (1) diversity in practice and (2) cost and complexity when applying the guidance in Topic 718, Compensation - Stock Compensation , to a change to the terms or conditions of a share-based payment award. The amendments in ASU 2017-09 provide guidance about which changes to the terms or conditions of a share-based payment award require an entity to apply modification accounting in Topic 718. ASU No. 2017-09 requires prospective application and is effective for annual periods beginning after December 15, 2017, including interim periods within those fiscal years. Early adoption is permitted. Upon adoption of this guidance January 1, 2018, the Company did not experience a material impact.</t>
  </si>
  <si>
    <t>Summary of Significant Accounting Policies (Tables)</t>
  </si>
  <si>
    <t>Schedule of Assets Required to be Measured at Fair Value on a Recurring Basis</t>
  </si>
  <si>
    <t>The following tables reflect the Company’s assets required to be measured at fair value on a recurring basis on the consolidated balance sheets: March 31, 2018 Fair Value Measurements Using Level 1 Level 2 Level 3 Assets: Interest rate cap agreements $ — $ 636,932 $ — December 31, 2017 Fair Value Measurements Using Level 1 Level 2 Level 3 Assets: Interest rate cap agreements $ — $ 257,619 $ —</t>
  </si>
  <si>
    <t>Real Estate (Tables)</t>
  </si>
  <si>
    <t>Schedule of Accumulated Depreciation and Amortization Related to Consolidated Real Estate Properties and Related Intangibles</t>
  </si>
  <si>
    <t>As of March 31, 2018 and December 31, 2017 , accumulated depreciation and amortization related to the Company’s consolidated real estate properties and related intangibles were as follows: March 31, 2018 Assets Land Building and Improvements Tenant Origination and Absorption Costs Total Real Estate Investments in real estate $ 42,059,897 $ 324,537,679 $ 1,908,025 $ 368,505,601 Less: Accumulated depreciation and amortization — (10,660,190 ) (1,162,391 ) (11,822,581 ) Net investments in real estate and related lease intangibles $ 42,059,897 $ 313,877,489 $ 745,634 $ 356,683,020 December 31, 2017 Assets Land Building and Improvements Tenant Origination and Absorption Costs Total Real Estate Investments in real estate $ 42,059,897 $ 323,636,510 $ 4,214,078 $ 369,910,485 Less: Accumulated depreciation and amortization — (7,403,608 ) (2,021,402 ) (9,425,010 ) Net investments in real estate and related lease intangibles $ 42,059,897 $ 316,232,902 $ 2,192,676 $ 360,485,475</t>
  </si>
  <si>
    <t>Other Assets (Tables)</t>
  </si>
  <si>
    <t>Schedule of Other Assets</t>
  </si>
  <si>
    <t>As of March 31, 2018 and December 31, 2017 , other assets consisted of: March 31, 2018 December 31, 2017 Prepaid expenses $ 169,302 $ 287,958 Interest rate cap agreements 636,932 257,619 Other deposits 262,310 156,553 Other assets $ 1,068,544 $ 702,130</t>
  </si>
  <si>
    <t>Debt (Tables)</t>
  </si>
  <si>
    <t>Summary of Mortgage Notes Payable Secured by Real Property</t>
  </si>
  <si>
    <t>The following is a summary of mortgage notes payable, net secured by real property as of March 31, 2018 and December 31, 2017 . March 31, 2018 Interest Rate Range Weighted Average Interest Rate Type Number of Instruments Maturity Date Range Minimum Maximum Principal Outstanding Variable rate (1) 6 6/1/2026 - 9/1/2027 1-Mo LIBOR + 2.195% 1-Mo LIBOR + 2.52% 4.22% $ 156,892,000 Fixed rate 3 8/1/2024 - 1/1/2025 3.82 % 3.92 % 3.89% 103,129,000 Mortgage notes payable, gross 9 4.09% 260,021,000 Deferred financing costs, net (2) (1,494,945 ) Mortgage notes payable, net $ 258,526,055 December 31, 2017 Interest Rate Range Weighted Average Interest Rate Type Number of Instruments Maturity Date Range Minimum Maximum Principal Outstanding Variable rate (1) 6 6/1/2026 - 9/1/2027 1-Mo LIBOR + 2.195% 1-Mo LIBOR + 2.52% 3.90% $ 156,892,000 Fixed rate 3 8/1/2024 - 1/1/2025 3.82 % 3.92 % 3.89% 103,129,000 Mortgage notes payable, gross 9 3.90% 260,021,000 Deferred financing costs, net (2) (1,550,559 ) Mortgage notes payable, net $ 258,470,441 _________ (1) See Note 10 (Derivative Financial Instruments) for a discussion of the interest rate cap agreements used to manage the exposure to interest rate movement on the Company’s variable rate loans. (2) Accumulated amortization related to deferred financing costs, net as of March 31, 2018 and December 31, 2017 , was $182,060 and $126,446 , respectively.</t>
  </si>
  <si>
    <t>Summary of Aggregate Maturities</t>
  </si>
  <si>
    <t>The following is a summary of the Company’s aggregate maturities as of March 31, 2018 : Maturities During the Years Ending December 31, Contractual Obligations Total Remainder of 2018 2019 2020 2021 2022 Thereafter Principal payments on outstanding debt obligations (1) $ 260,021,000 $ — $ 53,989 $ 374,945 $ 1,835,900 $ 3,552,437 $ 254,203,729 _________ (1) Projected principal payments on outstanding debt obligations are based on the terms of the notes payable agreements. Amounts exclude the deferred financing costs, net associated with the notes payable.</t>
  </si>
  <si>
    <t>Stockholders' Equity (Tables)</t>
  </si>
  <si>
    <t>Schedule of Stock by Class</t>
  </si>
  <si>
    <t>The following table reflects information regarding shares of common stock sold in the Public Offering from inception through March 31, 2018 : March 31, 2018 Class A Class R Class T Total Shares of common stock issued - Primary Offering 2,988,255 355,665 3,748,711 7,092,631 Shares of common stock issued - DRP 79,024 5,065 92,709 176,798 Total shares of common stock issued - Public Offering 3,067,279 360,730 3,841,420 7,269,429 Gross offering proceeds - Primary Offering $ 73,605,107 $ 8,002,482 $ 89,256,808 $ 170,864,397 Gross offering proceeds - DRP 1,876,814 113,947 2,097,084 4,087,845 Total offering proceeds - Public Offering $ 75,481,921 $ 8,116,429 $ 91,353,892 $ 174,952,242 Offering costs, before distribution and shareholder servicing fees (21,852,689 ) Offering proceeds, net of offering costs $ 153,099,553</t>
  </si>
  <si>
    <t>Schedule of Restricted Stock Issued to Independent Directors as Compensation for Services</t>
  </si>
  <si>
    <t>The issuance and vesting activity for the three months ended March 31, 2018 , and year ended December 31, 2017 , for the restricted common stock issued to the Company’s independent directors as compensation for services in connection with the Company raising $2,000,000 in the Public Offering and the independent directors’ re-election to the board of directors at the Company’s 2017 annual meeting is as follows: Three Months Ended March 31, 2018 Year Ended December 31, 2017 Nonvested shares at the beginning of the period 5,250 4,500 Granted shares — 3,000 Vested shares — (2,250 ) Nonvested shares at the end of the period 5,250 5,250</t>
  </si>
  <si>
    <t>Schedule of Share Repurchase Plan Prior to Estimated Value Per Share of Common Stock is Published</t>
  </si>
  <si>
    <t>Prior to the date the Company publishes an estimated value per share of its common stock, the purchase price for shares repurchased under the Company’s share repurchase program is as follows: Share Purchase Anniversary Repurchase Price on Repurchase Date (1) Less than 1 year No Repurchase Allowed 1 year 92.5% of Purchase Price 2 years 95.0% of Purchase Price 3 years 97.5% of Purchase Price 4 years 100.0% of Purchase Price In the event of a stockholder’s death or disability Average Issue Price for Shares (2) Following the date the Company publishes an estimated value per share of its common stock, the purchase price for shares repurchased under the Company’s share repurchase program will be as follows: Share Purchase Anniversary Repurchase Pric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and other factors the Company’s board of directors deems relevant. (4) The Company’s board of directors will determine an estimated value per share of its common stock based on valuations by independent third-party appraisers or qualified valuation experts no later than 150 days following the second anniversary of breaking escrow in its Public Offering, or October 13, 2018, or such earlier time as required by any regulatory requirement regarding the timing of a valuation.</t>
  </si>
  <si>
    <t>Schedule of Share Repurchase Plan Following Estimated Value Per Share of Common Stock is Published</t>
  </si>
  <si>
    <t>Following the date the Company publishes an estimated value per share of its common stock, the purchase price for shares repurchased under the Company’s share repurchase program will be as follows: Share Purchase Anniversary Repurchase Price (1)(3)(4) Less than 1 year No Repurchase Allowed 1 year 92.5% of the Lesser of Purchase Price or Estimated Value per Share 2 years 95.0% of the Lesser of Purchase Price or Estimated Value per Share 3 years 97.5% of the Lesser of Purchase Price or Estimated Value per Share 4 years 100.0% of the Lesser of Purchase Price or Estimated Value per Share In the event of a stockholder’s death or disability Average Issue Price for Shares (2) 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purchase price per share for shares repurchased upon the death or disability of a stockholder will be equal to the average issue price per share for all of the stockholder’s shares. The required one -year holding period does not apply to repurchases requested within 270 days after the death or disability of a stockholder. (3) For purposes of the share repurchase program, until the day the Company publicly discloses a new estimated value per share, the purchase price for shares purchased under the share repurchase program will equal, exclusively, the purchase price paid for the shares. Thereafter, the repurchase price will be a graduated percentage of the lesser of the purchase price or the estimated value per share in effect at the time of repurchase. The estimated value per share will be determined by the Company’s board of directors, based on periodic valuations by independent third-party appraisers or qualified independent valuation experts selected by the Advisor, and other factors the Company’s board of directors deems relevant. (4) The Company’s board of directors will determine an estimated value per share of its common stock based on valuations by independent third-party appraisers or qualified valuation experts no later than 150 days following the second anniversary of breaking escrow in its Public Offering, or October 13, 2018, or such earlier time as required by any regulatory requirement regarding the timing of a valuation.</t>
  </si>
  <si>
    <t>Schedule of Per Share Daily and Annualized Distribution Rates</t>
  </si>
  <si>
    <t xml:space="preserve">The following table reflects per share daily distribution rates and annualized distribution rates for the first fiscal quarters of 2018 and 2017 : For the Three Months ended March 31, 2018 (1) 2017 (1) Daily Distribution per Class A share (2) $ 0.004110 $ 0.004110 Daily Distribution per Class R share (2)(3) $ 0.00394521 $ 0.00394521 Daily Distribution per Class T share (2)(4) $ 0.003376 $ 0.003376 Annualized Rate Based on Purchase Price: Per Class A share 6.00 % 6.00 % Per Class R share 6.40 % 6.40 % Per Class T share 5.17 % 5.17 % _________________ (1) The Company’s board of directors approved a cash distribution that accrued at the above rates per day for each share of the Company’s Class A common stock, Class R common stock and Class T common stock, which if paid each day over a 365-day period is equivalent to the per share annualized rates reflected above based on a purchase price of $25.00 per share of Class A common stock, $22.50 per share of Class R common stock and $23.81 per share of Class T common stock. (2)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ese rates or at all. (3) Distributions during the three months ended March 31, 2018 , were based on daily record dates and calculated at a rate of $0.00394521 per share of Class R common stock per day for Class R common stock subject to an annual distribution and shareholder servicing fee of 0.27% . In some instances during the three months ended March 31, 2018 , we paid distributions at a rate of $0.00369863 per share of Class R common stock per day for Class R common stock subject to an annual distribution and shareholder servicing fee of 0.67% . (4) Distributions during the three months ended March 31, 2018 , were based on daily record dates and calculated at a rate of $0.003457 per share of Class T common stock per day for Class T common stock subject to an annual distribution and shareholder servicing fee of 1.0% . In some instances during the three months ended March 31, 2018 , we paid distributions at a rate of $0.003376 subject to an annual distribution and shareholder fee of 1.125% . </t>
  </si>
  <si>
    <t>Dividends Declared</t>
  </si>
  <si>
    <t>The following tables reflect distributions declared and paid to Class A common stockholders, Class R common stockholders and Class T common stockholders for the three months ended March 31, 2018 and 2017 : Three Months Ended March 31, 2018 Class A Class R Class T Total DRP distributions declared (in shares) 18,672 1,665 28,049 48,386 DRP distributions declared (value) $ 443,475 $ 37,464 $ 634,471 $ 1,115,410 Cash distributions declared 661,292 80,128 468,224 1,209,644 Total distributions declared $ 1,104,767 $ 117,592 $ 1,102,695 $ 2,325,054 DRP distributions paid (in shares) 18,320 1,558 26,767 46,645 DRP distributions paid (value) $ 435,090 $ 35,048 $ 605,506 $ 1,075,644 Cash distributions paid 643,874 76,267 445,190 1,165,331 Total distributions paid $ 1,078,964 $ 111,315 $ 1,050,696 $ 2,240,975 Three Months Ended March 31, 2017 Class A Class R Class T Total DRP distributions declared (in shares) 9,532 560 9,573 19,665 DRP distributions declared (value) $ 226,390 $ 12,606 $ 216,534 $ 455,530 Cash distributions declared 323,403 35,131 138,568 497,102 Total distributions declared $ 549,793 $ 47,737 $ 355,102 $ 952,632 DRP distributions paid (in shares) 8,650 485 7,934 17,069 DRP distributions paid (value) $ 205,438 $ 10,905 $ 179,468 $ 395,811 Cash distributions paid 280,169 29,582 114,425 424,176 Total distributions paid $ 485,607 $ 40,487 $ 293,893 $ 819,987</t>
  </si>
  <si>
    <t>Related Party Arrangements (Tables)</t>
  </si>
  <si>
    <t>Schedule of Amounts Attributable to the Advisor and its Affiliates</t>
  </si>
  <si>
    <t>Amounts attributable to the Advisor and its affiliates incurred for the three months ended March 31, 2018 and 2017 , and amounts outstanding to the Advisor and its affiliates as of March 31, 2018 and December 31, 2017 , are as follows: Incurred For the Three Months Ended March 31, Payable (Prepaid) as of 2018 2017 March 31, 2018 December 31, 2017 Consolidated Statements of Operations: Expensed Investment management fees (1) $ 991,560 $ 173,979 $ 637 $ 53,409 Property management: Fees (1) 266,607 86,900 98,866 94,469 Reimbursement of onsite personnel (2) 764,221 243,802 177,992 142,633 Other fees (1) 87,673 23,273 8,230 7,632 Other fees - property operations (2) 8,608 2,225 — — Other fees - G&amp;A (3) 4,330 1,275 — — Other operating expenses (3) 315,140 233,672 281,441 102,609 Property insurance (4) 31,950 507 (13,700 ) (16,062 ) Consolidated Balance Sheets: Assets Capitalized Acquisition fees (5) — 699,412 — 1,722,641 Acquisition expenses (5) (280 ) 157,563 968 — Construction management: Fees (6) 27,690 17,739 9,865 6,767 Reimbursements of labor costs (6) 92,659 36,627 21,234 13,108 Capital expenditures (6) 21,538 8,551 — — Additional paid-in capital Other offering costs reimbursement 1,108,621 1,559,361 401,859 405,774 Selling commissions: Class A 306,335 731,354 — — Class T 316,990 398,051 — — Dealer manager fees: Class A 136,473 381,069 — — Class T 264,156 331,709 — — Distribution and shareholder servicing fee: Class R (7) 1,877 50,072 181,050 184,294 Class T (7) 297,599 597,076 2,840,816 2,753,844 $ 5,043,747 $ 5,734,217 $ 4,009,258 $ 5,471,118 _____________________ (1) Included in fees to affiliates in the accompanying consolidated statements of operations. (2) Included in operating, maintenance and management in the accompanying consolidated statements of operations. (3) Included in general and administrative expenses in the accompanying consolidated statements of operations. (4)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5) Included in total real estate, cost in the accompanying consolidated balance sheets following the adoption of ASU 2017-01 as of January 1, 2017. (6) Included in building and improvements in the accompanying consolidated balance sheets. (7) Included in additional paid-in capital as commissions on sales of common stock and related dealer manager fees to affiliates in the accompanying consolidated statements of stockholders’ equity.</t>
  </si>
  <si>
    <t>Schedule of Reimbursable Organization and Offering Costs</t>
  </si>
  <si>
    <t xml:space="preserve">The amount of reimbursable organization and offering (“O&amp;O”) costs that have been paid or recognized from inception through March 31, 2018 , is as follows: Amount Percentage of Gross Offering Proceeds Gross offering proceeds: $ 170,864,395 100.00 % O&amp;O limitation 15.00 % Total O&amp;O costs available to be paid/reimbursed $ 25,629,659 15.00 % O&amp;O expenses recorded: Sales commissions $ 6,874,956 4.02 % Broker Dealer fees (1) 4,371,967 2.56 % Distribution and shareholder servicing fees (2) 3,749,992 2.19 % Offering cost reimbursements 10,605,764 6.21 % Organizational costs reimbursements 26,980 0.02 % Total O&amp;O cost reimbursements recorded by the Company $ 25,629,659 15.00 % _____________________ (1) Includes $1,645,897 of marketing reallowance paid to participating broker dealers. (2) Includes the distribution and shareholder servicing fees incurred from inception through March 31, 2018 , for Class R shares of 0.27% and 0.67% and Class T shares of up to 1.125% of the purchase price per share sold in the Public Offering. The distribution and shareholder servicing fees are paid from sources other than Public Offering proceeds. </t>
  </si>
  <si>
    <t>Derivative Financial Instruments (Tables)</t>
  </si>
  <si>
    <t>Schedule of Interest Rate Derivatives</t>
  </si>
  <si>
    <t>The following tables provide the terms of the Company’s interest rate derivative instruments that were in effect at March 31, 2018 and December 31, 2017 : March 31, 2018 Type Maturity Date Range Based on Number of Instruments Notional Amount Variable Rate Weighted Average Rate Cap Fair Value Interest Rate Cap 6/1/2019 - 12/1/2020 One-Month LIBOR 6 $ 156,892,000 1.88% 2.59% $ 636,932 December 31, 2017 Type Maturity Date Range Based on Number of Instruments Notional Amount Variable Rate Weighted Average Rate Cap Fair Value Interest Rate Cap 6/1/2019 - 12/1/2020 One-Month LIBOR 6 $ 156,892,000 1.56% 2.59% $ 257,619</t>
  </si>
  <si>
    <t>Organization and Business - Narrative (Details)</t>
  </si>
  <si>
    <t>Aug. 24, 2015USD ($)$ / sharesshares</t>
  </si>
  <si>
    <t>Mar. 31, 2018multifamily_propertyapartment$ / shares</t>
  </si>
  <si>
    <t>Initial capitalization</t>
  </si>
  <si>
    <t>Number of multifamily properties | multifamily_property</t>
  </si>
  <si>
    <t>Number of apartment homes | apartment</t>
  </si>
  <si>
    <t>Share price (in dollars per share)</t>
  </si>
  <si>
    <t>Common Class A [Member] | Advisor [Member]</t>
  </si>
  <si>
    <t>Issuance of common stock (in shares) | shares</t>
  </si>
  <si>
    <t>Issuance of common stock | $</t>
  </si>
  <si>
    <t>Organization and Business - Public Offering (Details) - USD ($)</t>
  </si>
  <si>
    <t>Jul. 25, 2016</t>
  </si>
  <si>
    <t>Feb. 05, 2016</t>
  </si>
  <si>
    <t>Public Offering Information</t>
  </si>
  <si>
    <t>Limited Liability Company (LLC) or Limited Partnership (LP), Managing Member or General Partner, Ownership Interest</t>
  </si>
  <si>
    <t>99.99%</t>
  </si>
  <si>
    <t>Limited Liability Company or Limited Partnership, Members or Limited Partners, Ownership Interest</t>
  </si>
  <si>
    <t>0.01%</t>
  </si>
  <si>
    <t>IPO [Member]</t>
  </si>
  <si>
    <t>Escrow account release threshold, minimum offering amount</t>
  </si>
  <si>
    <t>Offering period</t>
  </si>
  <si>
    <t>1 year</t>
  </si>
  <si>
    <t>Primary Offering [Member]</t>
  </si>
  <si>
    <t>Maximum number of shares authorized for sale under registration statement (in shares)</t>
  </si>
  <si>
    <t>Distribution Reinvestment Plan [Member]</t>
  </si>
  <si>
    <t>Registration statement, price per share (in dollars per share)</t>
  </si>
  <si>
    <t>Common Class A [Member] | Primary Offering [Member]</t>
  </si>
  <si>
    <t>Shares authorized (in shares)</t>
  </si>
  <si>
    <t>Common Class A [Member] | Distribution Reinvestment Plan [Member]</t>
  </si>
  <si>
    <t>Common Class T [Member] | Primary Offering [Member]</t>
  </si>
  <si>
    <t>Common Class T [Member] | Distribution Reinvestment Plan [Member]</t>
  </si>
  <si>
    <t>Common Class R [Member] | Primary Offering [Member]</t>
  </si>
  <si>
    <t>Common Class R [Member] | Distribution Reinvestment Plan [Member]</t>
  </si>
  <si>
    <t>Summary of Significant Accounting Policies - Schedule of Assets Required to be Measured at Fair Value on a Recurring Basis (Details) - Interest Rate Cap [Member] - Fair Value, Measurements, Recurring [Member] - USD ($)</t>
  </si>
  <si>
    <t>Level 1 [Member]</t>
  </si>
  <si>
    <t>Fair Value, Balance Sheet Grouping, Financial Statement Captions [Line Items]</t>
  </si>
  <si>
    <t>Interest rate cap agreements</t>
  </si>
  <si>
    <t>Level 2 [Member]</t>
  </si>
  <si>
    <t>Level 3 [Member]</t>
  </si>
  <si>
    <t>Summary of Significant Accounting Policies - Fair Value of Financial Instruments (Details) - USD ($)</t>
  </si>
  <si>
    <t>Fair Value, Assets and Liabilities Measured on Recurring and Nonrecurring Basis [Line Items]</t>
  </si>
  <si>
    <t>Mortgage notes payable, fair value</t>
  </si>
  <si>
    <t>Reported Value Measurement [Member]</t>
  </si>
  <si>
    <t>Summary of Significant Accounting Policies - Distribution Policy (Details) - $ / shares</t>
  </si>
  <si>
    <t>Class of Stock [Line Items]</t>
  </si>
  <si>
    <t>Common share, distribution rate per share per day, declared (in dollars per share)</t>
  </si>
  <si>
    <t>Distribution and shareholder services fee, percentage</t>
  </si>
  <si>
    <t>1.125%</t>
  </si>
  <si>
    <t>Common Class T Subject to Distribution Rate Tranche B [Member]</t>
  </si>
  <si>
    <t>1.00%</t>
  </si>
  <si>
    <t>Common Class R Subject to Distribution Rate Tranche B [Member]</t>
  </si>
  <si>
    <t>0.67%</t>
  </si>
  <si>
    <t>Summary of Significant Accounting Policies - Segment Disclosure (Details)</t>
  </si>
  <si>
    <t>Mar. 31, 2018segment</t>
  </si>
  <si>
    <t>Number of reportable segments</t>
  </si>
  <si>
    <t>Summary of Significant Accounting Policies - Recent Accounting Pronouncements (Details)</t>
  </si>
  <si>
    <t>Mar. 31, 2018USD ($)</t>
  </si>
  <si>
    <t>Accounting Standards Update 2017-01 [Member]</t>
  </si>
  <si>
    <t>New Accounting Pronouncements or Change in Accounting Principle [Line Items]</t>
  </si>
  <si>
    <t>Capitalized transaction costs</t>
  </si>
  <si>
    <t>Real Estate - Narrative (Details)</t>
  </si>
  <si>
    <t>Mar. 31, 2018USD ($)multifamily_propertyapartment</t>
  </si>
  <si>
    <t>Mar. 31, 2017USD ($)</t>
  </si>
  <si>
    <t>Real Estate Investment Property and Accumulated Depreciation and Amortization [Line Items]</t>
  </si>
  <si>
    <t>Units | apartment</t>
  </si>
  <si>
    <t>Purchase price</t>
  </si>
  <si>
    <t>Average percentage of real estate portfolio occupied</t>
  </si>
  <si>
    <t>93.10%</t>
  </si>
  <si>
    <t>92.60%</t>
  </si>
  <si>
    <t>Average monthly collected rent</t>
  </si>
  <si>
    <t>Tenant Origination and Absorption [Member]</t>
  </si>
  <si>
    <t>Amortization of intangible assets</t>
  </si>
  <si>
    <t>Tenant Origination and Absorption [Member] | Maximum [Member]</t>
  </si>
  <si>
    <t>Weighted average amortization period of tenant origination and absorption costs</t>
  </si>
  <si>
    <t>Building and Building Improvements [Member]</t>
  </si>
  <si>
    <t>Depreciation</t>
  </si>
  <si>
    <t>Residential Real Estate [Member]</t>
  </si>
  <si>
    <t>95.30%</t>
  </si>
  <si>
    <t>Real Estate - Schedule of Purchase Price Allocation (Details)</t>
  </si>
  <si>
    <t>Mar. 31, 2018apartment</t>
  </si>
  <si>
    <t>Units</t>
  </si>
  <si>
    <t>Real Estate - Schedule of Accumulated Depreciation and Amortization Related to Consolidated Real Estate Properties and Related Intangibles (Details) - USD ($)</t>
  </si>
  <si>
    <t>Investments in real estate</t>
  </si>
  <si>
    <t>Less: Accumulated depreciation and amortization</t>
  </si>
  <si>
    <t>Land [Member]</t>
  </si>
  <si>
    <t>Building and Improvements [Member]</t>
  </si>
  <si>
    <t>Real Estate - Operating Leases (Details)</t>
  </si>
  <si>
    <t>Mar. 31, 2018USD ($)apartmenttenant</t>
  </si>
  <si>
    <t>Mar. 31, 2017tenant</t>
  </si>
  <si>
    <t>Dec. 31, 2017USD ($)</t>
  </si>
  <si>
    <t>Real Estate Properties [Line Items]</t>
  </si>
  <si>
    <t>Operating lease term</t>
  </si>
  <si>
    <t>12 months</t>
  </si>
  <si>
    <t>Tenant [Member] | Customer Concentration Risk [Member]</t>
  </si>
  <si>
    <t>Number of tenants | tenant</t>
  </si>
  <si>
    <t>Accounts Payable and Accrued Liabilities [Member]</t>
  </si>
  <si>
    <t>Security deposit liability | $</t>
  </si>
  <si>
    <t>Other Assets (Details) - USD ($)</t>
  </si>
  <si>
    <t>Prepaid expenses</t>
  </si>
  <si>
    <t>Other deposits</t>
  </si>
  <si>
    <t>Debt - Summary of Mortgage Notes Payable Secured by Real Property (Details)</t>
  </si>
  <si>
    <t>Mar. 31, 2018USD ($)instrument</t>
  </si>
  <si>
    <t>Dec. 31, 2017USD ($)instrument</t>
  </si>
  <si>
    <t>Debt Instrument [Line Items]</t>
  </si>
  <si>
    <t>Accumulated amortization of deferred financing costs</t>
  </si>
  <si>
    <t>Notes Payable to Banks [Member]</t>
  </si>
  <si>
    <t>Number of Instruments | instrument</t>
  </si>
  <si>
    <t>Weighted Average Interest Rate</t>
  </si>
  <si>
    <t>4.09%</t>
  </si>
  <si>
    <t>3.90%</t>
  </si>
  <si>
    <t>Principal Outstanding</t>
  </si>
  <si>
    <t>Deferred financing costs, net</t>
  </si>
  <si>
    <t>Mortgage note payable, net</t>
  </si>
  <si>
    <t>Notes Payable to Banks [Member] | Mortgage Notes Payable, Variable Interest [Member]</t>
  </si>
  <si>
    <t>4.22%</t>
  </si>
  <si>
    <t>Notes Payable to Banks [Member] | Fixed Rate Residential Mortgage [Member]</t>
  </si>
  <si>
    <t>3.89%</t>
  </si>
  <si>
    <t>Minimum [Member] | Notes Payable to Banks [Member] | Fixed Rate Residential Mortgage [Member]</t>
  </si>
  <si>
    <t>Fixed rate</t>
  </si>
  <si>
    <t>3.82%</t>
  </si>
  <si>
    <t>Minimum [Member] | Notes Payable to Banks [Member] | LIBOR plus 2.20% [Member] | LIBOR [Member]</t>
  </si>
  <si>
    <t>Variable rate</t>
  </si>
  <si>
    <t>2.195%</t>
  </si>
  <si>
    <t>Minimum [Member] | Notes Payable to Banks [Member] | LIBRO plus 2.31% | LIBOR [Member]</t>
  </si>
  <si>
    <t>Maximum [Member] | Notes Payable to Banks [Member] | Fixed Rate Residential Mortgage [Member]</t>
  </si>
  <si>
    <t>3.92%</t>
  </si>
  <si>
    <t>Maximum [Member] | Notes Payable to Banks [Member] | LIBOR plus 2.52% [Member] | LIBOR [Member]</t>
  </si>
  <si>
    <t>2.52%</t>
  </si>
  <si>
    <t>Debt - Summary of Aggregate Maturities (Details)</t>
  </si>
  <si>
    <t>Remainder of 2018</t>
  </si>
  <si>
    <t>Thereafter</t>
  </si>
  <si>
    <t>Debt - Narrative (Details) - USD ($)</t>
  </si>
  <si>
    <t>Dec. 31, 2016</t>
  </si>
  <si>
    <t>Unrealized loss</t>
  </si>
  <si>
    <t>Interest payable</t>
  </si>
  <si>
    <t>Interest Rate Cap [Member]</t>
  </si>
  <si>
    <t>Stockholders' Equity - General (Details) - $ / shares</t>
  </si>
  <si>
    <t>May 16, 2016</t>
  </si>
  <si>
    <t>May 15, 2016</t>
  </si>
  <si>
    <t>Common stock, shares authorized (in shares)</t>
  </si>
  <si>
    <t>Common stock, par value (in dollars per share)</t>
  </si>
  <si>
    <t>Common Stock [Member]</t>
  </si>
  <si>
    <t>Stockholders' Equity - Common Stock (Details)</t>
  </si>
  <si>
    <t>Aug. 09, 2017directorshares</t>
  </si>
  <si>
    <t>May 16, 2016USD ($)$ / sharesshares</t>
  </si>
  <si>
    <t>Feb. 05, 2016USD ($)</t>
  </si>
  <si>
    <t>Aug. 24, 2015USD ($)shares</t>
  </si>
  <si>
    <t>Mar. 31, 2018USD ($)vote_per_share$ / sharesshares</t>
  </si>
  <si>
    <t>Mar. 31, 2017USD ($)$ / sharesshares</t>
  </si>
  <si>
    <t>Dec. 31, 2017USD ($)shares</t>
  </si>
  <si>
    <t>Number of votes per share | vote_per_share</t>
  </si>
  <si>
    <t>Receivable from transfer agent</t>
  </si>
  <si>
    <t>Operating expenses</t>
  </si>
  <si>
    <t>Share-based compensation expense</t>
  </si>
  <si>
    <t>Director [Member]</t>
  </si>
  <si>
    <t>Public offering proceeds</t>
  </si>
  <si>
    <t>Restricted Stock [Member]</t>
  </si>
  <si>
    <t>Shares granted (in shares) | shares</t>
  </si>
  <si>
    <t>Forfeited shares (in shares) | shares</t>
  </si>
  <si>
    <t>Independent Directors Compensation Plan [Member] | Restricted Stock [Member]</t>
  </si>
  <si>
    <t>Compensation expense related to the issuance of stock not yet recognized</t>
  </si>
  <si>
    <t>General and Administrative Expense [Member] | Director [Member]</t>
  </si>
  <si>
    <t>Common share, distribution rate per share per day, declared (in dollars per share) | $ / shares</t>
  </si>
  <si>
    <t>Common Class A [Member] | Independent Directors Compensation Plan [Member] | Restricted Stock [Member]</t>
  </si>
  <si>
    <t>Number of equal annual vesting installments</t>
  </si>
  <si>
    <t>4 years</t>
  </si>
  <si>
    <t>Common Class A [Member] | Independent Directors Compensation Plan [Member] | Restricted Stock [Member] | Director Two [Member]</t>
  </si>
  <si>
    <t>Common Class A [Member] | Independent Directors Compensation Plan [Member] | Restricted Stock [Member] | Director Three [Member]</t>
  </si>
  <si>
    <t>Common Class A [Member] | Independent Directors Compensation Plan [Member] | Restricted Stock [Member] | IPO [Member]</t>
  </si>
  <si>
    <t>Shares granted, grant date fair value (in dollars per share) | $ / shares</t>
  </si>
  <si>
    <t>Number of directors | director</t>
  </si>
  <si>
    <t>Common Class A [Member] | General and Administrative Expense [Member] | Independent Directors Compensation Plan [Member]</t>
  </si>
  <si>
    <t>Common Class A [Member] | General and Administrative Expense [Member] | Independent Directors Compensation Plan [Member] | Restricted Stock [Member]</t>
  </si>
  <si>
    <t>Common Class A [Member] | General and Administrative Expense [Member] | Independent Directors Compensation Plan [Member] | Restricted Stock [Member] | IPO [Member]</t>
  </si>
  <si>
    <t>Common Class A [Member] | General and Administrative Expense [Member] | Independent Directors Compensation Plan [Member] | Restricted Stock [Member] | IPO [Member] | Director One [Member]</t>
  </si>
  <si>
    <t>Common Class A [Member] | Sponsor [Member] | General and Administrative Expense [Member]</t>
  </si>
  <si>
    <t>Stockholders' Equity - Schedule of Stock Issuances (Details) - USD ($)</t>
  </si>
  <si>
    <t>Shares of common stock issued (in shares)</t>
  </si>
  <si>
    <t>Gross offering proceeds</t>
  </si>
  <si>
    <t>Offering costs, before distribution and shareholder servicing fees</t>
  </si>
  <si>
    <t>Offering proceeds, net of offering costs</t>
  </si>
  <si>
    <t>Primary Offering [Member] | Common Class A [Member]</t>
  </si>
  <si>
    <t>Primary Offering [Member] | Common Class R [Member]</t>
  </si>
  <si>
    <t>Primary Offering [Member] | Common Class T [Member]</t>
  </si>
  <si>
    <t>Distribution Reinvestment Plan [Member] | Common Class A [Member]</t>
  </si>
  <si>
    <t>Distribution Reinvestment Plan [Member] | Common Class R [Member]</t>
  </si>
  <si>
    <t>Distribution Reinvestment Plan [Member] | Common Class T [Member]</t>
  </si>
  <si>
    <t>Stockholders' Equity - Schedule of Restricted Stock Issued to Independent Directors as Compensation for Services (Details) - Restricted Stock [Member] - shares</t>
  </si>
  <si>
    <t>Share-based Compensation Arrangement by Share-based Payment Award, Equity Instruments Other than Options, Nonvested, Number of Shares [Roll Forward]</t>
  </si>
  <si>
    <t>Nonvested shares at the beginning of the period (in shares)</t>
  </si>
  <si>
    <t>Granted shares (in shares)</t>
  </si>
  <si>
    <t>Vested shares (in shares)</t>
  </si>
  <si>
    <t>Nonvested shares at the end of the period (in shares)</t>
  </si>
  <si>
    <t>Stockholders' Equity - Preferred Stock (Details)</t>
  </si>
  <si>
    <t>Mar. 31, 2018classshares</t>
  </si>
  <si>
    <t>Dec. 31, 2017shares</t>
  </si>
  <si>
    <t>Number of share series | class</t>
  </si>
  <si>
    <t>Stockholders' Equity - Distribution Reinvestment Plan (Details) - USD ($)</t>
  </si>
  <si>
    <t>Sales commissions or dealer manager fees payable on shares sold under the plan</t>
  </si>
  <si>
    <t>Notice period for termination of plan</t>
  </si>
  <si>
    <t>10 days</t>
  </si>
  <si>
    <t>Stockholders' Equity - Share Repurchase Plan and Redeemable Common Stock (Details)</t>
  </si>
  <si>
    <t>Mar. 31, 2018USD ($)assetshares</t>
  </si>
  <si>
    <t>Mar. 31, 2017USD ($)shares</t>
  </si>
  <si>
    <t>Repurchase of common stock | $</t>
  </si>
  <si>
    <t>Reclassifications of temporary to permanent equity | $</t>
  </si>
  <si>
    <t>Share Repurchase Plan [Member]</t>
  </si>
  <si>
    <t>Number of company assets sold that constitute a return of capital as a result of such sale. | asset</t>
  </si>
  <si>
    <t>Written request period for repurchase of shares</t>
  </si>
  <si>
    <t>15 days</t>
  </si>
  <si>
    <t>Days within repurchase requests will be honored</t>
  </si>
  <si>
    <t>30 days</t>
  </si>
  <si>
    <t>Minimum number of days prior to repurchase date a repurchase request may be withdrawn</t>
  </si>
  <si>
    <t>3 days</t>
  </si>
  <si>
    <t>Number of shares requested to be repurchased (in shares)</t>
  </si>
  <si>
    <t>Number of shares requested to be repurchased, value | $</t>
  </si>
  <si>
    <t>Notice period for amendment, suspension, or termination of share repurchase plan.</t>
  </si>
  <si>
    <t>Share Repurchase Plan [Member] | Common Class A [Member]</t>
  </si>
  <si>
    <t>Number of shares that can be repurchased under Company's share repurchase plan after first anniversary of date of purchase of shares (in shares)</t>
  </si>
  <si>
    <t>Share repurchase plan, maximum period of time allowed from date of death or disability of shareholder to request holding period exemption for shares to be repurchased</t>
  </si>
  <si>
    <t>270 days</t>
  </si>
  <si>
    <t>Estimate value per shares determination period, maximum</t>
  </si>
  <si>
    <t>150 days</t>
  </si>
  <si>
    <t>Holding period</t>
  </si>
  <si>
    <t>Maximum percentage of weighted average shares outstanding in prior calendar period that may be repurchased in current calendar period</t>
  </si>
  <si>
    <t>5.00%</t>
  </si>
  <si>
    <t>Fee charged to repurchase shares | $</t>
  </si>
  <si>
    <t>Share Repurchase Plan [Member] | Common Class R [Member]</t>
  </si>
  <si>
    <t>Share Repurchase Plan [Member] | Common Class T [Member]</t>
  </si>
  <si>
    <t>Shares repurchased during the period</t>
  </si>
  <si>
    <t>Share Repurchase Plan Pre Published Valuation [Member] | Common Class A [Member]</t>
  </si>
  <si>
    <t>Repurchase price, percentage</t>
  </si>
  <si>
    <t>100.00%</t>
  </si>
  <si>
    <t>Share Repurchase Plan Post Published Valuation [Member] | Common Class A [Member]</t>
  </si>
  <si>
    <t>Stockholders' Equity - Schedule of Share Repurchase Plan Prior to Estimated Value Per Share of Common Stock is Published (Details) - Share Repurchase Plan Pre Published Valuation [Member] - Common Class A [Member]</t>
  </si>
  <si>
    <t>Less than 1 year</t>
  </si>
  <si>
    <t>0.00%</t>
  </si>
  <si>
    <t>92.50%</t>
  </si>
  <si>
    <t>2 years</t>
  </si>
  <si>
    <t>95.00%</t>
  </si>
  <si>
    <t>3 years</t>
  </si>
  <si>
    <t>97.50%</t>
  </si>
  <si>
    <t>Stockholders' Equity - Schedule of Share Repurchase Plan Following Estimated Value Per Share of Common Stock is Published (Details) - Share Repurchase Plan Post Published Valuation [Member] - Common Class A [Member]</t>
  </si>
  <si>
    <t>Stockholders' Equity - Schedule of Distributions Declared and Paid, Daily and Annualized Distribution Rates (Details) - $ / shares</t>
  </si>
  <si>
    <t>May 09, 2018</t>
  </si>
  <si>
    <t>Common stock dividend rate percentage</t>
  </si>
  <si>
    <t>6.00%</t>
  </si>
  <si>
    <t>6.40%</t>
  </si>
  <si>
    <t>5.17%</t>
  </si>
  <si>
    <t>Dividend Paid [Member] | Common Class R [Member]</t>
  </si>
  <si>
    <t>Dividend Declared [Member] | Common Class R Subject to Distribution Rate Tranche B [Member]</t>
  </si>
  <si>
    <t>0.27%</t>
  </si>
  <si>
    <t>Dividend Declared [Member] | Common Class R Subject to Distribution Rate Tranche A [Member]</t>
  </si>
  <si>
    <t>Subsequent Event [Member] | Common Class A [Member]</t>
  </si>
  <si>
    <t>Subsequent Event [Member] | Common Class T Subject to Distribution Rate Tranche B [Member]</t>
  </si>
  <si>
    <t>Subsequent Event [Member] | Common Class R Subject to Distribution Rate Tranche B [Member]</t>
  </si>
  <si>
    <t>Subsequent Event [Member] | Common Class R Subject to Distribution Rate Tranche A [Member]</t>
  </si>
  <si>
    <t>Subsequent Event [Member] | Dividend Declared [Member] | Common Class R Subject to Distribution Rate Tranche B [Member]</t>
  </si>
  <si>
    <t>Subsequent Event [Member] | Dividend Declared [Member] | Common Class R Subject to Distribution Rate Tranche A [Member]</t>
  </si>
  <si>
    <t>Stockholders' Equity - Distributions Declared and Paid Narrative (Details) - USD ($)</t>
  </si>
  <si>
    <t>Total distributions paid</t>
  </si>
  <si>
    <t>Dividend Paid [Member] | Common Class A [Member]</t>
  </si>
  <si>
    <t>Dividends, common stock, distribution reinvestment plan</t>
  </si>
  <si>
    <t>Dividends, common stock, distribution reinvestment plan (in shares)</t>
  </si>
  <si>
    <t>Dividend Paid [Member] | Common Class T [Member]</t>
  </si>
  <si>
    <t>Stockholders' Equity - Schedule of Distributions Declared and Paid (Details) - USD ($)</t>
  </si>
  <si>
    <t>DRP distributions declared (in shares)</t>
  </si>
  <si>
    <t>DRP distributions declared (value)</t>
  </si>
  <si>
    <t>Cash distributions declared</t>
  </si>
  <si>
    <t>Total distributions declared</t>
  </si>
  <si>
    <t>DRP distributions paid (in shares)</t>
  </si>
  <si>
    <t>DRP distributions paid (value)</t>
  </si>
  <si>
    <t>Cash distributions paid</t>
  </si>
  <si>
    <t>Related Party Arrangements - Schedule of Amounts Attributable to the Advisor and its Affiliates - Amounts Incurred and Payable (Details) - USD ($)</t>
  </si>
  <si>
    <t>20 Months Ended</t>
  </si>
  <si>
    <t>32 Months Ended</t>
  </si>
  <si>
    <t>Organization Costs [Member]</t>
  </si>
  <si>
    <t>Related Party Transaction [Line Items]</t>
  </si>
  <si>
    <t>Incurred in the period</t>
  </si>
  <si>
    <t>Other Offering Costs Reimbursement [Member]</t>
  </si>
  <si>
    <t>Advisor [Member] | Other Offering Costs Reimbursement [Member]</t>
  </si>
  <si>
    <t>Advisor and its Affiliates [Member] | Advisor [Member]</t>
  </si>
  <si>
    <t>Payable at end of period</t>
  </si>
  <si>
    <t>Advisor and its Affiliates [Member] | Advisor [Member] | Investment Management Fees [Member] | Fees to Affiliates [Member]</t>
  </si>
  <si>
    <t>Advisor and its Affiliates [Member] | Advisor [Member] | Acquisition Fees [Member] | Fees to Affiliates [Member]</t>
  </si>
  <si>
    <t>Advisor and its Affiliates [Member] | Advisor [Member] | Acquisition Fees [Member] | General and Administrative Expense [Member]</t>
  </si>
  <si>
    <t>Advisor and its Affiliates [Member] | Advisor [Member] | Acquisition Expenses [Member] | Acquisition Costs [Member]</t>
  </si>
  <si>
    <t>Advisor and its Affiliates [Member] | Advisor [Member] | Property Management, Fees [Member] | Fees to Affiliates [Member]</t>
  </si>
  <si>
    <t>Advisor and its Affiliates [Member] | Advisor [Member] | Property Management, Reimbursement of Onsite Personnel [Member] | Operating, Maintenance and Management [Member]</t>
  </si>
  <si>
    <t>Advisor and its Affiliates [Member] | Advisor [Member] | Property Management, Other Fees [Member] | Fees to Affiliates [Member]</t>
  </si>
  <si>
    <t>Advisor and its Affiliates [Member] | Advisor [Member] | Reimbursement to Affiliate for Operational Expenses [Member] | Fees to Affiliates [Member]</t>
  </si>
  <si>
    <t>Advisor and its Affiliates [Member] | Advisor [Member] | Property Management, Other Fees - G&amp;A [Member] | Fees to Affiliates [Member]</t>
  </si>
  <si>
    <t>Advisor and its Affiliates [Member] | Advisor [Member] | Other Operating Expenses [Member] | General and Administrative Expense [Member]</t>
  </si>
  <si>
    <t>Advisor and its Affiliates [Member] | Advisor [Member] | Property Insurance [Member] | Other Assets [Member]</t>
  </si>
  <si>
    <t>Advisor and its Affiliates [Member] | Advisor [Member] | Property Insurance [Member] | General and Administrative Expense [Member]</t>
  </si>
  <si>
    <t>Advisor and its Affiliates [Member] | Advisor [Member] | Construction Management Fees [Member]</t>
  </si>
  <si>
    <t>Advisor and its Affiliates [Member] | Advisor [Member] | Construction Management Reimbursements of Labor Costs [Member]</t>
  </si>
  <si>
    <t>Advisor and its Affiliates [Member] | Advisor [Member] | Construction Management Capital Expenditures [Member]</t>
  </si>
  <si>
    <t>Advisor and its Affiliates [Member] | Advisor [Member] | Other Offering Costs Reimbursement [Member] | Additional Paid-In Capital [Member]</t>
  </si>
  <si>
    <t>Advisor and its Affiliates [Member] | Advisor [Member] | Common Class A [Member] | Selling Commissions [Member] | Additional Paid-In Capital [Member]</t>
  </si>
  <si>
    <t>Advisor and its Affiliates [Member] | Advisor [Member] | Common Class A [Member] | Dealer Manager Fees [Member] | Additional Paid-In Capital [Member]</t>
  </si>
  <si>
    <t>Advisor and its Affiliates [Member] | Advisor [Member] | Common Class T [Member] | Selling Commissions [Member] | Additional Paid-In Capital [Member]</t>
  </si>
  <si>
    <t>Advisor and its Affiliates [Member] | Advisor [Member] | Common Class T [Member] | Dealer Manager Fees [Member] | Additional Paid-In Capital [Member]</t>
  </si>
  <si>
    <t>Advisor and its Affiliates [Member] | Advisor [Member] | Common Class T [Member] | Distribution and Shareholder Services Fees [Member] | Additional Paid-In Capital [Member]</t>
  </si>
  <si>
    <t>Advisor and its Affiliates [Member] | Advisor [Member] | Common Class R [Member] | Distribution and Shareholder Services Fees [Member] | Additional Paid-In Capital [Member]</t>
  </si>
  <si>
    <t>Related Party Arrangements - Organization and Offering Costs (Details) - USD ($)</t>
  </si>
  <si>
    <t>Organization and Offering Costs [Member]</t>
  </si>
  <si>
    <t>Organization and offering costs threshold, percentage of gross proceeds of public offering</t>
  </si>
  <si>
    <t>15.00%</t>
  </si>
  <si>
    <t>Organization and Offering Costs [Member] | Advisor [Member]</t>
  </si>
  <si>
    <t>Underwriting compensation maximum threshold, percentage of gross proceeds of public offering</t>
  </si>
  <si>
    <t>10.00%</t>
  </si>
  <si>
    <t>Organizational Costs Reimbursements [Member]</t>
  </si>
  <si>
    <t>Deferred offering costs</t>
  </si>
  <si>
    <t>Advisor [Member] | Advisor [Member]</t>
  </si>
  <si>
    <t>Advisor [Member] | Advisor and its Affiliates [Member]</t>
  </si>
  <si>
    <t>Amount payable</t>
  </si>
  <si>
    <t>Advisor [Member] | Organization and Offering Costs [Member] | Advisor [Member]</t>
  </si>
  <si>
    <t>Advisor [Member] | Organizational Costs Reimbursements [Member] | Advisor [Member]</t>
  </si>
  <si>
    <t>Advisor [Member] | Other Offering Costs Reimbursement [Member] | Advisor [Member]</t>
  </si>
  <si>
    <t>Advisor [Member] | Other Offering Costs Reimbursement [Member] | Advisor and its Affiliates [Member] | Additional Paid-In Capital [Member]</t>
  </si>
  <si>
    <t>Crossroads Capital Advisors [Member] | Organization and Offering Costs [Member] | Advisor [Member]</t>
  </si>
  <si>
    <t>Ownership interest</t>
  </si>
  <si>
    <t>25.00%</t>
  </si>
  <si>
    <t>Related Party Arrangements - Schedule of Reimbursable Organization and Offering Costs (Details) - USD ($)</t>
  </si>
  <si>
    <t>O&amp;O limitation</t>
  </si>
  <si>
    <t>Offering Cost Reimbursements [Member]</t>
  </si>
  <si>
    <t>Advisor [Member] | Offering Cost Reimbursements [Member]</t>
  </si>
  <si>
    <t>Percentage of gross offering proceeds</t>
  </si>
  <si>
    <t>Advisor [Member] | Advisor [Member] | Organization and Offering Costs [Member]</t>
  </si>
  <si>
    <t>Total O&amp;O costs available to be paid/reimbursed</t>
  </si>
  <si>
    <t>Advisor [Member] | Advisor [Member] | Selling Commissions [Member]</t>
  </si>
  <si>
    <t>4.02%</t>
  </si>
  <si>
    <t>Advisor [Member] | Advisor [Member] | Dealer Manager Fees [Member]</t>
  </si>
  <si>
    <t>2.56%</t>
  </si>
  <si>
    <t>Advisor [Member] | Advisor [Member] | Offering Cost Reimbursements [Member]</t>
  </si>
  <si>
    <t>6.21%</t>
  </si>
  <si>
    <t>Advisor [Member] | Advisor [Member] | Organizational Costs Reimbursements [Member]</t>
  </si>
  <si>
    <t>0.02%</t>
  </si>
  <si>
    <t>Advisor [Member] | Advisor [Member] | Distribution and Shareholder Services Fees [Member]</t>
  </si>
  <si>
    <t>2.19%</t>
  </si>
  <si>
    <t>Advisor [Member] | Advisor [Member] | Marketing Reallowance Payment [Member]</t>
  </si>
  <si>
    <t>Dividend Declared [Member] | Common Class T, Subject to Distribution Rate, Tranche A [Member]</t>
  </si>
  <si>
    <t>Related Party Arrangements - Investment Management Fee (Details) - Advisor [Member]</t>
  </si>
  <si>
    <t>Investment Management Fee [Member]</t>
  </si>
  <si>
    <t>Aggregate cost of investments in properties and real estate related assets, threshold</t>
  </si>
  <si>
    <t>One twelfth of 1.0% [Member]</t>
  </si>
  <si>
    <t>Monthly investment management fee, percentage</t>
  </si>
  <si>
    <t>0.0417%</t>
  </si>
  <si>
    <t>One twelfth of .50% [Member]</t>
  </si>
  <si>
    <t>0.0833%</t>
  </si>
  <si>
    <t>Related Party Arrangements - Acquisition Fees and Expenses (Details) - Advisor [Member] - Acquisition Fees and Expenses [Member]</t>
  </si>
  <si>
    <t>Acquisition fee, percent</t>
  </si>
  <si>
    <t>2.00%</t>
  </si>
  <si>
    <t>Acquisition fee payable without board approval as a percent of total contract price</t>
  </si>
  <si>
    <t>Related Party Arrangements - Loan Coordination Fee (Details)</t>
  </si>
  <si>
    <t>Advisor [Member] | Loan Coordination Fee [Member]</t>
  </si>
  <si>
    <t>Loan coordination fee, other than acquisitions</t>
  </si>
  <si>
    <t>0.75%</t>
  </si>
  <si>
    <t>Related Party Arrangements - Property Management Fees and Expenses and Other Fees (Details)</t>
  </si>
  <si>
    <t>Property Management Fees and Expenses [Member] | Steadfast Management Company [Member] | Property Manager [Member]</t>
  </si>
  <si>
    <t>Property management fee, percent fee</t>
  </si>
  <si>
    <t>Property Management Fees and Expenses [Member] | Steadfast Management Company [Member] | Minimum [Member] | Property Manager [Member]</t>
  </si>
  <si>
    <t>2.75%</t>
  </si>
  <si>
    <t>Property Management Fees and Expenses [Member] | Steadfast Management Company [Member] | Maximum [Member] | Property Manager [Member]</t>
  </si>
  <si>
    <t>3.00%</t>
  </si>
  <si>
    <t>Property Management Agreement, Incentive Management Fee [Member] | Steadfast Management Company [Member] | Property Manager [Member]</t>
  </si>
  <si>
    <t>Property management agreement, initial term</t>
  </si>
  <si>
    <t>Property management agreement, notice of termination option</t>
  </si>
  <si>
    <t>60 days</t>
  </si>
  <si>
    <t>Property management agreement, notice of termination breach</t>
  </si>
  <si>
    <t>Construction Management Agreement [Member] | Pacific Coast Land &amp; Construction, Inc. [Member] | Affiliated Entity [Member]</t>
  </si>
  <si>
    <t>Construction management fee percentage</t>
  </si>
  <si>
    <t>Related Party Arrangements - Other Operating Expense Reimbursements (Details) - Advisor [Member]</t>
  </si>
  <si>
    <t>Mar. 31, 2018quarter</t>
  </si>
  <si>
    <t>Other Operating Expense Reimbursement [Member]</t>
  </si>
  <si>
    <t>Operating expense limitation, number of rolling quarters</t>
  </si>
  <si>
    <t>Operating expenses limitation as a percentage of average invested assets</t>
  </si>
  <si>
    <t>Operating expenses limitation as a percentage of net income</t>
  </si>
  <si>
    <t>Average invested assets, calculation period</t>
  </si>
  <si>
    <t>Disposition Fee [Member]</t>
  </si>
  <si>
    <t>Related Party Arrangements - Disposition Fee (Details) - Advisor [Member] - Disposition Fee [Member]</t>
  </si>
  <si>
    <t>Property sale disposition fee, maximum percentage of total sale price</t>
  </si>
  <si>
    <t>1.50%</t>
  </si>
  <si>
    <t>Disposition fee percentage</t>
  </si>
  <si>
    <t>Disposition fees incurred</t>
  </si>
  <si>
    <t>Related Party Arrangements - Selling Commissions, Dealer Manager Fees, Subordinated Participation in Net Sale Proceeds, and Subordinated Incentive Listing Distribution (Details)</t>
  </si>
  <si>
    <t>Steadfast Capital Markets Group, LLC [Member] | Dealer Manager [Member] | Sales Commissions [Member] | Primary Offering [Member]</t>
  </si>
  <si>
    <t>Dealer manager fees, percentage of gross offering proceeds</t>
  </si>
  <si>
    <t>Steadfast Capital Markets Group, LLC [Member] | Dealer Manager [Member] | Distribution and Shareholder Services Fees [Member] | Primary Offering [Member]</t>
  </si>
  <si>
    <t>Common Class A [Member] | Steadfast Capital Markets Group, LLC [Member] | Dealer Manager [Member] | Sales Commissions [Member] | Primary Offering [Member]</t>
  </si>
  <si>
    <t>Sales commission, percentage of gross offering proceeds</t>
  </si>
  <si>
    <t>7.00%</t>
  </si>
  <si>
    <t>Common Class A [Member] | Steadfast Capital Markets Group, LLC [Member] | Dealer Manager [Member] | Dealer Manager Fees [Member] | Primary Offering [Member]</t>
  </si>
  <si>
    <t>Common Class R [Member] | Steadfast Capital Markets Group, LLC [Member] | Dealer Manager, Not Participating on an Alternative Investment Platform [Member] | Distribution and Shareholder Services Fees [Member] | Primary Offering [Member]</t>
  </si>
  <si>
    <t>Common Class R [Member] | Steadfast Capital Markets Group, LLC [Member] | Dealer Manager, Participating on an Alternative Investment Platform [Member] | Distribution and Shareholder Services Fees [Member] | Primary Offering [Member]</t>
  </si>
  <si>
    <t>Common Class R [Member] | Steadfast Capital Markets Group, LLC [Member] | Dealer Manager, Participating on an Alternative Investment Platform [Member] | Distribution and Shareholder Services Fees [Member] | Primary Offering [Member] | Dividend Paid [Member]</t>
  </si>
  <si>
    <t>Common Class R [Member] | Steadfast Capital Markets Group, LLC [Member] | Dealer Manager, Participating on an Alternative Investment Platform [Member] | Distribution and Shareholder Services Fees [Member] | Primary Offering [Member] | Other Expense [Member]</t>
  </si>
  <si>
    <t>0.40%</t>
  </si>
  <si>
    <t>Common Class T [Member] | Steadfast Capital Markets Group, LLC [Member] | Dealer Manager [Member] | Dealer Manager Fees [Member] | Primary Offering [Member]</t>
  </si>
  <si>
    <t>2.50%</t>
  </si>
  <si>
    <t>Common Class T [Member] | Steadfast Capital Markets Group, LLC [Member] | Dealer Manager [Member] | Distribution and Shareholder Services Fees [Member] | Primary Offering [Member]</t>
  </si>
  <si>
    <t>4.50%</t>
  </si>
  <si>
    <t>Related Party Arrangements - Subordinated Distribution (Details) - Advisor [Member]</t>
  </si>
  <si>
    <t>Subordinated participation in net sales proceeds, percent of net sale proceeds receivable</t>
  </si>
  <si>
    <t>Non-compounded return rate</t>
  </si>
  <si>
    <t>Consecutive trading days</t>
  </si>
  <si>
    <t>Days after shares are first on market</t>
  </si>
  <si>
    <t>180 days</t>
  </si>
  <si>
    <t>Long Term Incentive Award Plan and Independent Director Compensation (Details)</t>
  </si>
  <si>
    <t>May 16, 2016shares</t>
  </si>
  <si>
    <t>Mar. 31, 2018USD ($)shares</t>
  </si>
  <si>
    <t>Share-based Compensation Arrangement by Share-based Payment Award [Line Items]</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Additional Paid-In Capital [Member]</t>
  </si>
  <si>
    <t>Additional Paid in Capital, Share-based Compensation</t>
  </si>
  <si>
    <t>Director [Member] | Accounts Payable and Accrued Liabilities [Member]</t>
  </si>
  <si>
    <t>Deferred Compensation Share-based Arrangements, Liability, Current and Noncurrent</t>
  </si>
  <si>
    <t>Incentive Award Plan [Member]</t>
  </si>
  <si>
    <t>Maximum shares issuable, percent</t>
  </si>
  <si>
    <t>Independent Directors Compensation Plan [Member] | Restricted Stock [Member] | IPO [Member] | Director [Member]</t>
  </si>
  <si>
    <t>Shares entitled to be received under plan (in shares) | shares</t>
  </si>
  <si>
    <t>Shares entitled to be received upon re-election to Board of Directors (in shares) | shares</t>
  </si>
  <si>
    <t>Proceeds from issuance of Class A common stock</t>
  </si>
  <si>
    <t>Common Class A [Member] | Minimum [Member]</t>
  </si>
  <si>
    <t>General and Administrative Expense [Member] | Common Class A [Member] | Independent Directors Compensation Plan [Member] | Restricted Stock [Member]</t>
  </si>
  <si>
    <t>General and Administrative Expense [Member] | Common Class A [Member] | Independent Directors Compensation Plan [Member] | Restricted Stock [Member] | IPO [Member] | Director One [Member]</t>
  </si>
  <si>
    <t>Derivative Financial Instruments - Schedule of Interest Rate Derivatives (Details) - Interest Rate Cap [Member]</t>
  </si>
  <si>
    <t>Derivative [Line Items]</t>
  </si>
  <si>
    <t>Notional Amount</t>
  </si>
  <si>
    <t>Weighted Average Rate Cap</t>
  </si>
  <si>
    <t>2.59%</t>
  </si>
  <si>
    <t>Fair Value</t>
  </si>
  <si>
    <t>LIBOR [Member]</t>
  </si>
  <si>
    <t>Variable Rate</t>
  </si>
  <si>
    <t>1.88%</t>
  </si>
  <si>
    <t>1.56%</t>
  </si>
  <si>
    <t>Derivative Financial Instruments - Narrative (Details) - USD ($)</t>
  </si>
  <si>
    <t>Fair value of interest rate cap agreement</t>
  </si>
  <si>
    <t>Interest Rate Cap [Member] | Deferred Financing Costs and Other Assets, Net [Member]</t>
  </si>
  <si>
    <t>Interest Expense [Member] | Interest Rate Cap [Member]</t>
  </si>
  <si>
    <t>Acquired interest rate cap agreements</t>
  </si>
  <si>
    <t>Subsequent Events - Status of Our Offering (Details) - USD ($)</t>
  </si>
  <si>
    <t>May 04, 2018</t>
  </si>
  <si>
    <t>Subsequent Event [Line Items]</t>
  </si>
  <si>
    <t>Public Offering [Member] | Subsequent Event [Member]</t>
  </si>
  <si>
    <t>Public Offering [Member] | Common Class A [Member] | Subsequent Event [Member]</t>
  </si>
  <si>
    <t>Stock issued during period, dividend reinvestment plan (in shares)</t>
  </si>
  <si>
    <t>Proceeds from issuance of common stock, dividend reinvestment plan</t>
  </si>
  <si>
    <t>Public Offering [Member] | Common Class R [Member] | Subsequent Event [Member]</t>
  </si>
  <si>
    <t>Public Offering [Member] | Common Class T [Member] | Subsequent Event [Member]</t>
  </si>
  <si>
    <t>Subsequent Events - Distributions Paid (Details) - USD ($)</t>
  </si>
  <si>
    <t>May 01, 2018</t>
  </si>
  <si>
    <t>Apr. 01, 2018</t>
  </si>
  <si>
    <t>Payments of ordinary dividends, common stock</t>
  </si>
  <si>
    <t>Common Class A [Member] | Subsequent Event [Member]</t>
  </si>
  <si>
    <t>Distributions paid, common stock, including distribution reinvestment plan</t>
  </si>
  <si>
    <t>Common Class A [Member] | Dividend Paid [Member] | Subsequent Event [Member]</t>
  </si>
  <si>
    <t>Distributions paid to common stockholders through common stock issuances pursuant to distribution reinvestment plan</t>
  </si>
  <si>
    <t>Common Class R [Member] | Subsequent Event [Member]</t>
  </si>
  <si>
    <t>Common Class R [Member] | Dividend Paid [Member] | Subsequent Event [Member]</t>
  </si>
  <si>
    <t>Common Class T [Member] | Subsequent Event [Member]</t>
  </si>
  <si>
    <t>Common Class T [Member] | Dividend Paid [Member] | Subsequent Event [Member]</t>
  </si>
  <si>
    <t>Subsequent Events - Declaration of Distributions (Details) - $ / shares</t>
  </si>
  <si>
    <t>Subsequent Event [Member] | Dividend Declared [Member] | Common Class T, Subject to Distribution Rate, Tranche A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_);_(&quot;$ &quot;(#,##0.0)" numFmtId="167"/>
    <numFmt formatCode="_(&quot;$ &quot;#,##0.000000_);_(&quot;$ &quot;(#,##0.000000)" numFmtId="168"/>
    <numFmt formatCode="#,##0.000_);(#,##0.000)" numFmtId="169"/>
    <numFmt formatCode="#,##0.000000_);(#,##0.000000)" numFmtId="170"/>
    <numFmt formatCode="_(&quot;$ &quot;#,##0.00000000_);_(&quot;$ &quot;(#,##0.00000000)" numFmtId="171"/>
    <numFmt formatCode="#,##0.0_);(#,##0.0)" numFmtId="172"/>
    <numFmt formatCode="#,##0.00000000_);(#,##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c r="B3" s="3" t="s">
        <v>5</v>
      </c>
    </row>
    <row r="4" spans="1:3">
      <c r="A4" s="3" t="s">
        <v>6</v>
      </c>
      <c r="B4" s="4" t="n">
        <v>165128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row>
    <row r="13" spans="1:3">
      <c r="A13" s="3" t="s">
        <v>21</v>
      </c>
      <c r="C13" s="4" t="n">
        <v>3151548</v>
      </c>
    </row>
    <row r="14" spans="1:3">
      <c r="A14" s="3" t="s">
        <v>22</v>
      </c>
    </row>
    <row r="15" spans="1:3">
      <c r="A15" s="3" t="s">
        <v>21</v>
      </c>
      <c r="C15" s="4" t="n">
        <v>390300</v>
      </c>
    </row>
    <row r="16" spans="1:3">
      <c r="A16" s="3" t="s">
        <v>23</v>
      </c>
    </row>
    <row r="17" spans="1:3">
      <c r="A17" s="3" t="s">
        <v>21</v>
      </c>
      <c r="C17" s="4" t="n">
        <v>3984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6" t="s">
        <v>149</v>
      </c>
    </row>
    <row r="4" spans="1:2">
      <c r="A4" s="3" t="s">
        <v>179</v>
      </c>
      <c r="B4" s="3" t="s">
        <v>180</v>
      </c>
    </row>
    <row r="5" spans="1:2">
      <c r="A5" s="3" t="s">
        <v>181</v>
      </c>
      <c r="B5" s="3" t="s">
        <v>182</v>
      </c>
    </row>
    <row r="6" spans="1:2">
      <c r="A6" s="3" t="s">
        <v>183</v>
      </c>
      <c r="B6" s="3" t="s">
        <v>184</v>
      </c>
    </row>
    <row r="7" spans="1:2">
      <c r="A7" s="3" t="s">
        <v>185</v>
      </c>
      <c r="B7" s="3" t="s">
        <v>186</v>
      </c>
    </row>
    <row r="8" spans="1:2">
      <c r="A8" s="3" t="s">
        <v>187</v>
      </c>
      <c r="B8" s="3" t="s">
        <v>188</v>
      </c>
    </row>
    <row r="9" spans="1:2">
      <c r="A9" s="3" t="s">
        <v>189</v>
      </c>
      <c r="B9" s="3" t="s">
        <v>190</v>
      </c>
    </row>
    <row r="10" spans="1:2">
      <c r="A10" s="3" t="s">
        <v>191</v>
      </c>
      <c r="B10" s="3" t="s">
        <v>192</v>
      </c>
    </row>
    <row r="11" spans="1:2">
      <c r="A11" s="3" t="s">
        <v>193</v>
      </c>
      <c r="B11" s="3" t="s">
        <v>194</v>
      </c>
    </row>
    <row r="12" spans="1:2">
      <c r="A12" s="3" t="s">
        <v>195</v>
      </c>
      <c r="B12"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6" t="s">
        <v>149</v>
      </c>
    </row>
    <row r="4" spans="1:2">
      <c r="A4" s="3" t="s">
        <v>198</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6" t="s">
        <v>26</v>
      </c>
    </row>
    <row r="3" spans="1:3">
      <c r="A3" s="3" t="s">
        <v>27</v>
      </c>
      <c r="B3" s="7" t="n">
        <v>42059897</v>
      </c>
      <c r="C3" s="7" t="n">
        <v>42059897</v>
      </c>
    </row>
    <row r="4" spans="1:3">
      <c r="A4" s="3" t="s">
        <v>28</v>
      </c>
      <c r="B4" s="4" t="n">
        <v>324537679</v>
      </c>
      <c r="C4" s="4" t="n">
        <v>323636510</v>
      </c>
    </row>
    <row r="5" spans="1:3">
      <c r="A5" s="3" t="s">
        <v>29</v>
      </c>
      <c r="B5" s="4" t="n">
        <v>1908025</v>
      </c>
      <c r="C5" s="4" t="n">
        <v>4214078</v>
      </c>
    </row>
    <row r="6" spans="1:3">
      <c r="A6" s="3" t="s">
        <v>30</v>
      </c>
      <c r="B6" s="4" t="n">
        <v>368505601</v>
      </c>
      <c r="C6" s="4" t="n">
        <v>369910485</v>
      </c>
    </row>
    <row r="7" spans="1:3">
      <c r="A7" s="3" t="s">
        <v>31</v>
      </c>
      <c r="B7" s="4" t="n">
        <v>-11822581</v>
      </c>
      <c r="C7" s="4" t="n">
        <v>-9425010</v>
      </c>
    </row>
    <row r="8" spans="1:3">
      <c r="A8" s="3" t="s">
        <v>32</v>
      </c>
      <c r="B8" s="4" t="n">
        <v>356683020</v>
      </c>
      <c r="C8" s="4" t="n">
        <v>360485475</v>
      </c>
    </row>
    <row r="9" spans="1:3">
      <c r="A9" s="3" t="s">
        <v>33</v>
      </c>
      <c r="B9" s="4" t="n">
        <v>26881896</v>
      </c>
      <c r="C9" s="4" t="n">
        <v>15533961</v>
      </c>
    </row>
    <row r="10" spans="1:3">
      <c r="A10" s="3" t="s">
        <v>34</v>
      </c>
      <c r="B10" s="4" t="n">
        <v>2942808</v>
      </c>
      <c r="C10" s="4" t="n">
        <v>4344992</v>
      </c>
    </row>
    <row r="11" spans="1:3">
      <c r="A11" s="3" t="s">
        <v>35</v>
      </c>
      <c r="B11" s="4" t="n">
        <v>921098</v>
      </c>
      <c r="C11" s="4" t="n">
        <v>488287</v>
      </c>
    </row>
    <row r="12" spans="1:3">
      <c r="A12" s="3" t="s">
        <v>36</v>
      </c>
      <c r="B12" s="4" t="n">
        <v>1068544</v>
      </c>
      <c r="C12" s="4" t="n">
        <v>702130</v>
      </c>
    </row>
    <row r="13" spans="1:3">
      <c r="A13" s="3" t="s">
        <v>37</v>
      </c>
      <c r="B13" s="4" t="n">
        <v>388497366</v>
      </c>
      <c r="C13" s="4" t="n">
        <v>381554845</v>
      </c>
    </row>
    <row r="14" spans="1:3">
      <c r="A14" s="6" t="s">
        <v>38</v>
      </c>
    </row>
    <row r="15" spans="1:3">
      <c r="A15" s="3" t="s">
        <v>39</v>
      </c>
      <c r="B15" s="4" t="n">
        <v>5738603</v>
      </c>
      <c r="C15" s="4" t="n">
        <v>5726298</v>
      </c>
    </row>
    <row r="16" spans="1:3">
      <c r="A16" s="3" t="s">
        <v>40</v>
      </c>
      <c r="B16" s="4" t="n">
        <v>258526055</v>
      </c>
      <c r="C16" s="4" t="n">
        <v>258470441</v>
      </c>
    </row>
    <row r="17" spans="1:3">
      <c r="A17" s="3" t="s">
        <v>41</v>
      </c>
      <c r="B17" s="4" t="n">
        <v>830437</v>
      </c>
      <c r="C17" s="4" t="n">
        <v>746360</v>
      </c>
    </row>
    <row r="18" spans="1:3">
      <c r="A18" s="3" t="s">
        <v>42</v>
      </c>
      <c r="B18" s="4" t="n">
        <v>4022957</v>
      </c>
      <c r="C18" s="4" t="n">
        <v>5487180</v>
      </c>
    </row>
    <row r="19" spans="1:3">
      <c r="A19" s="3" t="s">
        <v>43</v>
      </c>
      <c r="B19" s="4" t="n">
        <v>269118052</v>
      </c>
      <c r="C19" s="4" t="n">
        <v>270430279</v>
      </c>
    </row>
    <row r="20" spans="1:3">
      <c r="A20" s="3" t="s">
        <v>44</v>
      </c>
      <c r="B20" s="3" t="s">
        <v>45</v>
      </c>
      <c r="C20" s="3" t="s">
        <v>45</v>
      </c>
    </row>
    <row r="21" spans="1:3">
      <c r="A21" s="3" t="s">
        <v>46</v>
      </c>
      <c r="B21" s="4" t="n">
        <v>3350539</v>
      </c>
      <c r="C21" s="4" t="n">
        <v>2920059</v>
      </c>
    </row>
    <row r="22" spans="1:3">
      <c r="A22" s="6" t="s">
        <v>47</v>
      </c>
    </row>
    <row r="23" spans="1:3">
      <c r="A23" s="3" t="s">
        <v>48</v>
      </c>
      <c r="B23" s="4" t="n">
        <v>0</v>
      </c>
      <c r="C23" s="4" t="n">
        <v>0</v>
      </c>
    </row>
    <row r="24" spans="1:3">
      <c r="A24" s="3" t="s">
        <v>49</v>
      </c>
      <c r="B24" s="4" t="n">
        <v>145889549</v>
      </c>
      <c r="C24" s="4" t="n">
        <v>131822585</v>
      </c>
    </row>
    <row r="25" spans="1:3">
      <c r="A25" s="3" t="s">
        <v>50</v>
      </c>
      <c r="B25" s="4" t="n">
        <v>-29933639</v>
      </c>
      <c r="C25" s="4" t="n">
        <v>-23683752</v>
      </c>
    </row>
    <row r="26" spans="1:3">
      <c r="A26" s="3" t="s">
        <v>51</v>
      </c>
      <c r="B26" s="4" t="n">
        <v>116028775</v>
      </c>
      <c r="C26" s="4" t="n">
        <v>108204507</v>
      </c>
    </row>
    <row r="27" spans="1:3">
      <c r="A27" s="3" t="s">
        <v>52</v>
      </c>
      <c r="B27" s="4" t="n">
        <v>388497366</v>
      </c>
      <c r="C27" s="4" t="n">
        <v>381554845</v>
      </c>
    </row>
    <row r="28" spans="1:3">
      <c r="A28" s="3" t="s">
        <v>20</v>
      </c>
    </row>
    <row r="29" spans="1:3">
      <c r="A29" s="6" t="s">
        <v>38</v>
      </c>
    </row>
    <row r="30" spans="1:3">
      <c r="A30" s="3" t="s">
        <v>41</v>
      </c>
      <c r="B30" s="4" t="n">
        <v>389699</v>
      </c>
      <c r="C30" s="4" t="n">
        <v>363900</v>
      </c>
    </row>
    <row r="31" spans="1:3">
      <c r="A31" s="6" t="s">
        <v>47</v>
      </c>
    </row>
    <row r="32" spans="1:3">
      <c r="A32" s="3" t="s">
        <v>53</v>
      </c>
      <c r="B32" s="4" t="n">
        <v>30851</v>
      </c>
      <c r="C32" s="4" t="n">
        <v>28878</v>
      </c>
    </row>
    <row r="33" spans="1:3">
      <c r="A33" s="3" t="s">
        <v>22</v>
      </c>
    </row>
    <row r="34" spans="1:3">
      <c r="A34" s="6" t="s">
        <v>38</v>
      </c>
    </row>
    <row r="35" spans="1:3">
      <c r="A35" s="3" t="s">
        <v>41</v>
      </c>
      <c r="B35" s="4" t="n">
        <v>42681</v>
      </c>
      <c r="C35" s="4" t="n">
        <v>36405</v>
      </c>
    </row>
    <row r="36" spans="1:3">
      <c r="A36" s="6" t="s">
        <v>47</v>
      </c>
    </row>
    <row r="37" spans="1:3">
      <c r="A37" s="3" t="s">
        <v>53</v>
      </c>
      <c r="B37" s="4" t="n">
        <v>3608</v>
      </c>
      <c r="C37" s="4" t="n">
        <v>3096</v>
      </c>
    </row>
    <row r="38" spans="1:3">
      <c r="A38" s="3" t="s">
        <v>23</v>
      </c>
    </row>
    <row r="39" spans="1:3">
      <c r="A39" s="6" t="s">
        <v>38</v>
      </c>
    </row>
    <row r="40" spans="1:3">
      <c r="A40" s="3" t="s">
        <v>41</v>
      </c>
      <c r="B40" s="4" t="n">
        <v>398057</v>
      </c>
      <c r="C40" s="4" t="n">
        <v>346051</v>
      </c>
    </row>
    <row r="41" spans="1:3">
      <c r="A41" s="6" t="s">
        <v>47</v>
      </c>
    </row>
    <row r="42" spans="1:3">
      <c r="A42" s="3" t="s">
        <v>53</v>
      </c>
      <c r="B42" s="7" t="n">
        <v>38406</v>
      </c>
      <c r="C42" s="7" t="n">
        <v>33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52</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6" t="s">
        <v>155</v>
      </c>
    </row>
    <row r="4" spans="1:2">
      <c r="A4" s="3" t="s">
        <v>204</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6" t="s">
        <v>158</v>
      </c>
    </row>
    <row r="4" spans="1:2">
      <c r="A4" s="3" t="s">
        <v>207</v>
      </c>
      <c r="B4" s="3" t="s">
        <v>208</v>
      </c>
    </row>
    <row r="5" spans="1:2">
      <c r="A5" s="3" t="s">
        <v>209</v>
      </c>
      <c r="B5"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6" t="s">
        <v>161</v>
      </c>
    </row>
    <row r="4" spans="1:2">
      <c r="A4" s="3" t="s">
        <v>212</v>
      </c>
      <c r="B4" s="3" t="s">
        <v>213</v>
      </c>
    </row>
    <row r="5" spans="1:2">
      <c r="A5" s="3" t="s">
        <v>214</v>
      </c>
      <c r="B5" s="3" t="s">
        <v>215</v>
      </c>
    </row>
    <row r="6" spans="1:2">
      <c r="A6" s="3" t="s">
        <v>216</v>
      </c>
      <c r="B6" s="3" t="s">
        <v>217</v>
      </c>
    </row>
    <row r="7" spans="1:2">
      <c r="A7" s="3" t="s">
        <v>218</v>
      </c>
      <c r="B7" s="3" t="s">
        <v>219</v>
      </c>
    </row>
    <row r="8" spans="1:2">
      <c r="A8" s="3" t="s">
        <v>220</v>
      </c>
      <c r="B8" s="3" t="s">
        <v>221</v>
      </c>
    </row>
    <row r="9" spans="1:2">
      <c r="A9" s="3" t="s">
        <v>222</v>
      </c>
      <c r="B9"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6" t="s">
        <v>164</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6" t="s">
        <v>173</v>
      </c>
    </row>
    <row r="4" spans="1:2">
      <c r="A4" s="3" t="s">
        <v>230</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37"/>
    <col customWidth="1" max="3" min="3" width="53"/>
  </cols>
  <sheetData>
    <row r="1" spans="1:3">
      <c r="A1" s="1" t="s">
        <v>232</v>
      </c>
      <c r="B1" s="2" t="s">
        <v>233</v>
      </c>
      <c r="C1" s="2" t="s">
        <v>234</v>
      </c>
    </row>
    <row r="2" spans="1:3">
      <c r="A2" s="6" t="s">
        <v>235</v>
      </c>
    </row>
    <row r="3" spans="1:3">
      <c r="A3" s="3" t="s">
        <v>236</v>
      </c>
      <c r="C3" s="4" t="n">
        <v>9</v>
      </c>
    </row>
    <row r="4" spans="1:3">
      <c r="A4" s="3" t="s">
        <v>237</v>
      </c>
      <c r="C4" s="4" t="n">
        <v>2592</v>
      </c>
    </row>
    <row r="5" spans="1:3">
      <c r="A5" s="3" t="s">
        <v>20</v>
      </c>
    </row>
    <row r="6" spans="1:3">
      <c r="A6" s="6" t="s">
        <v>235</v>
      </c>
    </row>
    <row r="7" spans="1:3">
      <c r="A7" s="3" t="s">
        <v>238</v>
      </c>
      <c r="C7" s="7" t="n">
        <v>25</v>
      </c>
    </row>
    <row r="8" spans="1:3">
      <c r="A8" s="3" t="s">
        <v>239</v>
      </c>
    </row>
    <row r="9" spans="1:3">
      <c r="A9" s="6" t="s">
        <v>235</v>
      </c>
    </row>
    <row r="10" spans="1:3">
      <c r="A10" s="3" t="s">
        <v>240</v>
      </c>
      <c r="B10" s="4" t="n">
        <v>8000</v>
      </c>
    </row>
    <row r="11" spans="1:3">
      <c r="A11" s="3" t="s">
        <v>238</v>
      </c>
      <c r="B11" s="7" t="n">
        <v>25</v>
      </c>
    </row>
    <row r="12" spans="1:3">
      <c r="A12" s="3" t="s">
        <v>241</v>
      </c>
      <c r="B12" s="7"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43</v>
      </c>
      <c r="C1" s="2" t="s">
        <v>244</v>
      </c>
      <c r="D1" s="2" t="s">
        <v>2</v>
      </c>
      <c r="E1" s="2" t="s">
        <v>2</v>
      </c>
    </row>
    <row r="2" spans="1:5">
      <c r="A2" s="6" t="s">
        <v>245</v>
      </c>
    </row>
    <row r="3" spans="1:5">
      <c r="A3" s="3" t="s">
        <v>143</v>
      </c>
      <c r="E3" s="7" t="n">
        <v>174952242</v>
      </c>
    </row>
    <row r="4" spans="1:5">
      <c r="A4" s="3" t="s">
        <v>246</v>
      </c>
      <c r="D4" s="3" t="s">
        <v>247</v>
      </c>
    </row>
    <row r="5" spans="1:5">
      <c r="A5" s="3" t="s">
        <v>248</v>
      </c>
      <c r="D5" s="3" t="s">
        <v>249</v>
      </c>
    </row>
    <row r="6" spans="1:5">
      <c r="A6" s="3" t="s">
        <v>250</v>
      </c>
    </row>
    <row r="7" spans="1:5">
      <c r="A7" s="6" t="s">
        <v>245</v>
      </c>
    </row>
    <row r="8" spans="1:5">
      <c r="A8" s="3" t="s">
        <v>251</v>
      </c>
      <c r="C8" s="7" t="n">
        <v>2000000</v>
      </c>
    </row>
    <row r="9" spans="1:5">
      <c r="A9" s="3" t="s">
        <v>252</v>
      </c>
      <c r="D9" s="3" t="s">
        <v>253</v>
      </c>
    </row>
    <row r="10" spans="1:5">
      <c r="A10" s="3" t="s">
        <v>254</v>
      </c>
    </row>
    <row r="11" spans="1:5">
      <c r="A11" s="6" t="s">
        <v>245</v>
      </c>
    </row>
    <row r="12" spans="1:5">
      <c r="A12" s="3" t="s">
        <v>255</v>
      </c>
      <c r="C12" s="4" t="n">
        <v>1000000000</v>
      </c>
    </row>
    <row r="13" spans="1:5">
      <c r="A13" s="3" t="s">
        <v>143</v>
      </c>
      <c r="D13" s="7" t="n">
        <v>174952240</v>
      </c>
      <c r="E13" s="4" t="n">
        <v>170864397</v>
      </c>
    </row>
    <row r="14" spans="1:5">
      <c r="A14" s="3" t="s">
        <v>256</v>
      </c>
    </row>
    <row r="15" spans="1:5">
      <c r="A15" s="6" t="s">
        <v>245</v>
      </c>
    </row>
    <row r="16" spans="1:5">
      <c r="A16" s="3" t="s">
        <v>255</v>
      </c>
      <c r="C16" s="4" t="n">
        <v>300000000</v>
      </c>
    </row>
    <row r="17" spans="1:5">
      <c r="A17" s="3" t="s">
        <v>143</v>
      </c>
      <c r="E17" s="7" t="n">
        <v>4087845</v>
      </c>
    </row>
    <row r="18" spans="1:5">
      <c r="A18" s="3" t="s">
        <v>20</v>
      </c>
    </row>
    <row r="19" spans="1:5">
      <c r="A19" s="6" t="s">
        <v>245</v>
      </c>
    </row>
    <row r="20" spans="1:5">
      <c r="A20" s="3" t="s">
        <v>257</v>
      </c>
      <c r="D20" s="7" t="n">
        <v>25</v>
      </c>
      <c r="E20" s="7" t="n">
        <v>25</v>
      </c>
    </row>
    <row r="21" spans="1:5">
      <c r="A21" s="3" t="s">
        <v>143</v>
      </c>
      <c r="E21" s="7" t="n">
        <v>75481921</v>
      </c>
    </row>
    <row r="22" spans="1:5">
      <c r="A22" s="3" t="s">
        <v>258</v>
      </c>
    </row>
    <row r="23" spans="1:5">
      <c r="A23" s="6" t="s">
        <v>245</v>
      </c>
    </row>
    <row r="24" spans="1:5">
      <c r="A24" s="3" t="s">
        <v>257</v>
      </c>
      <c r="B24" s="7" t="n">
        <v>25</v>
      </c>
      <c r="C24" s="7" t="n">
        <v>25</v>
      </c>
    </row>
    <row r="25" spans="1:5">
      <c r="A25" s="3" t="s">
        <v>259</v>
      </c>
      <c r="C25" s="7" t="n">
        <v>500000000</v>
      </c>
    </row>
    <row r="26" spans="1:5">
      <c r="A26" s="3" t="s">
        <v>94</v>
      </c>
      <c r="B26" s="7" t="n">
        <v>400000000</v>
      </c>
    </row>
    <row r="27" spans="1:5">
      <c r="A27" s="3" t="s">
        <v>93</v>
      </c>
      <c r="D27" s="4" t="n">
        <v>3067280</v>
      </c>
    </row>
    <row r="28" spans="1:5">
      <c r="A28" s="3" t="s">
        <v>143</v>
      </c>
      <c r="D28" s="7" t="n">
        <v>75481921</v>
      </c>
      <c r="E28" s="7" t="n">
        <v>73605107</v>
      </c>
    </row>
    <row r="29" spans="1:5">
      <c r="A29" s="3" t="s">
        <v>260</v>
      </c>
    </row>
    <row r="30" spans="1:5">
      <c r="A30" s="6" t="s">
        <v>245</v>
      </c>
    </row>
    <row r="31" spans="1:5">
      <c r="A31" s="3" t="s">
        <v>257</v>
      </c>
      <c r="B31" s="8" t="n">
        <v>23.75</v>
      </c>
      <c r="C31" s="8" t="n">
        <v>23.75</v>
      </c>
      <c r="D31" s="8" t="n">
        <v>23.75</v>
      </c>
      <c r="E31" s="8" t="n">
        <v>23.75</v>
      </c>
    </row>
    <row r="32" spans="1:5">
      <c r="A32" s="3" t="s">
        <v>93</v>
      </c>
      <c r="D32" s="4" t="n">
        <v>79024</v>
      </c>
    </row>
    <row r="33" spans="1:5">
      <c r="A33" s="3" t="s">
        <v>143</v>
      </c>
      <c r="D33" s="7" t="n">
        <v>1876814</v>
      </c>
      <c r="E33" s="7" t="n">
        <v>1876814</v>
      </c>
    </row>
    <row r="34" spans="1:5">
      <c r="A34" s="3" t="s">
        <v>23</v>
      </c>
    </row>
    <row r="35" spans="1:5">
      <c r="A35" s="6" t="s">
        <v>245</v>
      </c>
    </row>
    <row r="36" spans="1:5">
      <c r="A36" s="3" t="s">
        <v>257</v>
      </c>
      <c r="D36" s="8" t="n">
        <v>23.81</v>
      </c>
      <c r="E36" s="8" t="n">
        <v>23.81</v>
      </c>
    </row>
    <row r="37" spans="1:5">
      <c r="A37" s="3" t="s">
        <v>143</v>
      </c>
      <c r="E37" s="7" t="n">
        <v>91353892</v>
      </c>
    </row>
    <row r="38" spans="1:5">
      <c r="A38" s="3" t="s">
        <v>261</v>
      </c>
    </row>
    <row r="39" spans="1:5">
      <c r="A39" s="6" t="s">
        <v>245</v>
      </c>
    </row>
    <row r="40" spans="1:5">
      <c r="A40" s="3" t="s">
        <v>257</v>
      </c>
      <c r="B40" s="8" t="n">
        <v>23.81</v>
      </c>
      <c r="C40" s="8" t="n">
        <v>23.81</v>
      </c>
    </row>
    <row r="41" spans="1:5">
      <c r="A41" s="3" t="s">
        <v>259</v>
      </c>
      <c r="C41" s="7" t="n">
        <v>500000000</v>
      </c>
    </row>
    <row r="42" spans="1:5">
      <c r="A42" s="3" t="s">
        <v>94</v>
      </c>
      <c r="B42" s="7" t="n">
        <v>400000000</v>
      </c>
    </row>
    <row r="43" spans="1:5">
      <c r="A43" s="3" t="s">
        <v>93</v>
      </c>
      <c r="D43" s="4" t="n">
        <v>3841420</v>
      </c>
    </row>
    <row r="44" spans="1:5">
      <c r="A44" s="3" t="s">
        <v>143</v>
      </c>
      <c r="D44" s="7" t="n">
        <v>91353890</v>
      </c>
      <c r="E44" s="7" t="n">
        <v>89256808</v>
      </c>
    </row>
    <row r="45" spans="1:5">
      <c r="A45" s="3" t="s">
        <v>262</v>
      </c>
    </row>
    <row r="46" spans="1:5">
      <c r="A46" s="6" t="s">
        <v>245</v>
      </c>
    </row>
    <row r="47" spans="1:5">
      <c r="A47" s="3" t="s">
        <v>257</v>
      </c>
      <c r="B47" s="8" t="n">
        <v>22.62</v>
      </c>
      <c r="C47" s="8" t="n">
        <v>22.62</v>
      </c>
      <c r="D47" s="8" t="n">
        <v>22.62</v>
      </c>
      <c r="E47" s="8" t="n">
        <v>22.62</v>
      </c>
    </row>
    <row r="48" spans="1:5">
      <c r="A48" s="3" t="s">
        <v>93</v>
      </c>
      <c r="D48" s="4" t="n">
        <v>92709</v>
      </c>
    </row>
    <row r="49" spans="1:5">
      <c r="A49" s="3" t="s">
        <v>143</v>
      </c>
      <c r="D49" s="7" t="n">
        <v>2097084</v>
      </c>
      <c r="E49" s="7" t="n">
        <v>2097084</v>
      </c>
    </row>
    <row r="50" spans="1:5">
      <c r="A50" s="3" t="s">
        <v>22</v>
      </c>
    </row>
    <row r="51" spans="1:5">
      <c r="A51" s="6" t="s">
        <v>245</v>
      </c>
    </row>
    <row r="52" spans="1:5">
      <c r="A52" s="3" t="s">
        <v>257</v>
      </c>
      <c r="D52" s="11" t="n">
        <v>22.5</v>
      </c>
      <c r="E52" s="11" t="n">
        <v>22.5</v>
      </c>
    </row>
    <row r="53" spans="1:5">
      <c r="A53" s="3" t="s">
        <v>143</v>
      </c>
      <c r="E53" s="7" t="n">
        <v>8116429</v>
      </c>
    </row>
    <row r="54" spans="1:5">
      <c r="A54" s="3" t="s">
        <v>263</v>
      </c>
    </row>
    <row r="55" spans="1:5">
      <c r="A55" s="6" t="s">
        <v>245</v>
      </c>
    </row>
    <row r="56" spans="1:5">
      <c r="A56" s="3" t="s">
        <v>257</v>
      </c>
      <c r="B56" s="11" t="n">
        <v>22.5</v>
      </c>
    </row>
    <row r="57" spans="1:5">
      <c r="A57" s="3" t="s">
        <v>94</v>
      </c>
      <c r="B57" s="7" t="n">
        <v>200000000</v>
      </c>
    </row>
    <row r="58" spans="1:5">
      <c r="A58" s="3" t="s">
        <v>93</v>
      </c>
      <c r="D58" s="4" t="n">
        <v>360730</v>
      </c>
    </row>
    <row r="59" spans="1:5">
      <c r="A59" s="3" t="s">
        <v>143</v>
      </c>
      <c r="D59" s="7" t="n">
        <v>8116429</v>
      </c>
      <c r="E59" s="7" t="n">
        <v>8002482</v>
      </c>
    </row>
    <row r="60" spans="1:5">
      <c r="A60" s="3" t="s">
        <v>264</v>
      </c>
    </row>
    <row r="61" spans="1:5">
      <c r="A61" s="6" t="s">
        <v>245</v>
      </c>
    </row>
    <row r="62" spans="1:5">
      <c r="A62" s="3" t="s">
        <v>257</v>
      </c>
      <c r="B62" s="11" t="n">
        <v>22.5</v>
      </c>
      <c r="D62" s="11" t="n">
        <v>22.5</v>
      </c>
      <c r="E62" s="11" t="n">
        <v>22.5</v>
      </c>
    </row>
    <row r="63" spans="1:5">
      <c r="A63" s="3" t="s">
        <v>93</v>
      </c>
      <c r="D63" s="4" t="n">
        <v>5065</v>
      </c>
    </row>
    <row r="64" spans="1:5">
      <c r="A64" s="3" t="s">
        <v>143</v>
      </c>
      <c r="D64" s="7" t="n">
        <v>113947</v>
      </c>
      <c r="E64" s="7" t="n">
        <v>11394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6" t="s">
        <v>267</v>
      </c>
    </row>
    <row r="4" spans="1:3">
      <c r="A4" s="3" t="s">
        <v>268</v>
      </c>
      <c r="B4" s="7" t="n">
        <v>0</v>
      </c>
      <c r="C4" s="7" t="n">
        <v>0</v>
      </c>
    </row>
    <row r="5" spans="1:3">
      <c r="A5" s="3" t="s">
        <v>269</v>
      </c>
    </row>
    <row r="6" spans="1:3">
      <c r="A6" s="6" t="s">
        <v>267</v>
      </c>
    </row>
    <row r="7" spans="1:3">
      <c r="A7" s="3" t="s">
        <v>268</v>
      </c>
      <c r="B7" s="4" t="n">
        <v>636932</v>
      </c>
      <c r="C7" s="4" t="n">
        <v>257619</v>
      </c>
    </row>
    <row r="8" spans="1:3">
      <c r="A8" s="3" t="s">
        <v>270</v>
      </c>
    </row>
    <row r="9" spans="1:3">
      <c r="A9" s="6" t="s">
        <v>267</v>
      </c>
    </row>
    <row r="10" spans="1:3">
      <c r="A10" s="3" t="s">
        <v>268</v>
      </c>
      <c r="B10" s="7" t="n">
        <v>0</v>
      </c>
      <c r="C1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6" t="s">
        <v>272</v>
      </c>
    </row>
    <row r="3" spans="1:3">
      <c r="A3" s="3" t="s">
        <v>40</v>
      </c>
      <c r="B3" s="7" t="n">
        <v>258526055</v>
      </c>
      <c r="C3" s="7" t="n">
        <v>258470441</v>
      </c>
    </row>
    <row r="4" spans="1:3">
      <c r="A4" s="3" t="s">
        <v>270</v>
      </c>
    </row>
    <row r="5" spans="1:3">
      <c r="A5" s="6" t="s">
        <v>272</v>
      </c>
    </row>
    <row r="6" spans="1:3">
      <c r="A6" s="3" t="s">
        <v>273</v>
      </c>
      <c r="B6" s="4" t="n">
        <v>260534208</v>
      </c>
      <c r="C6" s="4" t="n">
        <v>262048883</v>
      </c>
    </row>
    <row r="7" spans="1:3">
      <c r="A7" s="3" t="s">
        <v>274</v>
      </c>
    </row>
    <row r="8" spans="1:3">
      <c r="A8" s="6" t="s">
        <v>272</v>
      </c>
    </row>
    <row r="9" spans="1:3">
      <c r="A9" s="3" t="s">
        <v>40</v>
      </c>
      <c r="B9" s="7" t="n">
        <v>258526055</v>
      </c>
      <c r="C9" s="7" t="n">
        <v>2584704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c r="B2" s="8" t="n">
        <v>0.01</v>
      </c>
      <c r="C2" s="8" t="n">
        <v>0.01</v>
      </c>
    </row>
    <row r="3" spans="1:3">
      <c r="A3" s="3" t="s">
        <v>56</v>
      </c>
      <c r="B3" s="4" t="n">
        <v>100000000</v>
      </c>
      <c r="C3" s="4" t="n">
        <v>100000000</v>
      </c>
    </row>
    <row r="4" spans="1:3">
      <c r="A4" s="3" t="s">
        <v>57</v>
      </c>
      <c r="B4" s="4" t="n">
        <v>0</v>
      </c>
      <c r="C4" s="4" t="n">
        <v>0</v>
      </c>
    </row>
    <row r="5" spans="1:3">
      <c r="A5" s="3" t="s">
        <v>58</v>
      </c>
      <c r="B5" s="4" t="n">
        <v>0</v>
      </c>
      <c r="C5" s="4" t="n">
        <v>0</v>
      </c>
    </row>
    <row r="6" spans="1:3">
      <c r="A6" s="3" t="s">
        <v>20</v>
      </c>
    </row>
    <row r="7" spans="1:3">
      <c r="A7" s="3" t="s">
        <v>59</v>
      </c>
      <c r="B7" s="8" t="n">
        <v>0.01</v>
      </c>
      <c r="C7" s="8" t="n">
        <v>0.01</v>
      </c>
    </row>
    <row r="8" spans="1:3">
      <c r="A8" s="3" t="s">
        <v>60</v>
      </c>
      <c r="B8" s="4" t="n">
        <v>480000000</v>
      </c>
      <c r="C8" s="4" t="n">
        <v>480000000</v>
      </c>
    </row>
    <row r="9" spans="1:3">
      <c r="A9" s="3" t="s">
        <v>61</v>
      </c>
      <c r="B9" s="4" t="n">
        <v>3084850</v>
      </c>
      <c r="C9" s="4" t="n">
        <v>2887731</v>
      </c>
    </row>
    <row r="10" spans="1:3">
      <c r="A10" s="3" t="s">
        <v>62</v>
      </c>
      <c r="B10" s="4" t="n">
        <v>3084850</v>
      </c>
      <c r="C10" s="4" t="n">
        <v>2887731</v>
      </c>
    </row>
    <row r="11" spans="1:3">
      <c r="A11" s="3" t="s">
        <v>22</v>
      </c>
    </row>
    <row r="12" spans="1:3">
      <c r="A12" s="3" t="s">
        <v>59</v>
      </c>
      <c r="B12" s="8" t="n">
        <v>0.01</v>
      </c>
      <c r="C12" s="8" t="n">
        <v>0.01</v>
      </c>
    </row>
    <row r="13" spans="1:3">
      <c r="A13" s="3" t="s">
        <v>60</v>
      </c>
      <c r="B13" s="4" t="n">
        <v>240000000</v>
      </c>
      <c r="C13" s="4" t="n">
        <v>240000000</v>
      </c>
    </row>
    <row r="14" spans="1:3">
      <c r="A14" s="3" t="s">
        <v>61</v>
      </c>
      <c r="B14" s="4" t="n">
        <v>360730</v>
      </c>
      <c r="C14" s="4" t="n">
        <v>309518</v>
      </c>
    </row>
    <row r="15" spans="1:3">
      <c r="A15" s="3" t="s">
        <v>62</v>
      </c>
      <c r="B15" s="4" t="n">
        <v>360730</v>
      </c>
      <c r="C15" s="4" t="n">
        <v>309518</v>
      </c>
    </row>
    <row r="16" spans="1:3">
      <c r="A16" s="3" t="s">
        <v>23</v>
      </c>
    </row>
    <row r="17" spans="1:3">
      <c r="A17" s="3" t="s">
        <v>59</v>
      </c>
      <c r="B17" s="8" t="n">
        <v>0.01</v>
      </c>
      <c r="C17" s="8" t="n">
        <v>0.01</v>
      </c>
    </row>
    <row r="18" spans="1:3">
      <c r="A18" s="3" t="s">
        <v>60</v>
      </c>
      <c r="B18" s="4" t="n">
        <v>480000000</v>
      </c>
      <c r="C18" s="4" t="n">
        <v>480000000</v>
      </c>
    </row>
    <row r="19" spans="1:3">
      <c r="A19" s="3" t="s">
        <v>61</v>
      </c>
      <c r="B19" s="4" t="n">
        <v>3840533</v>
      </c>
      <c r="C19" s="4" t="n">
        <v>3369991</v>
      </c>
    </row>
    <row r="20" spans="1:3">
      <c r="A20" s="3" t="s">
        <v>62</v>
      </c>
      <c r="B20" s="4" t="n">
        <v>3840533</v>
      </c>
      <c r="C20" s="4" t="n">
        <v>3369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25</v>
      </c>
      <c r="D2" s="2" t="s">
        <v>64</v>
      </c>
    </row>
    <row r="3" spans="1:4">
      <c r="A3" s="3" t="s">
        <v>20</v>
      </c>
    </row>
    <row r="4" spans="1:4">
      <c r="A4" s="6" t="s">
        <v>276</v>
      </c>
    </row>
    <row r="5" spans="1:4">
      <c r="A5" s="3" t="s">
        <v>277</v>
      </c>
      <c r="B5" s="12" t="n">
        <v>0.00411</v>
      </c>
      <c r="D5" s="12" t="n">
        <v>0.00411</v>
      </c>
    </row>
    <row r="6" spans="1:4">
      <c r="A6" s="3" t="s">
        <v>81</v>
      </c>
      <c r="B6" s="13" t="n">
        <v>0.37</v>
      </c>
      <c r="D6" s="13" t="n">
        <v>0.37</v>
      </c>
    </row>
    <row r="7" spans="1:4">
      <c r="A7" s="3" t="s">
        <v>23</v>
      </c>
    </row>
    <row r="8" spans="1:4">
      <c r="A8" s="6" t="s">
        <v>276</v>
      </c>
    </row>
    <row r="9" spans="1:4">
      <c r="A9" s="3" t="s">
        <v>277</v>
      </c>
      <c r="B9" s="12" t="n">
        <v>0.003376</v>
      </c>
      <c r="D9" s="14" t="n">
        <v>0.003376</v>
      </c>
    </row>
    <row r="10" spans="1:4">
      <c r="A10" s="3" t="s">
        <v>278</v>
      </c>
      <c r="B10" s="3" t="s">
        <v>279</v>
      </c>
      <c r="C10" s="3" t="s">
        <v>279</v>
      </c>
    </row>
    <row r="11" spans="1:4">
      <c r="A11" s="3" t="s">
        <v>81</v>
      </c>
      <c r="B11" s="9" t="n">
        <v>0.306</v>
      </c>
      <c r="D11" s="13" t="n">
        <v>0.304</v>
      </c>
    </row>
    <row r="12" spans="1:4">
      <c r="A12" s="3" t="s">
        <v>280</v>
      </c>
    </row>
    <row r="13" spans="1:4">
      <c r="A13" s="6" t="s">
        <v>276</v>
      </c>
    </row>
    <row r="14" spans="1:4">
      <c r="A14" s="3" t="s">
        <v>277</v>
      </c>
      <c r="B14" s="12" t="n">
        <v>0.003457</v>
      </c>
    </row>
    <row r="15" spans="1:4">
      <c r="A15" s="3" t="s">
        <v>278</v>
      </c>
      <c r="B15" s="3" t="s">
        <v>281</v>
      </c>
    </row>
    <row r="16" spans="1:4">
      <c r="A16" s="3" t="s">
        <v>22</v>
      </c>
    </row>
    <row r="17" spans="1:4">
      <c r="A17" s="6" t="s">
        <v>276</v>
      </c>
    </row>
    <row r="18" spans="1:4">
      <c r="A18" s="3" t="s">
        <v>277</v>
      </c>
      <c r="B18" s="15" t="n">
        <v>0.00394521</v>
      </c>
    </row>
    <row r="19" spans="1:4">
      <c r="A19" s="3" t="s">
        <v>81</v>
      </c>
      <c r="B19" s="13" t="n">
        <v>0.352</v>
      </c>
      <c r="D19" s="9" t="n">
        <v>0.353</v>
      </c>
    </row>
    <row r="20" spans="1:4">
      <c r="A20" s="3" t="s">
        <v>282</v>
      </c>
    </row>
    <row r="21" spans="1:4">
      <c r="A21" s="6" t="s">
        <v>276</v>
      </c>
    </row>
    <row r="22" spans="1:4">
      <c r="A22" s="3" t="s">
        <v>277</v>
      </c>
      <c r="B22" s="15" t="n">
        <v>0.00369863</v>
      </c>
    </row>
    <row r="23" spans="1:4">
      <c r="A23" s="3" t="s">
        <v>278</v>
      </c>
      <c r="B23" s="3" t="s">
        <v>28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84</v>
      </c>
      <c r="B1" s="2" t="s">
        <v>1</v>
      </c>
    </row>
    <row r="2" spans="1:2">
      <c r="B2" s="2" t="s">
        <v>285</v>
      </c>
    </row>
    <row r="3" spans="1:2">
      <c r="A3" s="6" t="s">
        <v>149</v>
      </c>
    </row>
    <row r="4" spans="1:2">
      <c r="A4" s="3" t="s">
        <v>286</v>
      </c>
      <c r="B4" s="4"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89</v>
      </c>
    </row>
    <row r="3" spans="1:2">
      <c r="A3" s="6" t="s">
        <v>290</v>
      </c>
    </row>
    <row r="4" spans="1:2">
      <c r="A4" s="3" t="s">
        <v>291</v>
      </c>
      <c r="B4" s="7" t="n">
        <v>70690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0"/>
    <col customWidth="1" max="3" min="3" width="21"/>
  </cols>
  <sheetData>
    <row r="1" spans="1:3">
      <c r="A1" s="1" t="s">
        <v>292</v>
      </c>
      <c r="B1" s="2" t="s">
        <v>1</v>
      </c>
    </row>
    <row r="2" spans="1:3">
      <c r="B2" s="2" t="s">
        <v>293</v>
      </c>
      <c r="C2" s="2" t="s">
        <v>294</v>
      </c>
    </row>
    <row r="3" spans="1:3">
      <c r="A3" s="6" t="s">
        <v>295</v>
      </c>
    </row>
    <row r="4" spans="1:3">
      <c r="A4" s="3" t="s">
        <v>236</v>
      </c>
      <c r="B4" s="4" t="n">
        <v>9</v>
      </c>
    </row>
    <row r="5" spans="1:3">
      <c r="A5" s="3" t="s">
        <v>296</v>
      </c>
      <c r="B5" s="4" t="n">
        <v>2592</v>
      </c>
    </row>
    <row r="6" spans="1:3">
      <c r="A6" s="3" t="s">
        <v>297</v>
      </c>
      <c r="B6" s="7" t="n">
        <v>369134230</v>
      </c>
    </row>
    <row r="7" spans="1:3">
      <c r="A7" s="3" t="s">
        <v>298</v>
      </c>
      <c r="B7" s="3" t="s">
        <v>299</v>
      </c>
      <c r="C7" s="3" t="s">
        <v>300</v>
      </c>
    </row>
    <row r="8" spans="1:3">
      <c r="A8" s="3" t="s">
        <v>301</v>
      </c>
      <c r="B8" s="7" t="n">
        <v>1082</v>
      </c>
      <c r="C8" s="7" t="n">
        <v>1089</v>
      </c>
    </row>
    <row r="9" spans="1:3">
      <c r="A9" s="3" t="s">
        <v>73</v>
      </c>
      <c r="B9" s="4" t="n">
        <v>4703625</v>
      </c>
      <c r="C9" s="4" t="n">
        <v>2360947</v>
      </c>
    </row>
    <row r="10" spans="1:3">
      <c r="A10" s="3" t="s">
        <v>302</v>
      </c>
    </row>
    <row r="11" spans="1:3">
      <c r="A11" s="6" t="s">
        <v>295</v>
      </c>
    </row>
    <row r="12" spans="1:3">
      <c r="A12" s="3" t="s">
        <v>303</v>
      </c>
      <c r="B12" s="7" t="n">
        <v>1447043</v>
      </c>
      <c r="C12" s="4" t="n">
        <v>1329359</v>
      </c>
    </row>
    <row r="13" spans="1:3">
      <c r="A13" s="3" t="s">
        <v>304</v>
      </c>
    </row>
    <row r="14" spans="1:3">
      <c r="A14" s="6" t="s">
        <v>295</v>
      </c>
    </row>
    <row r="15" spans="1:3">
      <c r="A15" s="3" t="s">
        <v>305</v>
      </c>
      <c r="B15" s="3" t="s">
        <v>253</v>
      </c>
    </row>
    <row r="16" spans="1:3">
      <c r="A16" s="3" t="s">
        <v>306</v>
      </c>
    </row>
    <row r="17" spans="1:3">
      <c r="A17" s="6" t="s">
        <v>295</v>
      </c>
    </row>
    <row r="18" spans="1:3">
      <c r="A18" s="3" t="s">
        <v>307</v>
      </c>
      <c r="B18" s="7" t="n">
        <v>3256582</v>
      </c>
      <c r="C18" s="7" t="n">
        <v>1031588</v>
      </c>
    </row>
    <row r="19" spans="1:3">
      <c r="A19" s="3" t="s">
        <v>308</v>
      </c>
    </row>
    <row r="20" spans="1:3">
      <c r="A20" s="6" t="s">
        <v>295</v>
      </c>
    </row>
    <row r="21" spans="1:3">
      <c r="A21" s="3" t="s">
        <v>296</v>
      </c>
      <c r="B21" s="4" t="n">
        <v>2592</v>
      </c>
    </row>
    <row r="22" spans="1:3">
      <c r="A22" s="3" t="s">
        <v>298</v>
      </c>
      <c r="B22" s="3" t="s">
        <v>3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3"/>
  </cols>
  <sheetData>
    <row r="1" spans="1:2">
      <c r="A1" s="1" t="s">
        <v>310</v>
      </c>
      <c r="B1" s="2" t="s">
        <v>311</v>
      </c>
    </row>
    <row r="2" spans="1:2">
      <c r="A2" s="6" t="s">
        <v>152</v>
      </c>
    </row>
    <row r="3" spans="1:2">
      <c r="A3" s="3" t="s">
        <v>312</v>
      </c>
      <c r="B3" s="4" t="n">
        <v>25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6" t="s">
        <v>295</v>
      </c>
    </row>
    <row r="3" spans="1:3">
      <c r="A3" s="3" t="s">
        <v>314</v>
      </c>
      <c r="B3" s="7" t="n">
        <v>368505601</v>
      </c>
      <c r="C3" s="7" t="n">
        <v>369910485</v>
      </c>
    </row>
    <row r="4" spans="1:3">
      <c r="A4" s="3" t="s">
        <v>315</v>
      </c>
      <c r="B4" s="4" t="n">
        <v>-11822581</v>
      </c>
      <c r="C4" s="4" t="n">
        <v>-9425010</v>
      </c>
    </row>
    <row r="5" spans="1:3">
      <c r="A5" s="3" t="s">
        <v>32</v>
      </c>
      <c r="B5" s="4" t="n">
        <v>356683020</v>
      </c>
      <c r="C5" s="4" t="n">
        <v>360485475</v>
      </c>
    </row>
    <row r="6" spans="1:3">
      <c r="A6" s="3" t="s">
        <v>316</v>
      </c>
    </row>
    <row r="7" spans="1:3">
      <c r="A7" s="6" t="s">
        <v>295</v>
      </c>
    </row>
    <row r="8" spans="1:3">
      <c r="A8" s="3" t="s">
        <v>314</v>
      </c>
      <c r="B8" s="4" t="n">
        <v>42059897</v>
      </c>
      <c r="C8" s="4" t="n">
        <v>42059897</v>
      </c>
    </row>
    <row r="9" spans="1:3">
      <c r="A9" s="3" t="s">
        <v>315</v>
      </c>
      <c r="B9" s="4" t="n">
        <v>0</v>
      </c>
      <c r="C9" s="4" t="n">
        <v>0</v>
      </c>
    </row>
    <row r="10" spans="1:3">
      <c r="A10" s="3" t="s">
        <v>32</v>
      </c>
      <c r="B10" s="4" t="n">
        <v>42059897</v>
      </c>
      <c r="C10" s="4" t="n">
        <v>42059897</v>
      </c>
    </row>
    <row r="11" spans="1:3">
      <c r="A11" s="3" t="s">
        <v>317</v>
      </c>
    </row>
    <row r="12" spans="1:3">
      <c r="A12" s="6" t="s">
        <v>295</v>
      </c>
    </row>
    <row r="13" spans="1:3">
      <c r="A13" s="3" t="s">
        <v>314</v>
      </c>
      <c r="B13" s="4" t="n">
        <v>324537679</v>
      </c>
      <c r="C13" s="4" t="n">
        <v>323636510</v>
      </c>
    </row>
    <row r="14" spans="1:3">
      <c r="A14" s="3" t="s">
        <v>315</v>
      </c>
      <c r="B14" s="4" t="n">
        <v>-10660190</v>
      </c>
      <c r="C14" s="4" t="n">
        <v>-7403608</v>
      </c>
    </row>
    <row r="15" spans="1:3">
      <c r="A15" s="3" t="s">
        <v>32</v>
      </c>
      <c r="B15" s="4" t="n">
        <v>313877489</v>
      </c>
      <c r="C15" s="4" t="n">
        <v>316232902</v>
      </c>
    </row>
    <row r="16" spans="1:3">
      <c r="A16" s="3" t="s">
        <v>302</v>
      </c>
    </row>
    <row r="17" spans="1:3">
      <c r="A17" s="6" t="s">
        <v>295</v>
      </c>
    </row>
    <row r="18" spans="1:3">
      <c r="A18" s="3" t="s">
        <v>314</v>
      </c>
      <c r="B18" s="4" t="n">
        <v>1908025</v>
      </c>
      <c r="C18" s="4" t="n">
        <v>4214078</v>
      </c>
    </row>
    <row r="19" spans="1:3">
      <c r="A19" s="3" t="s">
        <v>315</v>
      </c>
      <c r="B19" s="4" t="n">
        <v>-1162391</v>
      </c>
      <c r="C19" s="4" t="n">
        <v>-2021402</v>
      </c>
    </row>
    <row r="20" spans="1:3">
      <c r="A20" s="3" t="s">
        <v>32</v>
      </c>
      <c r="B20" s="7" t="n">
        <v>745634</v>
      </c>
      <c r="C20" s="7" t="n">
        <v>21926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36"/>
    <col customWidth="1" max="3" min="3" width="20"/>
    <col customWidth="1" max="4" min="4" width="21"/>
  </cols>
  <sheetData>
    <row r="1" spans="1:4">
      <c r="A1" s="1" t="s">
        <v>318</v>
      </c>
      <c r="B1" s="2" t="s">
        <v>1</v>
      </c>
    </row>
    <row r="2" spans="1:4">
      <c r="B2" s="2" t="s">
        <v>319</v>
      </c>
      <c r="C2" s="2" t="s">
        <v>320</v>
      </c>
      <c r="D2" s="2" t="s">
        <v>321</v>
      </c>
    </row>
    <row r="3" spans="1:4">
      <c r="A3" s="6" t="s">
        <v>322</v>
      </c>
    </row>
    <row r="4" spans="1:4">
      <c r="A4" s="3" t="s">
        <v>312</v>
      </c>
      <c r="B4" s="4" t="n">
        <v>2592</v>
      </c>
    </row>
    <row r="5" spans="1:4">
      <c r="A5" s="3" t="s">
        <v>298</v>
      </c>
      <c r="B5" s="3" t="s">
        <v>299</v>
      </c>
      <c r="C5" s="3" t="s">
        <v>300</v>
      </c>
    </row>
    <row r="6" spans="1:4">
      <c r="A6" s="3" t="s">
        <v>323</v>
      </c>
      <c r="B6" s="3" t="s">
        <v>324</v>
      </c>
    </row>
    <row r="7" spans="1:4">
      <c r="A7" s="3" t="s">
        <v>325</v>
      </c>
    </row>
    <row r="8" spans="1:4">
      <c r="A8" s="6" t="s">
        <v>322</v>
      </c>
    </row>
    <row r="9" spans="1:4">
      <c r="A9" s="3" t="s">
        <v>326</v>
      </c>
      <c r="B9" s="4" t="n">
        <v>0</v>
      </c>
      <c r="C9" s="4" t="n">
        <v>0</v>
      </c>
    </row>
    <row r="10" spans="1:4">
      <c r="A10" s="3" t="s">
        <v>327</v>
      </c>
    </row>
    <row r="11" spans="1:4">
      <c r="A11" s="6" t="s">
        <v>322</v>
      </c>
    </row>
    <row r="12" spans="1:4">
      <c r="A12" s="3" t="s">
        <v>328</v>
      </c>
      <c r="B12" s="7" t="n">
        <v>752798</v>
      </c>
      <c r="D12" s="7" t="n">
        <v>709440</v>
      </c>
    </row>
    <row r="13" spans="1:4">
      <c r="A13" s="3" t="s">
        <v>308</v>
      </c>
    </row>
    <row r="14" spans="1:4">
      <c r="A14" s="6" t="s">
        <v>322</v>
      </c>
    </row>
    <row r="15" spans="1:4">
      <c r="A15" s="3" t="s">
        <v>312</v>
      </c>
      <c r="B15" s="4" t="n">
        <v>2592</v>
      </c>
    </row>
    <row r="16" spans="1:4">
      <c r="A16" s="3" t="s">
        <v>298</v>
      </c>
      <c r="B16" s="3" t="s">
        <v>3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25</v>
      </c>
    </row>
    <row r="2" spans="1:3">
      <c r="A2" s="6" t="s">
        <v>155</v>
      </c>
    </row>
    <row r="3" spans="1:3">
      <c r="A3" s="3" t="s">
        <v>330</v>
      </c>
      <c r="B3" s="7" t="n">
        <v>169302</v>
      </c>
      <c r="C3" s="7" t="n">
        <v>287958</v>
      </c>
    </row>
    <row r="4" spans="1:3">
      <c r="A4" s="3" t="s">
        <v>268</v>
      </c>
      <c r="B4" s="4" t="n">
        <v>636932</v>
      </c>
      <c r="C4" s="4" t="n">
        <v>257619</v>
      </c>
    </row>
    <row r="5" spans="1:3">
      <c r="A5" s="3" t="s">
        <v>331</v>
      </c>
      <c r="B5" s="4" t="n">
        <v>262310</v>
      </c>
      <c r="C5" s="4" t="n">
        <v>156553</v>
      </c>
    </row>
    <row r="6" spans="1:3">
      <c r="A6" s="3" t="s">
        <v>36</v>
      </c>
      <c r="B6" s="7" t="n">
        <v>1068544</v>
      </c>
      <c r="C6" s="7" t="n">
        <v>7021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s>
  <sheetData>
    <row r="1" spans="1:4">
      <c r="A1" s="1" t="s">
        <v>332</v>
      </c>
      <c r="B1" s="2" t="s">
        <v>1</v>
      </c>
    </row>
    <row r="2" spans="1:4">
      <c r="B2" s="2" t="s">
        <v>333</v>
      </c>
      <c r="C2" s="2" t="s">
        <v>64</v>
      </c>
      <c r="D2" s="2" t="s">
        <v>334</v>
      </c>
    </row>
    <row r="3" spans="1:4">
      <c r="A3" s="6" t="s">
        <v>335</v>
      </c>
    </row>
    <row r="4" spans="1:4">
      <c r="A4" s="3" t="s">
        <v>336</v>
      </c>
      <c r="B4" s="7" t="n">
        <v>182060</v>
      </c>
      <c r="D4" s="7" t="n">
        <v>126446</v>
      </c>
    </row>
    <row r="5" spans="1:4">
      <c r="A5" s="3" t="s">
        <v>337</v>
      </c>
    </row>
    <row r="6" spans="1:4">
      <c r="A6" s="6" t="s">
        <v>335</v>
      </c>
    </row>
    <row r="7" spans="1:4">
      <c r="A7" s="3" t="s">
        <v>338</v>
      </c>
      <c r="B7" s="4" t="n">
        <v>9</v>
      </c>
      <c r="D7" s="4" t="n">
        <v>9</v>
      </c>
    </row>
    <row r="8" spans="1:4">
      <c r="A8" s="3" t="s">
        <v>339</v>
      </c>
      <c r="B8" s="3" t="s">
        <v>340</v>
      </c>
      <c r="D8" s="3" t="s">
        <v>341</v>
      </c>
    </row>
    <row r="9" spans="1:4">
      <c r="A9" s="3" t="s">
        <v>342</v>
      </c>
      <c r="B9" s="7" t="n">
        <v>260021000</v>
      </c>
      <c r="D9" s="7" t="n">
        <v>260021000</v>
      </c>
    </row>
    <row r="10" spans="1:4">
      <c r="A10" s="3" t="s">
        <v>343</v>
      </c>
      <c r="B10" s="4" t="n">
        <v>-1494945</v>
      </c>
      <c r="D10" s="4" t="n">
        <v>-1550559</v>
      </c>
    </row>
    <row r="11" spans="1:4">
      <c r="A11" s="3" t="s">
        <v>344</v>
      </c>
      <c r="B11" s="7" t="n">
        <v>258526055</v>
      </c>
      <c r="D11" s="7" t="n">
        <v>258470441</v>
      </c>
    </row>
    <row r="12" spans="1:4">
      <c r="A12" s="3" t="s">
        <v>345</v>
      </c>
    </row>
    <row r="13" spans="1:4">
      <c r="A13" s="6" t="s">
        <v>335</v>
      </c>
    </row>
    <row r="14" spans="1:4">
      <c r="A14" s="3" t="s">
        <v>338</v>
      </c>
      <c r="B14" s="4" t="n">
        <v>6</v>
      </c>
      <c r="D14" s="4" t="n">
        <v>6</v>
      </c>
    </row>
    <row r="15" spans="1:4">
      <c r="A15" s="3" t="s">
        <v>339</v>
      </c>
      <c r="B15" s="3" t="s">
        <v>346</v>
      </c>
      <c r="D15" s="3" t="s">
        <v>341</v>
      </c>
    </row>
    <row r="16" spans="1:4">
      <c r="A16" s="3" t="s">
        <v>342</v>
      </c>
      <c r="B16" s="7" t="n">
        <v>156892000</v>
      </c>
      <c r="D16" s="7" t="n">
        <v>156892000</v>
      </c>
    </row>
    <row r="17" spans="1:4">
      <c r="A17" s="3" t="s">
        <v>347</v>
      </c>
    </row>
    <row r="18" spans="1:4">
      <c r="A18" s="6" t="s">
        <v>335</v>
      </c>
    </row>
    <row r="19" spans="1:4">
      <c r="A19" s="3" t="s">
        <v>338</v>
      </c>
      <c r="B19" s="4" t="n">
        <v>3</v>
      </c>
      <c r="D19" s="4" t="n">
        <v>3</v>
      </c>
    </row>
    <row r="20" spans="1:4">
      <c r="A20" s="3" t="s">
        <v>339</v>
      </c>
      <c r="B20" s="3" t="s">
        <v>348</v>
      </c>
      <c r="D20" s="3" t="s">
        <v>348</v>
      </c>
    </row>
    <row r="21" spans="1:4">
      <c r="A21" s="3" t="s">
        <v>342</v>
      </c>
      <c r="B21" s="7" t="n">
        <v>103129000</v>
      </c>
      <c r="D21" s="7" t="n">
        <v>103129000</v>
      </c>
    </row>
    <row r="22" spans="1:4">
      <c r="A22" s="3" t="s">
        <v>349</v>
      </c>
    </row>
    <row r="23" spans="1:4">
      <c r="A23" s="6" t="s">
        <v>335</v>
      </c>
    </row>
    <row r="24" spans="1:4">
      <c r="A24" s="3" t="s">
        <v>350</v>
      </c>
      <c r="B24" s="3" t="s">
        <v>351</v>
      </c>
      <c r="D24" s="3" t="s">
        <v>351</v>
      </c>
    </row>
    <row r="25" spans="1:4">
      <c r="A25" s="3" t="s">
        <v>352</v>
      </c>
    </row>
    <row r="26" spans="1:4">
      <c r="A26" s="6" t="s">
        <v>335</v>
      </c>
    </row>
    <row r="27" spans="1:4">
      <c r="A27" s="3" t="s">
        <v>353</v>
      </c>
      <c r="B27" s="3" t="s">
        <v>354</v>
      </c>
    </row>
    <row r="28" spans="1:4">
      <c r="A28" s="3" t="s">
        <v>355</v>
      </c>
    </row>
    <row r="29" spans="1:4">
      <c r="A29" s="6" t="s">
        <v>335</v>
      </c>
    </row>
    <row r="30" spans="1:4">
      <c r="A30" s="3" t="s">
        <v>353</v>
      </c>
      <c r="C30" s="3" t="s">
        <v>354</v>
      </c>
    </row>
    <row r="31" spans="1:4">
      <c r="A31" s="3" t="s">
        <v>356</v>
      </c>
    </row>
    <row r="32" spans="1:4">
      <c r="A32" s="6" t="s">
        <v>335</v>
      </c>
    </row>
    <row r="33" spans="1:4">
      <c r="A33" s="3" t="s">
        <v>350</v>
      </c>
      <c r="B33" s="3" t="s">
        <v>357</v>
      </c>
      <c r="D33" s="3" t="s">
        <v>357</v>
      </c>
    </row>
    <row r="34" spans="1:4">
      <c r="A34" s="3" t="s">
        <v>358</v>
      </c>
    </row>
    <row r="35" spans="1:4">
      <c r="A35" s="6" t="s">
        <v>335</v>
      </c>
    </row>
    <row r="36" spans="1:4">
      <c r="A36" s="3" t="s">
        <v>353</v>
      </c>
      <c r="B36" s="3" t="s">
        <v>359</v>
      </c>
      <c r="C36" s="3" t="s">
        <v>3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60</v>
      </c>
      <c r="B1" s="2" t="s">
        <v>288</v>
      </c>
    </row>
    <row r="2" spans="1:2">
      <c r="A2" s="6" t="s">
        <v>158</v>
      </c>
    </row>
    <row r="3" spans="1:2">
      <c r="A3" s="3" t="s">
        <v>83</v>
      </c>
      <c r="B3" s="7" t="n">
        <v>260021000</v>
      </c>
    </row>
    <row r="4" spans="1:2">
      <c r="A4" s="3" t="s">
        <v>361</v>
      </c>
      <c r="B4" s="4" t="n">
        <v>0</v>
      </c>
    </row>
    <row r="5" spans="1:2">
      <c r="A5" s="4" t="n">
        <v>2019</v>
      </c>
      <c r="B5" s="4" t="n">
        <v>53989</v>
      </c>
    </row>
    <row r="6" spans="1:2">
      <c r="A6" s="4" t="n">
        <v>2020</v>
      </c>
      <c r="B6" s="4" t="n">
        <v>374945</v>
      </c>
    </row>
    <row r="7" spans="1:2">
      <c r="A7" s="4" t="n">
        <v>2021</v>
      </c>
      <c r="B7" s="4" t="n">
        <v>1835900</v>
      </c>
    </row>
    <row r="8" spans="1:2">
      <c r="A8" s="4" t="n">
        <v>2022</v>
      </c>
      <c r="B8" s="4" t="n">
        <v>3552437</v>
      </c>
    </row>
    <row r="9" spans="1:2">
      <c r="A9" s="3" t="s">
        <v>362</v>
      </c>
      <c r="B9" s="7" t="n">
        <v>2542037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6" t="s">
        <v>65</v>
      </c>
    </row>
    <row r="4" spans="1:3">
      <c r="A4" s="3" t="s">
        <v>66</v>
      </c>
      <c r="B4" s="7" t="n">
        <v>7810148</v>
      </c>
      <c r="C4" s="7" t="n">
        <v>2796716</v>
      </c>
    </row>
    <row r="5" spans="1:3">
      <c r="A5" s="3" t="s">
        <v>67</v>
      </c>
      <c r="B5" s="4" t="n">
        <v>1022028</v>
      </c>
      <c r="C5" s="4" t="n">
        <v>318999</v>
      </c>
    </row>
    <row r="6" spans="1:3">
      <c r="A6" s="3" t="s">
        <v>68</v>
      </c>
      <c r="B6" s="4" t="n">
        <v>8832176</v>
      </c>
      <c r="C6" s="4" t="n">
        <v>3115715</v>
      </c>
    </row>
    <row r="7" spans="1:3">
      <c r="A7" s="6" t="s">
        <v>69</v>
      </c>
    </row>
    <row r="8" spans="1:3">
      <c r="A8" s="3" t="s">
        <v>70</v>
      </c>
      <c r="B8" s="4" t="n">
        <v>2323918</v>
      </c>
      <c r="C8" s="4" t="n">
        <v>705204</v>
      </c>
    </row>
    <row r="9" spans="1:3">
      <c r="A9" s="3" t="s">
        <v>71</v>
      </c>
      <c r="B9" s="4" t="n">
        <v>1403354</v>
      </c>
      <c r="C9" s="4" t="n">
        <v>481455</v>
      </c>
    </row>
    <row r="10" spans="1:3">
      <c r="A10" s="3" t="s">
        <v>72</v>
      </c>
      <c r="B10" s="4" t="n">
        <v>1345840</v>
      </c>
      <c r="C10" s="4" t="n">
        <v>284152</v>
      </c>
    </row>
    <row r="11" spans="1:3">
      <c r="A11" s="3" t="s">
        <v>73</v>
      </c>
      <c r="B11" s="4" t="n">
        <v>4703625</v>
      </c>
      <c r="C11" s="4" t="n">
        <v>2360947</v>
      </c>
    </row>
    <row r="12" spans="1:3">
      <c r="A12" s="3" t="s">
        <v>74</v>
      </c>
      <c r="B12" s="4" t="n">
        <v>2225371</v>
      </c>
      <c r="C12" s="4" t="n">
        <v>978486</v>
      </c>
    </row>
    <row r="13" spans="1:3">
      <c r="A13" s="3" t="s">
        <v>75</v>
      </c>
      <c r="B13" s="4" t="n">
        <v>754902</v>
      </c>
      <c r="C13" s="4" t="n">
        <v>627862</v>
      </c>
    </row>
    <row r="14" spans="1:3">
      <c r="A14" s="3" t="s">
        <v>76</v>
      </c>
      <c r="B14" s="4" t="n">
        <v>12757010</v>
      </c>
      <c r="C14" s="4" t="n">
        <v>5438106</v>
      </c>
    </row>
    <row r="15" spans="1:3">
      <c r="A15" s="3" t="s">
        <v>77</v>
      </c>
      <c r="B15" s="4" t="n">
        <v>-3924834</v>
      </c>
      <c r="C15" s="4" t="n">
        <v>-2322391</v>
      </c>
    </row>
    <row r="16" spans="1:3">
      <c r="A16" s="3" t="s">
        <v>78</v>
      </c>
      <c r="B16" s="4" t="n">
        <v>-3924834</v>
      </c>
      <c r="C16" s="4" t="n">
        <v>-2322391</v>
      </c>
    </row>
    <row r="17" spans="1:3">
      <c r="A17" s="3" t="s">
        <v>20</v>
      </c>
    </row>
    <row r="18" spans="1:3">
      <c r="A18" s="6" t="s">
        <v>69</v>
      </c>
    </row>
    <row r="19" spans="1:3">
      <c r="A19" s="3" t="s">
        <v>78</v>
      </c>
      <c r="B19" s="7" t="n">
        <v>-1690784</v>
      </c>
      <c r="C19" s="7" t="n">
        <v>-1236453</v>
      </c>
    </row>
    <row r="20" spans="1:3">
      <c r="A20" s="3" t="s">
        <v>79</v>
      </c>
      <c r="B20" s="8" t="n">
        <v>-0.53</v>
      </c>
      <c r="C20" s="8" t="n">
        <v>-0.8100000000000001</v>
      </c>
    </row>
    <row r="21" spans="1:3">
      <c r="A21" s="3" t="s">
        <v>80</v>
      </c>
      <c r="B21" s="4" t="n">
        <v>2983166</v>
      </c>
      <c r="C21" s="4" t="n">
        <v>1489414</v>
      </c>
    </row>
    <row r="22" spans="1:3">
      <c r="A22" s="3" t="s">
        <v>81</v>
      </c>
      <c r="B22" s="9" t="n">
        <v>0.37</v>
      </c>
      <c r="C22" s="9" t="n">
        <v>0.37</v>
      </c>
    </row>
    <row r="23" spans="1:3">
      <c r="A23" s="3" t="s">
        <v>22</v>
      </c>
    </row>
    <row r="24" spans="1:3">
      <c r="A24" s="6" t="s">
        <v>69</v>
      </c>
    </row>
    <row r="25" spans="1:3">
      <c r="A25" s="3" t="s">
        <v>78</v>
      </c>
      <c r="B25" s="7" t="n">
        <v>-188592</v>
      </c>
      <c r="C25" s="7" t="n">
        <v>-118117</v>
      </c>
    </row>
    <row r="26" spans="1:3">
      <c r="A26" s="3" t="s">
        <v>79</v>
      </c>
      <c r="B26" s="8" t="n">
        <v>-0.55</v>
      </c>
      <c r="C26" s="8" t="n">
        <v>-0.8100000000000001</v>
      </c>
    </row>
    <row r="27" spans="1:3">
      <c r="A27" s="3" t="s">
        <v>80</v>
      </c>
      <c r="B27" s="4" t="n">
        <v>332745</v>
      </c>
      <c r="C27" s="4" t="n">
        <v>128807</v>
      </c>
    </row>
    <row r="28" spans="1:3">
      <c r="A28" s="3" t="s">
        <v>81</v>
      </c>
      <c r="B28" s="9" t="n">
        <v>0.352</v>
      </c>
      <c r="C28" s="9" t="n">
        <v>0.353</v>
      </c>
    </row>
    <row r="29" spans="1:3">
      <c r="A29" s="3" t="s">
        <v>23</v>
      </c>
    </row>
    <row r="30" spans="1:3">
      <c r="A30" s="6" t="s">
        <v>69</v>
      </c>
    </row>
    <row r="31" spans="1:3">
      <c r="A31" s="3" t="s">
        <v>78</v>
      </c>
      <c r="B31" s="7" t="n">
        <v>-2045458</v>
      </c>
      <c r="C31" s="7" t="n">
        <v>-967821</v>
      </c>
    </row>
    <row r="32" spans="1:3">
      <c r="A32" s="3" t="s">
        <v>79</v>
      </c>
      <c r="B32" s="8" t="n">
        <v>-0.6</v>
      </c>
      <c r="C32" s="8" t="n">
        <v>-0.87</v>
      </c>
    </row>
    <row r="33" spans="1:3">
      <c r="A33" s="3" t="s">
        <v>80</v>
      </c>
      <c r="B33" s="4" t="n">
        <v>3608942</v>
      </c>
      <c r="C33" s="4" t="n">
        <v>1165823</v>
      </c>
    </row>
    <row r="34" spans="1:3">
      <c r="A34" s="3" t="s">
        <v>81</v>
      </c>
      <c r="B34" s="9" t="n">
        <v>0.306</v>
      </c>
      <c r="C34" s="9" t="n">
        <v>0.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363</v>
      </c>
      <c r="B1" s="2" t="s">
        <v>1</v>
      </c>
    </row>
    <row r="2" spans="1:5">
      <c r="B2" s="2" t="s">
        <v>2</v>
      </c>
      <c r="C2" s="2" t="s">
        <v>64</v>
      </c>
      <c r="D2" s="2" t="s">
        <v>25</v>
      </c>
      <c r="E2" s="2" t="s">
        <v>364</v>
      </c>
    </row>
    <row r="3" spans="1:5">
      <c r="A3" s="6" t="s">
        <v>335</v>
      </c>
    </row>
    <row r="4" spans="1:5">
      <c r="A4" s="3" t="s">
        <v>74</v>
      </c>
      <c r="B4" s="7" t="n">
        <v>2225371</v>
      </c>
      <c r="C4" s="7" t="n">
        <v>978486</v>
      </c>
    </row>
    <row r="5" spans="1:5">
      <c r="A5" s="3" t="s">
        <v>111</v>
      </c>
      <c r="B5" s="4" t="n">
        <v>55614</v>
      </c>
      <c r="C5" s="4" t="n">
        <v>13684</v>
      </c>
    </row>
    <row r="6" spans="1:5">
      <c r="A6" s="3" t="s">
        <v>365</v>
      </c>
      <c r="B6" s="4" t="n">
        <v>-379314</v>
      </c>
      <c r="C6" s="4" t="n">
        <v>221694</v>
      </c>
    </row>
    <row r="7" spans="1:5">
      <c r="A7" s="3" t="s">
        <v>327</v>
      </c>
    </row>
    <row r="8" spans="1:5">
      <c r="A8" s="6" t="s">
        <v>335</v>
      </c>
    </row>
    <row r="9" spans="1:5">
      <c r="A9" s="3" t="s">
        <v>366</v>
      </c>
      <c r="D9" s="7" t="n">
        <v>886729</v>
      </c>
      <c r="E9" s="7" t="n">
        <v>660068</v>
      </c>
    </row>
    <row r="10" spans="1:5">
      <c r="A10" s="3" t="s">
        <v>367</v>
      </c>
    </row>
    <row r="11" spans="1:5">
      <c r="A11" s="6" t="s">
        <v>335</v>
      </c>
    </row>
    <row r="12" spans="1:5">
      <c r="A12" s="3" t="s">
        <v>365</v>
      </c>
      <c r="B12" s="4" t="n">
        <v>-379314</v>
      </c>
      <c r="C12" s="7" t="n">
        <v>221694</v>
      </c>
    </row>
    <row r="13" spans="1:5">
      <c r="A13" s="3" t="s">
        <v>337</v>
      </c>
    </row>
    <row r="14" spans="1:5">
      <c r="A14" s="6" t="s">
        <v>335</v>
      </c>
    </row>
    <row r="15" spans="1:5">
      <c r="A15" s="3" t="s">
        <v>344</v>
      </c>
      <c r="B15" s="7" t="n">
        <v>258526055</v>
      </c>
      <c r="D15" s="7" t="n">
        <v>2584704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3"/>
  </cols>
  <sheetData>
    <row r="1" spans="1:5">
      <c r="A1" s="1" t="s">
        <v>368</v>
      </c>
      <c r="B1" s="2" t="s">
        <v>2</v>
      </c>
      <c r="C1" s="2" t="s">
        <v>25</v>
      </c>
      <c r="D1" s="2" t="s">
        <v>369</v>
      </c>
      <c r="E1" s="2" t="s">
        <v>370</v>
      </c>
    </row>
    <row r="2" spans="1:5">
      <c r="A2" s="6" t="s">
        <v>276</v>
      </c>
    </row>
    <row r="3" spans="1:5">
      <c r="A3" s="3" t="s">
        <v>371</v>
      </c>
      <c r="E3" s="4" t="n">
        <v>1300000000</v>
      </c>
    </row>
    <row r="4" spans="1:5">
      <c r="A4" s="3" t="s">
        <v>372</v>
      </c>
      <c r="D4" s="8" t="n">
        <v>0.01</v>
      </c>
    </row>
    <row r="5" spans="1:5">
      <c r="A5" s="3" t="s">
        <v>56</v>
      </c>
      <c r="B5" s="4" t="n">
        <v>100000000</v>
      </c>
      <c r="C5" s="4" t="n">
        <v>100000000</v>
      </c>
      <c r="D5" s="4" t="n">
        <v>100000000</v>
      </c>
    </row>
    <row r="6" spans="1:5">
      <c r="A6" s="3" t="s">
        <v>55</v>
      </c>
      <c r="B6" s="8" t="n">
        <v>0.01</v>
      </c>
      <c r="C6" s="8" t="n">
        <v>0.01</v>
      </c>
      <c r="D6" s="8" t="n">
        <v>0.01</v>
      </c>
    </row>
    <row r="7" spans="1:5">
      <c r="A7" s="3" t="s">
        <v>20</v>
      </c>
    </row>
    <row r="8" spans="1:5">
      <c r="A8" s="6" t="s">
        <v>276</v>
      </c>
    </row>
    <row r="9" spans="1:5">
      <c r="A9" s="3" t="s">
        <v>371</v>
      </c>
      <c r="B9" s="4" t="n">
        <v>480000000</v>
      </c>
      <c r="C9" s="4" t="n">
        <v>480000000</v>
      </c>
      <c r="D9" s="4" t="n">
        <v>480000000</v>
      </c>
    </row>
    <row r="10" spans="1:5">
      <c r="A10" s="3" t="s">
        <v>372</v>
      </c>
      <c r="B10" s="8" t="n">
        <v>0.01</v>
      </c>
      <c r="C10" s="8" t="n">
        <v>0.01</v>
      </c>
    </row>
    <row r="11" spans="1:5">
      <c r="A11" s="3" t="s">
        <v>23</v>
      </c>
    </row>
    <row r="12" spans="1:5">
      <c r="A12" s="6" t="s">
        <v>276</v>
      </c>
    </row>
    <row r="13" spans="1:5">
      <c r="A13" s="3" t="s">
        <v>371</v>
      </c>
      <c r="B13" s="4" t="n">
        <v>480000000</v>
      </c>
      <c r="C13" s="4" t="n">
        <v>480000000</v>
      </c>
      <c r="D13" s="4" t="n">
        <v>480000000</v>
      </c>
    </row>
    <row r="14" spans="1:5">
      <c r="A14" s="3" t="s">
        <v>372</v>
      </c>
      <c r="B14" s="8" t="n">
        <v>0.01</v>
      </c>
      <c r="C14" s="8" t="n">
        <v>0.01</v>
      </c>
    </row>
    <row r="15" spans="1:5">
      <c r="A15" s="3" t="s">
        <v>22</v>
      </c>
    </row>
    <row r="16" spans="1:5">
      <c r="A16" s="6" t="s">
        <v>276</v>
      </c>
    </row>
    <row r="17" spans="1:5">
      <c r="A17" s="3" t="s">
        <v>371</v>
      </c>
      <c r="B17" s="4" t="n">
        <v>240000000</v>
      </c>
      <c r="C17" s="4" t="n">
        <v>240000000</v>
      </c>
      <c r="D17" s="4" t="n">
        <v>240000000</v>
      </c>
    </row>
    <row r="18" spans="1:5">
      <c r="A18" s="3" t="s">
        <v>372</v>
      </c>
      <c r="B18" s="8" t="n">
        <v>0.01</v>
      </c>
      <c r="C18" s="8" t="n">
        <v>0.01</v>
      </c>
    </row>
    <row r="19" spans="1:5">
      <c r="A19" s="3" t="s">
        <v>373</v>
      </c>
    </row>
    <row r="20" spans="1:5">
      <c r="A20" s="6" t="s">
        <v>276</v>
      </c>
    </row>
    <row r="21" spans="1:5">
      <c r="A21" s="3" t="s">
        <v>371</v>
      </c>
      <c r="D21" s="4" t="n">
        <v>12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1"/>
    <col customWidth="1" max="5" min="5" width="27"/>
    <col customWidth="1" max="6" min="6" width="51"/>
    <col customWidth="1" max="7" min="7" width="21"/>
    <col customWidth="1" max="8" min="8" width="37"/>
    <col customWidth="1" max="9" min="9" width="27"/>
  </cols>
  <sheetData>
    <row r="1" spans="1:9">
      <c r="A1" s="1" t="s">
        <v>374</v>
      </c>
      <c r="B1" s="2" t="s">
        <v>375</v>
      </c>
      <c r="C1" s="2" t="s">
        <v>376</v>
      </c>
      <c r="D1" s="2" t="s">
        <v>377</v>
      </c>
      <c r="E1" s="2" t="s">
        <v>378</v>
      </c>
      <c r="F1" s="2" t="s">
        <v>379</v>
      </c>
      <c r="G1" s="2" t="s">
        <v>321</v>
      </c>
      <c r="H1" s="2" t="s">
        <v>380</v>
      </c>
      <c r="I1" s="2" t="s">
        <v>381</v>
      </c>
    </row>
    <row r="2" spans="1:9">
      <c r="A2" s="6" t="s">
        <v>276</v>
      </c>
    </row>
    <row r="3" spans="1:9">
      <c r="A3" s="3" t="s">
        <v>41</v>
      </c>
      <c r="F3" s="7" t="n">
        <v>830437</v>
      </c>
      <c r="G3" s="7" t="n">
        <v>746360</v>
      </c>
      <c r="I3" s="7" t="n">
        <v>746360</v>
      </c>
    </row>
    <row r="4" spans="1:9">
      <c r="A4" s="3" t="s">
        <v>382</v>
      </c>
      <c r="F4" s="4" t="n">
        <v>1</v>
      </c>
    </row>
    <row r="5" spans="1:9">
      <c r="A5" s="3" t="s">
        <v>383</v>
      </c>
      <c r="F5" s="7" t="n">
        <v>324820</v>
      </c>
      <c r="G5" s="4" t="n">
        <v>61875</v>
      </c>
      <c r="I5" s="7" t="n">
        <v>61875</v>
      </c>
    </row>
    <row r="6" spans="1:9">
      <c r="A6" s="3" t="s">
        <v>384</v>
      </c>
      <c r="F6" s="4" t="n">
        <v>12757010</v>
      </c>
      <c r="H6" s="7" t="n">
        <v>5438106</v>
      </c>
    </row>
    <row r="7" spans="1:9">
      <c r="A7" s="3" t="s">
        <v>385</v>
      </c>
      <c r="F7" s="4" t="n">
        <v>13911</v>
      </c>
      <c r="H7" s="4" t="n">
        <v>9222</v>
      </c>
    </row>
    <row r="8" spans="1:9">
      <c r="A8" s="3" t="s">
        <v>386</v>
      </c>
    </row>
    <row r="9" spans="1:9">
      <c r="A9" s="6" t="s">
        <v>276</v>
      </c>
    </row>
    <row r="10" spans="1:9">
      <c r="A10" s="3" t="s">
        <v>384</v>
      </c>
      <c r="F10" s="7" t="n">
        <v>63250</v>
      </c>
      <c r="H10" s="4" t="n">
        <v>53750</v>
      </c>
    </row>
    <row r="11" spans="1:9">
      <c r="A11" s="3" t="s">
        <v>250</v>
      </c>
    </row>
    <row r="12" spans="1:9">
      <c r="A12" s="6" t="s">
        <v>276</v>
      </c>
    </row>
    <row r="13" spans="1:9">
      <c r="A13" s="3" t="s">
        <v>387</v>
      </c>
      <c r="D13" s="7" t="n">
        <v>2000000</v>
      </c>
    </row>
    <row r="14" spans="1:9">
      <c r="A14" s="3" t="s">
        <v>388</v>
      </c>
    </row>
    <row r="15" spans="1:9">
      <c r="A15" s="6" t="s">
        <v>276</v>
      </c>
    </row>
    <row r="16" spans="1:9">
      <c r="A16" s="3" t="s">
        <v>389</v>
      </c>
      <c r="F16" s="4" t="n">
        <v>0</v>
      </c>
      <c r="I16" s="4" t="n">
        <v>3000</v>
      </c>
    </row>
    <row r="17" spans="1:9">
      <c r="A17" s="3" t="s">
        <v>390</v>
      </c>
      <c r="F17" s="4" t="n">
        <v>0</v>
      </c>
    </row>
    <row r="18" spans="1:9">
      <c r="A18" s="3" t="s">
        <v>391</v>
      </c>
    </row>
    <row r="19" spans="1:9">
      <c r="A19" s="6" t="s">
        <v>276</v>
      </c>
    </row>
    <row r="20" spans="1:9">
      <c r="A20" s="3" t="s">
        <v>392</v>
      </c>
      <c r="F20" s="7" t="n">
        <v>86431</v>
      </c>
    </row>
    <row r="21" spans="1:9">
      <c r="A21" s="3" t="s">
        <v>393</v>
      </c>
    </row>
    <row r="22" spans="1:9">
      <c r="A22" s="6" t="s">
        <v>276</v>
      </c>
    </row>
    <row r="23" spans="1:9">
      <c r="A23" s="3" t="s">
        <v>384</v>
      </c>
      <c r="F23" s="7" t="n">
        <v>6875</v>
      </c>
      <c r="H23" s="7" t="n">
        <v>6875</v>
      </c>
    </row>
    <row r="24" spans="1:9">
      <c r="A24" s="3" t="s">
        <v>280</v>
      </c>
    </row>
    <row r="25" spans="1:9">
      <c r="A25" s="6" t="s">
        <v>276</v>
      </c>
    </row>
    <row r="26" spans="1:9">
      <c r="A26" s="3" t="s">
        <v>278</v>
      </c>
      <c r="F26" s="3" t="s">
        <v>281</v>
      </c>
    </row>
    <row r="27" spans="1:9">
      <c r="A27" s="3" t="s">
        <v>394</v>
      </c>
      <c r="F27" s="12" t="n">
        <v>0.003457</v>
      </c>
    </row>
    <row r="28" spans="1:9">
      <c r="A28" s="3" t="s">
        <v>23</v>
      </c>
    </row>
    <row r="29" spans="1:9">
      <c r="A29" s="6" t="s">
        <v>276</v>
      </c>
    </row>
    <row r="30" spans="1:9">
      <c r="A30" s="3" t="s">
        <v>41</v>
      </c>
      <c r="F30" s="7" t="n">
        <v>398057</v>
      </c>
      <c r="G30" s="7" t="n">
        <v>346051</v>
      </c>
      <c r="I30" s="7" t="n">
        <v>346051</v>
      </c>
    </row>
    <row r="31" spans="1:9">
      <c r="A31" s="3" t="s">
        <v>278</v>
      </c>
      <c r="F31" s="3" t="s">
        <v>279</v>
      </c>
      <c r="G31" s="3" t="s">
        <v>279</v>
      </c>
    </row>
    <row r="32" spans="1:9">
      <c r="A32" s="3" t="s">
        <v>394</v>
      </c>
      <c r="F32" s="12" t="n">
        <v>0.003376</v>
      </c>
      <c r="H32" s="12" t="n">
        <v>0.003376</v>
      </c>
    </row>
    <row r="33" spans="1:9">
      <c r="A33" s="3" t="s">
        <v>20</v>
      </c>
    </row>
    <row r="34" spans="1:9">
      <c r="A34" s="6" t="s">
        <v>276</v>
      </c>
    </row>
    <row r="35" spans="1:9">
      <c r="A35" s="3" t="s">
        <v>41</v>
      </c>
      <c r="F35" s="7" t="n">
        <v>389699</v>
      </c>
      <c r="G35" s="7" t="n">
        <v>363900</v>
      </c>
      <c r="I35" s="7" t="n">
        <v>363900</v>
      </c>
    </row>
    <row r="36" spans="1:9">
      <c r="A36" s="3" t="s">
        <v>394</v>
      </c>
      <c r="F36" s="12" t="n">
        <v>0.00411</v>
      </c>
      <c r="H36" s="12" t="n">
        <v>0.00411</v>
      </c>
    </row>
    <row r="37" spans="1:9">
      <c r="A37" s="3" t="s">
        <v>395</v>
      </c>
    </row>
    <row r="38" spans="1:9">
      <c r="A38" s="6" t="s">
        <v>276</v>
      </c>
    </row>
    <row r="39" spans="1:9">
      <c r="A39" s="3" t="s">
        <v>396</v>
      </c>
      <c r="B39" s="3" t="s">
        <v>397</v>
      </c>
      <c r="F39" s="3" t="s">
        <v>397</v>
      </c>
    </row>
    <row r="40" spans="1:9">
      <c r="A40" s="3" t="s">
        <v>385</v>
      </c>
      <c r="F40" s="7" t="n">
        <v>13911</v>
      </c>
      <c r="H40" s="7" t="n">
        <v>9222</v>
      </c>
    </row>
    <row r="41" spans="1:9">
      <c r="A41" s="3" t="s">
        <v>398</v>
      </c>
    </row>
    <row r="42" spans="1:9">
      <c r="A42" s="6" t="s">
        <v>276</v>
      </c>
    </row>
    <row r="43" spans="1:9">
      <c r="A43" s="3" t="s">
        <v>389</v>
      </c>
      <c r="C43" s="4" t="n">
        <v>2000</v>
      </c>
      <c r="F43" s="4" t="n">
        <v>1000</v>
      </c>
    </row>
    <row r="44" spans="1:9">
      <c r="A44" s="3" t="s">
        <v>399</v>
      </c>
    </row>
    <row r="45" spans="1:9">
      <c r="A45" s="6" t="s">
        <v>276</v>
      </c>
    </row>
    <row r="46" spans="1:9">
      <c r="A46" s="3" t="s">
        <v>389</v>
      </c>
      <c r="C46" s="4" t="n">
        <v>2000</v>
      </c>
      <c r="F46" s="4" t="n">
        <v>1000</v>
      </c>
    </row>
    <row r="47" spans="1:9">
      <c r="A47" s="3" t="s">
        <v>400</v>
      </c>
    </row>
    <row r="48" spans="1:9">
      <c r="A48" s="6" t="s">
        <v>276</v>
      </c>
    </row>
    <row r="49" spans="1:9">
      <c r="A49" s="3" t="s">
        <v>401</v>
      </c>
      <c r="C49" s="7" t="n">
        <v>25</v>
      </c>
    </row>
    <row r="50" spans="1:9">
      <c r="A50" s="3" t="s">
        <v>402</v>
      </c>
      <c r="B50" s="4" t="n">
        <v>3</v>
      </c>
    </row>
    <row r="51" spans="1:9">
      <c r="A51" s="3" t="s">
        <v>403</v>
      </c>
    </row>
    <row r="52" spans="1:9">
      <c r="A52" s="6" t="s">
        <v>276</v>
      </c>
    </row>
    <row r="53" spans="1:9">
      <c r="A53" s="3" t="s">
        <v>240</v>
      </c>
      <c r="F53" s="4" t="n">
        <v>275</v>
      </c>
      <c r="H53" s="4" t="n">
        <v>275</v>
      </c>
    </row>
    <row r="54" spans="1:9">
      <c r="A54" s="3" t="s">
        <v>404</v>
      </c>
    </row>
    <row r="55" spans="1:9">
      <c r="A55" s="6" t="s">
        <v>276</v>
      </c>
    </row>
    <row r="56" spans="1:9">
      <c r="A56" s="3" t="s">
        <v>385</v>
      </c>
      <c r="F56" s="7" t="n">
        <v>13911</v>
      </c>
      <c r="H56" s="7" t="n">
        <v>9222</v>
      </c>
    </row>
    <row r="57" spans="1:9">
      <c r="A57" s="3" t="s">
        <v>405</v>
      </c>
    </row>
    <row r="58" spans="1:9">
      <c r="A58" s="6" t="s">
        <v>276</v>
      </c>
    </row>
    <row r="59" spans="1:9">
      <c r="A59" s="3" t="s">
        <v>401</v>
      </c>
      <c r="F59" s="7" t="n">
        <v>25</v>
      </c>
    </row>
    <row r="60" spans="1:9">
      <c r="A60" s="3" t="s">
        <v>387</v>
      </c>
      <c r="C60" s="7" t="n">
        <v>2000000</v>
      </c>
    </row>
    <row r="61" spans="1:9">
      <c r="A61" s="3" t="s">
        <v>406</v>
      </c>
    </row>
    <row r="62" spans="1:9">
      <c r="A62" s="6" t="s">
        <v>276</v>
      </c>
    </row>
    <row r="63" spans="1:9">
      <c r="A63" s="3" t="s">
        <v>389</v>
      </c>
      <c r="B63" s="4" t="n">
        <v>1000</v>
      </c>
    </row>
    <row r="64" spans="1:9">
      <c r="A64" s="3" t="s">
        <v>407</v>
      </c>
    </row>
    <row r="65" spans="1:9">
      <c r="A65" s="6" t="s">
        <v>276</v>
      </c>
    </row>
    <row r="66" spans="1:9">
      <c r="A66" s="3" t="s">
        <v>240</v>
      </c>
      <c r="E66" s="4" t="n">
        <v>8000</v>
      </c>
    </row>
    <row r="67" spans="1:9">
      <c r="A67" s="3" t="s">
        <v>94</v>
      </c>
      <c r="E67" s="7"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408</v>
      </c>
      <c r="B1" s="2" t="s">
        <v>1</v>
      </c>
      <c r="D1" s="2" t="s">
        <v>108</v>
      </c>
    </row>
    <row r="2" spans="1:4">
      <c r="B2" s="2" t="s">
        <v>2</v>
      </c>
      <c r="C2" s="2" t="s">
        <v>64</v>
      </c>
      <c r="D2" s="2" t="s">
        <v>2</v>
      </c>
    </row>
    <row r="3" spans="1:4">
      <c r="A3" s="6" t="s">
        <v>276</v>
      </c>
    </row>
    <row r="4" spans="1:4">
      <c r="A4" s="3" t="s">
        <v>409</v>
      </c>
      <c r="B4" s="4" t="n">
        <v>7269429</v>
      </c>
      <c r="D4" s="4" t="n">
        <v>7269429</v>
      </c>
    </row>
    <row r="5" spans="1:4">
      <c r="A5" s="3" t="s">
        <v>410</v>
      </c>
      <c r="D5" s="7" t="n">
        <v>174952242</v>
      </c>
    </row>
    <row r="6" spans="1:4">
      <c r="A6" s="3" t="s">
        <v>411</v>
      </c>
      <c r="B6" s="7" t="n">
        <v>-1339540</v>
      </c>
      <c r="C6" s="7" t="n">
        <v>-1907007</v>
      </c>
      <c r="D6" s="4" t="n">
        <v>-21852689</v>
      </c>
    </row>
    <row r="7" spans="1:4">
      <c r="A7" s="3" t="s">
        <v>412</v>
      </c>
      <c r="D7" s="7" t="n">
        <v>153099553</v>
      </c>
    </row>
    <row r="8" spans="1:4">
      <c r="A8" s="3" t="s">
        <v>20</v>
      </c>
    </row>
    <row r="9" spans="1:4">
      <c r="A9" s="6" t="s">
        <v>276</v>
      </c>
    </row>
    <row r="10" spans="1:4">
      <c r="A10" s="3" t="s">
        <v>409</v>
      </c>
      <c r="B10" s="4" t="n">
        <v>3067279</v>
      </c>
      <c r="D10" s="4" t="n">
        <v>3067279</v>
      </c>
    </row>
    <row r="11" spans="1:4">
      <c r="A11" s="3" t="s">
        <v>410</v>
      </c>
      <c r="D11" s="7" t="n">
        <v>75481921</v>
      </c>
    </row>
    <row r="12" spans="1:4">
      <c r="A12" s="3" t="s">
        <v>22</v>
      </c>
    </row>
    <row r="13" spans="1:4">
      <c r="A13" s="6" t="s">
        <v>276</v>
      </c>
    </row>
    <row r="14" spans="1:4">
      <c r="A14" s="3" t="s">
        <v>409</v>
      </c>
      <c r="B14" s="4" t="n">
        <v>360730</v>
      </c>
      <c r="D14" s="4" t="n">
        <v>360730</v>
      </c>
    </row>
    <row r="15" spans="1:4">
      <c r="A15" s="3" t="s">
        <v>410</v>
      </c>
      <c r="D15" s="7" t="n">
        <v>8116429</v>
      </c>
    </row>
    <row r="16" spans="1:4">
      <c r="A16" s="3" t="s">
        <v>23</v>
      </c>
    </row>
    <row r="17" spans="1:4">
      <c r="A17" s="6" t="s">
        <v>276</v>
      </c>
    </row>
    <row r="18" spans="1:4">
      <c r="A18" s="3" t="s">
        <v>409</v>
      </c>
      <c r="B18" s="4" t="n">
        <v>3841420</v>
      </c>
      <c r="D18" s="4" t="n">
        <v>3841420</v>
      </c>
    </row>
    <row r="19" spans="1:4">
      <c r="A19" s="3" t="s">
        <v>410</v>
      </c>
      <c r="D19" s="7" t="n">
        <v>91353892</v>
      </c>
    </row>
    <row r="20" spans="1:4">
      <c r="A20" s="3" t="s">
        <v>254</v>
      </c>
    </row>
    <row r="21" spans="1:4">
      <c r="A21" s="6" t="s">
        <v>276</v>
      </c>
    </row>
    <row r="22" spans="1:4">
      <c r="A22" s="3" t="s">
        <v>409</v>
      </c>
      <c r="B22" s="4" t="n">
        <v>7092631</v>
      </c>
      <c r="D22" s="4" t="n">
        <v>7092631</v>
      </c>
    </row>
    <row r="23" spans="1:4">
      <c r="A23" s="3" t="s">
        <v>410</v>
      </c>
      <c r="B23" s="7" t="n">
        <v>174952240</v>
      </c>
      <c r="D23" s="7" t="n">
        <v>170864397</v>
      </c>
    </row>
    <row r="24" spans="1:4">
      <c r="A24" s="3" t="s">
        <v>413</v>
      </c>
    </row>
    <row r="25" spans="1:4">
      <c r="A25" s="6" t="s">
        <v>276</v>
      </c>
    </row>
    <row r="26" spans="1:4">
      <c r="A26" s="3" t="s">
        <v>409</v>
      </c>
      <c r="B26" s="4" t="n">
        <v>2988255</v>
      </c>
      <c r="D26" s="4" t="n">
        <v>2988255</v>
      </c>
    </row>
    <row r="27" spans="1:4">
      <c r="A27" s="3" t="s">
        <v>410</v>
      </c>
      <c r="B27" s="7" t="n">
        <v>75481921</v>
      </c>
      <c r="D27" s="7" t="n">
        <v>73605107</v>
      </c>
    </row>
    <row r="28" spans="1:4">
      <c r="A28" s="3" t="s">
        <v>414</v>
      </c>
    </row>
    <row r="29" spans="1:4">
      <c r="A29" s="6" t="s">
        <v>276</v>
      </c>
    </row>
    <row r="30" spans="1:4">
      <c r="A30" s="3" t="s">
        <v>409</v>
      </c>
      <c r="B30" s="4" t="n">
        <v>355665</v>
      </c>
      <c r="D30" s="4" t="n">
        <v>355665</v>
      </c>
    </row>
    <row r="31" spans="1:4">
      <c r="A31" s="3" t="s">
        <v>410</v>
      </c>
      <c r="B31" s="7" t="n">
        <v>8116429</v>
      </c>
      <c r="D31" s="7" t="n">
        <v>8002482</v>
      </c>
    </row>
    <row r="32" spans="1:4">
      <c r="A32" s="3" t="s">
        <v>415</v>
      </c>
    </row>
    <row r="33" spans="1:4">
      <c r="A33" s="6" t="s">
        <v>276</v>
      </c>
    </row>
    <row r="34" spans="1:4">
      <c r="A34" s="3" t="s">
        <v>409</v>
      </c>
      <c r="B34" s="4" t="n">
        <v>3748711</v>
      </c>
      <c r="D34" s="4" t="n">
        <v>3748711</v>
      </c>
    </row>
    <row r="35" spans="1:4">
      <c r="A35" s="3" t="s">
        <v>410</v>
      </c>
      <c r="B35" s="7" t="n">
        <v>91353890</v>
      </c>
      <c r="D35" s="7" t="n">
        <v>89256808</v>
      </c>
    </row>
    <row r="36" spans="1:4">
      <c r="A36" s="3" t="s">
        <v>256</v>
      </c>
    </row>
    <row r="37" spans="1:4">
      <c r="A37" s="6" t="s">
        <v>276</v>
      </c>
    </row>
    <row r="38" spans="1:4">
      <c r="A38" s="3" t="s">
        <v>409</v>
      </c>
      <c r="B38" s="4" t="n">
        <v>176798</v>
      </c>
      <c r="D38" s="4" t="n">
        <v>176798</v>
      </c>
    </row>
    <row r="39" spans="1:4">
      <c r="A39" s="3" t="s">
        <v>410</v>
      </c>
      <c r="D39" s="7" t="n">
        <v>4087845</v>
      </c>
    </row>
    <row r="40" spans="1:4">
      <c r="A40" s="3" t="s">
        <v>416</v>
      </c>
    </row>
    <row r="41" spans="1:4">
      <c r="A41" s="6" t="s">
        <v>276</v>
      </c>
    </row>
    <row r="42" spans="1:4">
      <c r="A42" s="3" t="s">
        <v>409</v>
      </c>
      <c r="B42" s="4" t="n">
        <v>79024</v>
      </c>
      <c r="D42" s="4" t="n">
        <v>79024</v>
      </c>
    </row>
    <row r="43" spans="1:4">
      <c r="A43" s="3" t="s">
        <v>410</v>
      </c>
      <c r="B43" s="7" t="n">
        <v>1876814</v>
      </c>
      <c r="D43" s="7" t="n">
        <v>1876814</v>
      </c>
    </row>
    <row r="44" spans="1:4">
      <c r="A44" s="3" t="s">
        <v>417</v>
      </c>
    </row>
    <row r="45" spans="1:4">
      <c r="A45" s="6" t="s">
        <v>276</v>
      </c>
    </row>
    <row r="46" spans="1:4">
      <c r="A46" s="3" t="s">
        <v>409</v>
      </c>
      <c r="B46" s="4" t="n">
        <v>5065</v>
      </c>
      <c r="D46" s="4" t="n">
        <v>5065</v>
      </c>
    </row>
    <row r="47" spans="1:4">
      <c r="A47" s="3" t="s">
        <v>410</v>
      </c>
      <c r="B47" s="7" t="n">
        <v>113947</v>
      </c>
      <c r="D47" s="7" t="n">
        <v>113947</v>
      </c>
    </row>
    <row r="48" spans="1:4">
      <c r="A48" s="3" t="s">
        <v>418</v>
      </c>
    </row>
    <row r="49" spans="1:4">
      <c r="A49" s="6" t="s">
        <v>276</v>
      </c>
    </row>
    <row r="50" spans="1:4">
      <c r="A50" s="3" t="s">
        <v>409</v>
      </c>
      <c r="B50" s="4" t="n">
        <v>92709</v>
      </c>
      <c r="D50" s="4" t="n">
        <v>92709</v>
      </c>
    </row>
    <row r="51" spans="1:4">
      <c r="A51" s="3" t="s">
        <v>410</v>
      </c>
      <c r="B51" s="7" t="n">
        <v>2097084</v>
      </c>
      <c r="D51" s="7" t="n">
        <v>20970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1</v>
      </c>
      <c r="C1" s="2" t="s">
        <v>107</v>
      </c>
    </row>
    <row r="2" spans="1:3">
      <c r="B2" s="2" t="s">
        <v>2</v>
      </c>
      <c r="C2" s="2" t="s">
        <v>25</v>
      </c>
    </row>
    <row r="3" spans="1:3">
      <c r="A3" s="6" t="s">
        <v>420</v>
      </c>
    </row>
    <row r="4" spans="1:3">
      <c r="A4" s="3" t="s">
        <v>421</v>
      </c>
      <c r="B4" s="4" t="n">
        <v>5250</v>
      </c>
      <c r="C4" s="4" t="n">
        <v>4500</v>
      </c>
    </row>
    <row r="5" spans="1:3">
      <c r="A5" s="3" t="s">
        <v>422</v>
      </c>
      <c r="B5" s="4" t="n">
        <v>0</v>
      </c>
      <c r="C5" s="4" t="n">
        <v>3000</v>
      </c>
    </row>
    <row r="6" spans="1:3">
      <c r="A6" s="3" t="s">
        <v>423</v>
      </c>
      <c r="B6" s="4" t="n">
        <v>0</v>
      </c>
      <c r="C6" s="4" t="n">
        <v>-2250</v>
      </c>
    </row>
    <row r="7" spans="1:3">
      <c r="A7" s="3" t="s">
        <v>424</v>
      </c>
      <c r="B7" s="4" t="n">
        <v>5250</v>
      </c>
      <c r="C7" s="4" t="n">
        <v>5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5"/>
    <col customWidth="1" max="3" min="3" width="20"/>
  </cols>
  <sheetData>
    <row r="1" spans="1:3">
      <c r="A1" s="1" t="s">
        <v>425</v>
      </c>
      <c r="B1" s="2" t="s">
        <v>1</v>
      </c>
    </row>
    <row r="2" spans="1:3">
      <c r="B2" s="2" t="s">
        <v>426</v>
      </c>
      <c r="C2" s="2" t="s">
        <v>427</v>
      </c>
    </row>
    <row r="3" spans="1:3">
      <c r="A3" s="6" t="s">
        <v>161</v>
      </c>
    </row>
    <row r="4" spans="1:3">
      <c r="A4" s="3" t="s">
        <v>428</v>
      </c>
      <c r="B4" s="4" t="n">
        <v>1</v>
      </c>
    </row>
    <row r="5" spans="1:3">
      <c r="A5" s="3" t="s">
        <v>58</v>
      </c>
      <c r="B5" s="4" t="n">
        <v>0</v>
      </c>
      <c r="C5" s="4" t="n">
        <v>0</v>
      </c>
    </row>
    <row r="6" spans="1:3">
      <c r="A6" s="3" t="s">
        <v>57</v>
      </c>
      <c r="B6" s="4" t="n">
        <v>0</v>
      </c>
      <c r="C6" s="4"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29</v>
      </c>
      <c r="B1" s="2" t="s">
        <v>1</v>
      </c>
    </row>
    <row r="2" spans="1:4">
      <c r="B2" s="2" t="s">
        <v>2</v>
      </c>
      <c r="C2" s="2" t="s">
        <v>243</v>
      </c>
      <c r="D2" s="2" t="s">
        <v>244</v>
      </c>
    </row>
    <row r="3" spans="1:4">
      <c r="A3" s="3" t="s">
        <v>20</v>
      </c>
    </row>
    <row r="4" spans="1:4">
      <c r="A4" s="6" t="s">
        <v>276</v>
      </c>
    </row>
    <row r="5" spans="1:4">
      <c r="A5" s="3" t="s">
        <v>238</v>
      </c>
      <c r="B5" s="7" t="n">
        <v>25</v>
      </c>
    </row>
    <row r="6" spans="1:4">
      <c r="A6" s="3" t="s">
        <v>22</v>
      </c>
    </row>
    <row r="7" spans="1:4">
      <c r="A7" s="6" t="s">
        <v>276</v>
      </c>
    </row>
    <row r="8" spans="1:4">
      <c r="A8" s="3" t="s">
        <v>238</v>
      </c>
      <c r="B8" s="16" t="n">
        <v>22.5</v>
      </c>
    </row>
    <row r="9" spans="1:4">
      <c r="A9" s="3" t="s">
        <v>23</v>
      </c>
    </row>
    <row r="10" spans="1:4">
      <c r="A10" s="6" t="s">
        <v>276</v>
      </c>
    </row>
    <row r="11" spans="1:4">
      <c r="A11" s="3" t="s">
        <v>238</v>
      </c>
      <c r="B11" s="8" t="n">
        <v>23.81</v>
      </c>
    </row>
    <row r="12" spans="1:4">
      <c r="A12" s="3" t="s">
        <v>256</v>
      </c>
    </row>
    <row r="13" spans="1:4">
      <c r="A13" s="6" t="s">
        <v>276</v>
      </c>
    </row>
    <row r="14" spans="1:4">
      <c r="A14" s="3" t="s">
        <v>430</v>
      </c>
      <c r="B14" s="7" t="n">
        <v>0</v>
      </c>
    </row>
    <row r="15" spans="1:4">
      <c r="A15" s="3" t="s">
        <v>431</v>
      </c>
      <c r="B15" s="3" t="s">
        <v>432</v>
      </c>
    </row>
    <row r="16" spans="1:4">
      <c r="A16" s="3" t="s">
        <v>416</v>
      </c>
    </row>
    <row r="17" spans="1:4">
      <c r="A17" s="6" t="s">
        <v>276</v>
      </c>
    </row>
    <row r="18" spans="1:4">
      <c r="A18" s="3" t="s">
        <v>238</v>
      </c>
      <c r="B18" s="8" t="n">
        <v>23.75</v>
      </c>
      <c r="C18" s="8" t="n">
        <v>23.75</v>
      </c>
      <c r="D18" s="8" t="n">
        <v>23.75</v>
      </c>
    </row>
    <row r="19" spans="1:4">
      <c r="A19" s="3" t="s">
        <v>417</v>
      </c>
    </row>
    <row r="20" spans="1:4">
      <c r="A20" s="6" t="s">
        <v>276</v>
      </c>
    </row>
    <row r="21" spans="1:4">
      <c r="A21" s="3" t="s">
        <v>238</v>
      </c>
      <c r="B21" s="16" t="n">
        <v>22.5</v>
      </c>
      <c r="C21" s="16" t="n">
        <v>22.5</v>
      </c>
    </row>
    <row r="22" spans="1:4">
      <c r="A22" s="3" t="s">
        <v>418</v>
      </c>
    </row>
    <row r="23" spans="1:4">
      <c r="A23" s="6" t="s">
        <v>276</v>
      </c>
    </row>
    <row r="24" spans="1:4">
      <c r="A24" s="3" t="s">
        <v>238</v>
      </c>
      <c r="B24" s="8" t="n">
        <v>22.62</v>
      </c>
      <c r="C24" s="8" t="n">
        <v>22.62</v>
      </c>
      <c r="D24" s="8" t="n">
        <v>2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1"/>
  </cols>
  <sheetData>
    <row r="1" spans="1:4">
      <c r="A1" s="1" t="s">
        <v>433</v>
      </c>
      <c r="B1" s="2" t="s">
        <v>1</v>
      </c>
      <c r="D1" s="2" t="s">
        <v>107</v>
      </c>
    </row>
    <row r="2" spans="1:4">
      <c r="B2" s="2" t="s">
        <v>434</v>
      </c>
      <c r="C2" s="2" t="s">
        <v>435</v>
      </c>
      <c r="D2" s="2" t="s">
        <v>321</v>
      </c>
    </row>
    <row r="3" spans="1:4">
      <c r="A3" s="6" t="s">
        <v>276</v>
      </c>
    </row>
    <row r="4" spans="1:4">
      <c r="A4" s="3" t="s">
        <v>436</v>
      </c>
      <c r="B4" s="7" t="n">
        <v>71080</v>
      </c>
      <c r="C4" s="7" t="n">
        <v>0</v>
      </c>
    </row>
    <row r="5" spans="1:4">
      <c r="A5" s="3" t="s">
        <v>437</v>
      </c>
      <c r="B5" s="7" t="n">
        <v>-732807</v>
      </c>
      <c r="C5" s="7" t="n">
        <v>-395811</v>
      </c>
    </row>
    <row r="6" spans="1:4">
      <c r="A6" s="3" t="s">
        <v>438</v>
      </c>
    </row>
    <row r="7" spans="1:4">
      <c r="A7" s="6" t="s">
        <v>276</v>
      </c>
    </row>
    <row r="8" spans="1:4">
      <c r="A8" s="3" t="s">
        <v>439</v>
      </c>
      <c r="B8" s="4" t="n">
        <v>1</v>
      </c>
    </row>
    <row r="9" spans="1:4">
      <c r="A9" s="3" t="s">
        <v>440</v>
      </c>
      <c r="B9" s="3" t="s">
        <v>441</v>
      </c>
    </row>
    <row r="10" spans="1:4">
      <c r="A10" s="3" t="s">
        <v>442</v>
      </c>
      <c r="B10" s="3" t="s">
        <v>443</v>
      </c>
    </row>
    <row r="11" spans="1:4">
      <c r="A11" s="3" t="s">
        <v>444</v>
      </c>
      <c r="B11" s="3" t="s">
        <v>445</v>
      </c>
    </row>
    <row r="12" spans="1:4">
      <c r="A12" s="3" t="s">
        <v>446</v>
      </c>
      <c r="B12" s="4" t="n">
        <v>16378</v>
      </c>
    </row>
    <row r="13" spans="1:4">
      <c r="A13" s="3" t="s">
        <v>447</v>
      </c>
      <c r="B13" s="7" t="n">
        <v>373409</v>
      </c>
      <c r="D13" s="7" t="n">
        <v>71080</v>
      </c>
    </row>
    <row r="14" spans="1:4">
      <c r="A14" s="3" t="s">
        <v>448</v>
      </c>
      <c r="B14" s="3" t="s">
        <v>443</v>
      </c>
    </row>
    <row r="15" spans="1:4">
      <c r="A15" s="3" t="s">
        <v>449</v>
      </c>
    </row>
    <row r="16" spans="1:4">
      <c r="A16" s="6" t="s">
        <v>276</v>
      </c>
    </row>
    <row r="17" spans="1:4">
      <c r="A17" s="3" t="s">
        <v>450</v>
      </c>
      <c r="B17" s="4" t="n">
        <v>0</v>
      </c>
    </row>
    <row r="18" spans="1:4">
      <c r="A18" s="3" t="s">
        <v>451</v>
      </c>
      <c r="B18" s="3" t="s">
        <v>452</v>
      </c>
    </row>
    <row r="19" spans="1:4">
      <c r="A19" s="3" t="s">
        <v>453</v>
      </c>
      <c r="B19" s="3" t="s">
        <v>454</v>
      </c>
    </row>
    <row r="20" spans="1:4">
      <c r="A20" s="3" t="s">
        <v>455</v>
      </c>
      <c r="B20" s="3" t="s">
        <v>253</v>
      </c>
    </row>
    <row r="21" spans="1:4">
      <c r="A21" s="3" t="s">
        <v>446</v>
      </c>
      <c r="B21" s="4" t="n">
        <v>11496</v>
      </c>
    </row>
    <row r="22" spans="1:4">
      <c r="A22" s="3" t="s">
        <v>97</v>
      </c>
      <c r="B22" s="4" t="n">
        <v>3044</v>
      </c>
    </row>
    <row r="23" spans="1:4">
      <c r="A23" s="3" t="s">
        <v>456</v>
      </c>
      <c r="B23" s="3" t="s">
        <v>457</v>
      </c>
    </row>
    <row r="24" spans="1:4">
      <c r="A24" s="3" t="s">
        <v>458</v>
      </c>
      <c r="B24" s="7" t="n">
        <v>0</v>
      </c>
    </row>
    <row r="25" spans="1:4">
      <c r="A25" s="3" t="s">
        <v>459</v>
      </c>
    </row>
    <row r="26" spans="1:4">
      <c r="A26" s="6" t="s">
        <v>276</v>
      </c>
    </row>
    <row r="27" spans="1:4">
      <c r="A27" s="3" t="s">
        <v>446</v>
      </c>
      <c r="B27" s="4" t="n">
        <v>3574</v>
      </c>
    </row>
    <row r="28" spans="1:4">
      <c r="A28" s="3" t="s">
        <v>460</v>
      </c>
    </row>
    <row r="29" spans="1:4">
      <c r="A29" s="6" t="s">
        <v>276</v>
      </c>
    </row>
    <row r="30" spans="1:4">
      <c r="A30" s="3" t="s">
        <v>446</v>
      </c>
      <c r="B30" s="4" t="n">
        <v>1308</v>
      </c>
    </row>
    <row r="31" spans="1:4">
      <c r="A31" s="3" t="s">
        <v>461</v>
      </c>
      <c r="B31" s="4" t="n">
        <v>0</v>
      </c>
      <c r="C31" s="4" t="n">
        <v>0</v>
      </c>
    </row>
    <row r="32" spans="1:4">
      <c r="A32" s="3" t="s">
        <v>462</v>
      </c>
    </row>
    <row r="33" spans="1:4">
      <c r="A33" s="6" t="s">
        <v>276</v>
      </c>
    </row>
    <row r="34" spans="1:4">
      <c r="A34" s="3" t="s">
        <v>463</v>
      </c>
      <c r="B34" s="3" t="s">
        <v>464</v>
      </c>
    </row>
    <row r="35" spans="1:4">
      <c r="A35" s="3" t="s">
        <v>465</v>
      </c>
    </row>
    <row r="36" spans="1:4">
      <c r="A36" s="6" t="s">
        <v>276</v>
      </c>
    </row>
    <row r="37" spans="1:4">
      <c r="A37" s="3" t="s">
        <v>463</v>
      </c>
      <c r="B37" s="3" t="s">
        <v>4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66</v>
      </c>
      <c r="B1" s="2" t="s">
        <v>1</v>
      </c>
    </row>
    <row r="2" spans="1:2">
      <c r="B2" s="2" t="s">
        <v>2</v>
      </c>
    </row>
    <row r="3" spans="1:2">
      <c r="A3" s="6" t="s">
        <v>276</v>
      </c>
    </row>
    <row r="4" spans="1:2">
      <c r="A4" s="3" t="s">
        <v>467</v>
      </c>
      <c r="B4" s="3" t="s">
        <v>468</v>
      </c>
    </row>
    <row r="5" spans="1:2">
      <c r="A5" s="3" t="s">
        <v>253</v>
      </c>
      <c r="B5" s="3" t="s">
        <v>469</v>
      </c>
    </row>
    <row r="6" spans="1:2">
      <c r="A6" s="3" t="s">
        <v>470</v>
      </c>
      <c r="B6" s="3" t="s">
        <v>471</v>
      </c>
    </row>
    <row r="7" spans="1:2">
      <c r="A7" s="3" t="s">
        <v>472</v>
      </c>
      <c r="B7" s="3" t="s">
        <v>473</v>
      </c>
    </row>
    <row r="8" spans="1:2">
      <c r="A8" s="3" t="s">
        <v>397</v>
      </c>
      <c r="B8" s="3"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74</v>
      </c>
      <c r="B1" s="2" t="s">
        <v>1</v>
      </c>
    </row>
    <row r="2" spans="1:2">
      <c r="B2" s="2" t="s">
        <v>2</v>
      </c>
    </row>
    <row r="3" spans="1:2">
      <c r="A3" s="6" t="s">
        <v>276</v>
      </c>
    </row>
    <row r="4" spans="1:2">
      <c r="A4" s="3" t="s">
        <v>467</v>
      </c>
      <c r="B4" s="3" t="s">
        <v>468</v>
      </c>
    </row>
    <row r="5" spans="1:2">
      <c r="A5" s="3" t="s">
        <v>253</v>
      </c>
      <c r="B5" s="3" t="s">
        <v>469</v>
      </c>
    </row>
    <row r="6" spans="1:2">
      <c r="A6" s="3" t="s">
        <v>470</v>
      </c>
      <c r="B6" s="3" t="s">
        <v>471</v>
      </c>
    </row>
    <row r="7" spans="1:2">
      <c r="A7" s="3" t="s">
        <v>472</v>
      </c>
      <c r="B7" s="3" t="s">
        <v>473</v>
      </c>
    </row>
    <row r="8" spans="1:2">
      <c r="A8" s="3" t="s">
        <v>397</v>
      </c>
      <c r="B8" s="3"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24"/>
    <col customWidth="1" max="6" min="6" width="45"/>
    <col customWidth="1" max="7" min="7" width="45"/>
    <col customWidth="1" max="8" min="8" width="45"/>
    <col customWidth="1" max="9" min="9" width="36"/>
    <col customWidth="1" max="10" min="10" width="47"/>
    <col customWidth="1" max="11" min="11" width="36"/>
  </cols>
  <sheetData>
    <row r="1" spans="1:11">
      <c r="A1" s="1" t="s">
        <v>82</v>
      </c>
      <c r="B1" s="2" t="s">
        <v>83</v>
      </c>
      <c r="C1" s="2" t="s">
        <v>20</v>
      </c>
      <c r="D1" s="2" t="s">
        <v>22</v>
      </c>
      <c r="E1" s="2" t="s">
        <v>23</v>
      </c>
      <c r="F1" s="2" t="s">
        <v>84</v>
      </c>
      <c r="G1" s="2" t="s">
        <v>85</v>
      </c>
      <c r="H1" s="2" t="s">
        <v>86</v>
      </c>
      <c r="I1" s="2" t="s">
        <v>87</v>
      </c>
      <c r="J1" s="2" t="s">
        <v>88</v>
      </c>
      <c r="K1" s="2" t="s">
        <v>89</v>
      </c>
    </row>
    <row r="2" spans="1:11">
      <c r="A2" s="3" t="s">
        <v>90</v>
      </c>
      <c r="F2" s="4" t="n">
        <v>1247420</v>
      </c>
      <c r="G2" s="4" t="n">
        <v>99043</v>
      </c>
      <c r="H2" s="4" t="n">
        <v>889434</v>
      </c>
    </row>
    <row r="3" spans="1:11">
      <c r="A3" s="3" t="s">
        <v>91</v>
      </c>
      <c r="F3" s="7" t="n">
        <v>12474</v>
      </c>
      <c r="G3" s="7" t="n">
        <v>990</v>
      </c>
      <c r="H3" s="7" t="n">
        <v>8894</v>
      </c>
      <c r="I3" s="7" t="n">
        <v>45632928</v>
      </c>
      <c r="J3" s="7" t="n">
        <v>-5741312</v>
      </c>
      <c r="K3" s="7" t="n">
        <v>39913974</v>
      </c>
    </row>
    <row r="4" spans="1:11">
      <c r="A4" s="6" t="s">
        <v>92</v>
      </c>
    </row>
    <row r="5" spans="1:11">
      <c r="A5" s="3" t="s">
        <v>93</v>
      </c>
      <c r="F5" s="4" t="n">
        <v>1640311</v>
      </c>
      <c r="G5" s="4" t="n">
        <v>210475</v>
      </c>
      <c r="H5" s="4" t="n">
        <v>2481444</v>
      </c>
    </row>
    <row r="6" spans="1:11">
      <c r="A6" s="3" t="s">
        <v>94</v>
      </c>
      <c r="F6" s="7" t="n">
        <v>16404</v>
      </c>
      <c r="G6" s="7" t="n">
        <v>2106</v>
      </c>
      <c r="H6" s="7" t="n">
        <v>24815</v>
      </c>
      <c r="I6" s="4" t="n">
        <v>104046957</v>
      </c>
      <c r="K6" s="4" t="n">
        <v>104090282</v>
      </c>
    </row>
    <row r="7" spans="1:11">
      <c r="A7" s="3" t="s">
        <v>95</v>
      </c>
      <c r="I7" s="4" t="n">
        <v>-9034341</v>
      </c>
      <c r="K7" s="4" t="n">
        <v>-9034341</v>
      </c>
    </row>
    <row r="8" spans="1:11">
      <c r="A8" s="3" t="s">
        <v>96</v>
      </c>
      <c r="I8" s="4" t="n">
        <v>-2698321</v>
      </c>
      <c r="K8" s="4" t="n">
        <v>-2698321</v>
      </c>
    </row>
    <row r="9" spans="1:11">
      <c r="A9" s="3" t="s">
        <v>97</v>
      </c>
      <c r="H9" s="4" t="n">
        <v>-887</v>
      </c>
    </row>
    <row r="10" spans="1:11">
      <c r="A10" s="3" t="s">
        <v>98</v>
      </c>
      <c r="H10" s="7" t="n">
        <v>-9</v>
      </c>
      <c r="I10" s="4" t="n">
        <v>-21060</v>
      </c>
      <c r="K10" s="4" t="n">
        <v>-21069</v>
      </c>
    </row>
    <row r="11" spans="1:11">
      <c r="A11" s="3" t="s">
        <v>99</v>
      </c>
      <c r="I11" s="4" t="n">
        <v>-6167169</v>
      </c>
      <c r="K11" s="4" t="n">
        <v>-6167169</v>
      </c>
    </row>
    <row r="12" spans="1:11">
      <c r="A12" s="3" t="s">
        <v>100</v>
      </c>
      <c r="J12" s="4" t="n">
        <v>-6189253</v>
      </c>
      <c r="K12" s="4" t="n">
        <v>-6189253</v>
      </c>
    </row>
    <row r="13" spans="1:11">
      <c r="A13" s="3" t="s">
        <v>101</v>
      </c>
      <c r="I13" s="4" t="n">
        <v>63591</v>
      </c>
      <c r="K13" s="4" t="n">
        <v>63591</v>
      </c>
    </row>
    <row r="14" spans="1:11">
      <c r="A14" s="3" t="s">
        <v>78</v>
      </c>
      <c r="J14" s="4" t="n">
        <v>-11753187</v>
      </c>
      <c r="K14" s="4" t="n">
        <v>-11753187</v>
      </c>
    </row>
    <row r="15" spans="1:11">
      <c r="A15" s="3" t="s">
        <v>102</v>
      </c>
      <c r="F15" s="4" t="n">
        <v>2887731</v>
      </c>
      <c r="G15" s="4" t="n">
        <v>309518</v>
      </c>
      <c r="H15" s="4" t="n">
        <v>3369991</v>
      </c>
    </row>
    <row r="16" spans="1:11">
      <c r="A16" s="3" t="s">
        <v>103</v>
      </c>
      <c r="F16" s="7" t="n">
        <v>28878</v>
      </c>
      <c r="G16" s="7" t="n">
        <v>3096</v>
      </c>
      <c r="H16" s="7" t="n">
        <v>33700</v>
      </c>
      <c r="I16" s="4" t="n">
        <v>131822585</v>
      </c>
      <c r="J16" s="4" t="n">
        <v>-23683752</v>
      </c>
      <c r="K16" s="4" t="n">
        <v>108204507</v>
      </c>
    </row>
    <row r="17" spans="1:11">
      <c r="A17" s="6" t="s">
        <v>92</v>
      </c>
    </row>
    <row r="18" spans="1:11">
      <c r="A18" s="3" t="s">
        <v>93</v>
      </c>
      <c r="F18" s="4" t="n">
        <v>200163</v>
      </c>
      <c r="G18" s="4" t="n">
        <v>51212</v>
      </c>
      <c r="H18" s="4" t="n">
        <v>470542</v>
      </c>
    </row>
    <row r="19" spans="1:11">
      <c r="A19" s="3" t="s">
        <v>94</v>
      </c>
      <c r="F19" s="7" t="n">
        <v>2003</v>
      </c>
      <c r="G19" s="7" t="n">
        <v>512</v>
      </c>
      <c r="H19" s="7" t="n">
        <v>4706</v>
      </c>
      <c r="I19" s="4" t="n">
        <v>17288961</v>
      </c>
      <c r="K19" s="4" t="n">
        <v>17296182</v>
      </c>
    </row>
    <row r="20" spans="1:11">
      <c r="A20" s="3" t="s">
        <v>95</v>
      </c>
      <c r="I20" s="4" t="n">
        <v>-1323430</v>
      </c>
      <c r="K20" s="4" t="n">
        <v>-1323430</v>
      </c>
    </row>
    <row r="21" spans="1:11">
      <c r="A21" s="3" t="s">
        <v>96</v>
      </c>
      <c r="I21" s="4" t="n">
        <v>-732807</v>
      </c>
      <c r="K21" s="4" t="n">
        <v>-732807</v>
      </c>
    </row>
    <row r="22" spans="1:11">
      <c r="A22" s="3" t="s">
        <v>97</v>
      </c>
      <c r="F22" s="10" t="n">
        <v>-3043.71</v>
      </c>
    </row>
    <row r="23" spans="1:11">
      <c r="A23" s="3" t="s">
        <v>98</v>
      </c>
      <c r="B23" s="7" t="n">
        <v>-71080</v>
      </c>
      <c r="F23" s="7" t="n">
        <v>-30</v>
      </c>
      <c r="I23" s="4" t="n">
        <v>-71050</v>
      </c>
      <c r="K23" s="4" t="n">
        <v>-71080</v>
      </c>
    </row>
    <row r="24" spans="1:11">
      <c r="A24" s="3" t="s">
        <v>99</v>
      </c>
      <c r="I24" s="4" t="n">
        <v>-1108621</v>
      </c>
      <c r="K24" s="4" t="n">
        <v>-1108621</v>
      </c>
    </row>
    <row r="25" spans="1:11">
      <c r="A25" s="3" t="s">
        <v>100</v>
      </c>
      <c r="J25" s="4" t="n">
        <v>-2325053</v>
      </c>
      <c r="K25" s="4" t="n">
        <v>-2325053</v>
      </c>
    </row>
    <row r="26" spans="1:11">
      <c r="A26" s="3" t="s">
        <v>101</v>
      </c>
      <c r="I26" s="4" t="n">
        <v>13911</v>
      </c>
      <c r="K26" s="4" t="n">
        <v>13911</v>
      </c>
    </row>
    <row r="27" spans="1:11">
      <c r="A27" s="3" t="s">
        <v>78</v>
      </c>
      <c r="B27" s="7" t="n">
        <v>-3924834</v>
      </c>
      <c r="C27" s="7" t="n">
        <v>-1690784</v>
      </c>
      <c r="D27" s="7" t="n">
        <v>-188592</v>
      </c>
      <c r="E27" s="7" t="n">
        <v>-2045458</v>
      </c>
      <c r="J27" s="4" t="n">
        <v>-3924834</v>
      </c>
      <c r="K27" s="4" t="n">
        <v>-3924834</v>
      </c>
    </row>
    <row r="28" spans="1:11">
      <c r="A28" s="3" t="s">
        <v>104</v>
      </c>
      <c r="F28" s="10" t="n">
        <v>3084850.29</v>
      </c>
      <c r="G28" s="4" t="n">
        <v>360730</v>
      </c>
      <c r="H28" s="4" t="n">
        <v>3840533</v>
      </c>
    </row>
    <row r="29" spans="1:11">
      <c r="A29" s="3" t="s">
        <v>105</v>
      </c>
      <c r="F29" s="7" t="n">
        <v>30851</v>
      </c>
      <c r="G29" s="7" t="n">
        <v>3608</v>
      </c>
      <c r="H29" s="7" t="n">
        <v>38406</v>
      </c>
      <c r="I29" s="7" t="n">
        <v>145889549</v>
      </c>
      <c r="J29" s="7" t="n">
        <v>-29933639</v>
      </c>
      <c r="K29" s="7" t="n">
        <v>116028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475</v>
      </c>
      <c r="B1" s="2" t="s">
        <v>476</v>
      </c>
      <c r="C1" s="2" t="s">
        <v>2</v>
      </c>
      <c r="D1" s="2" t="s">
        <v>25</v>
      </c>
      <c r="E1" s="2" t="s">
        <v>64</v>
      </c>
    </row>
    <row r="2" spans="1:5">
      <c r="A2" s="3" t="s">
        <v>20</v>
      </c>
    </row>
    <row r="3" spans="1:5">
      <c r="A3" s="6" t="s">
        <v>276</v>
      </c>
    </row>
    <row r="4" spans="1:5">
      <c r="A4" s="3" t="s">
        <v>277</v>
      </c>
      <c r="C4" s="12" t="n">
        <v>0.00411</v>
      </c>
      <c r="E4" s="12" t="n">
        <v>0.00411</v>
      </c>
    </row>
    <row r="5" spans="1:5">
      <c r="A5" s="3" t="s">
        <v>477</v>
      </c>
      <c r="C5" s="3" t="s">
        <v>478</v>
      </c>
      <c r="E5" s="3" t="s">
        <v>478</v>
      </c>
    </row>
    <row r="6" spans="1:5">
      <c r="A6" s="3" t="s">
        <v>238</v>
      </c>
      <c r="C6" s="7" t="n">
        <v>25</v>
      </c>
    </row>
    <row r="7" spans="1:5">
      <c r="A7" s="3" t="s">
        <v>22</v>
      </c>
    </row>
    <row r="8" spans="1:5">
      <c r="A8" s="6" t="s">
        <v>276</v>
      </c>
    </row>
    <row r="9" spans="1:5">
      <c r="A9" s="3" t="s">
        <v>277</v>
      </c>
      <c r="C9" s="17" t="n">
        <v>0.00394521</v>
      </c>
    </row>
    <row r="10" spans="1:5">
      <c r="A10" s="3" t="s">
        <v>477</v>
      </c>
      <c r="E10" s="3" t="s">
        <v>479</v>
      </c>
    </row>
    <row r="11" spans="1:5">
      <c r="A11" s="3" t="s">
        <v>238</v>
      </c>
      <c r="C11" s="16" t="n">
        <v>22.5</v>
      </c>
    </row>
    <row r="12" spans="1:5">
      <c r="A12" s="3" t="s">
        <v>23</v>
      </c>
    </row>
    <row r="13" spans="1:5">
      <c r="A13" s="6" t="s">
        <v>276</v>
      </c>
    </row>
    <row r="14" spans="1:5">
      <c r="A14" s="3" t="s">
        <v>277</v>
      </c>
      <c r="C14" s="12" t="n">
        <v>0.003376</v>
      </c>
      <c r="E14" s="12" t="n">
        <v>0.003376</v>
      </c>
    </row>
    <row r="15" spans="1:5">
      <c r="A15" s="3" t="s">
        <v>477</v>
      </c>
      <c r="C15" s="3" t="s">
        <v>480</v>
      </c>
      <c r="E15" s="3" t="s">
        <v>480</v>
      </c>
    </row>
    <row r="16" spans="1:5">
      <c r="A16" s="3" t="s">
        <v>238</v>
      </c>
      <c r="C16" s="8" t="n">
        <v>23.81</v>
      </c>
    </row>
    <row r="17" spans="1:5">
      <c r="A17" s="3" t="s">
        <v>278</v>
      </c>
      <c r="C17" s="3" t="s">
        <v>279</v>
      </c>
      <c r="D17" s="3" t="s">
        <v>279</v>
      </c>
    </row>
    <row r="18" spans="1:5">
      <c r="A18" s="3" t="s">
        <v>280</v>
      </c>
    </row>
    <row r="19" spans="1:5">
      <c r="A19" s="6" t="s">
        <v>276</v>
      </c>
    </row>
    <row r="20" spans="1:5">
      <c r="A20" s="3" t="s">
        <v>277</v>
      </c>
      <c r="C20" s="12" t="n">
        <v>0.003457</v>
      </c>
    </row>
    <row r="21" spans="1:5">
      <c r="A21" s="3" t="s">
        <v>278</v>
      </c>
      <c r="C21" s="3" t="s">
        <v>281</v>
      </c>
    </row>
    <row r="22" spans="1:5">
      <c r="A22" s="3" t="s">
        <v>282</v>
      </c>
    </row>
    <row r="23" spans="1:5">
      <c r="A23" s="6" t="s">
        <v>276</v>
      </c>
    </row>
    <row r="24" spans="1:5">
      <c r="A24" s="3" t="s">
        <v>277</v>
      </c>
      <c r="C24" s="15" t="n">
        <v>0.00369863</v>
      </c>
    </row>
    <row r="25" spans="1:5">
      <c r="A25" s="3" t="s">
        <v>278</v>
      </c>
      <c r="C25" s="3" t="s">
        <v>283</v>
      </c>
    </row>
    <row r="26" spans="1:5">
      <c r="A26" s="3" t="s">
        <v>481</v>
      </c>
    </row>
    <row r="27" spans="1:5">
      <c r="A27" s="6" t="s">
        <v>276</v>
      </c>
    </row>
    <row r="28" spans="1:5">
      <c r="A28" s="3" t="s">
        <v>277</v>
      </c>
      <c r="E28" s="15" t="n">
        <v>0.00394521</v>
      </c>
    </row>
    <row r="29" spans="1:5">
      <c r="A29" s="3" t="s">
        <v>477</v>
      </c>
      <c r="C29" s="3" t="s">
        <v>479</v>
      </c>
    </row>
    <row r="30" spans="1:5">
      <c r="A30" s="3" t="s">
        <v>482</v>
      </c>
    </row>
    <row r="31" spans="1:5">
      <c r="A31" s="6" t="s">
        <v>276</v>
      </c>
    </row>
    <row r="32" spans="1:5">
      <c r="A32" s="3" t="s">
        <v>278</v>
      </c>
      <c r="C32" s="3" t="s">
        <v>483</v>
      </c>
    </row>
    <row r="33" spans="1:5">
      <c r="A33" s="3" t="s">
        <v>484</v>
      </c>
    </row>
    <row r="34" spans="1:5">
      <c r="A34" s="6" t="s">
        <v>276</v>
      </c>
    </row>
    <row r="35" spans="1:5">
      <c r="A35" s="3" t="s">
        <v>278</v>
      </c>
      <c r="C35" s="3" t="s">
        <v>283</v>
      </c>
    </row>
    <row r="36" spans="1:5">
      <c r="A36" s="3" t="s">
        <v>485</v>
      </c>
    </row>
    <row r="37" spans="1:5">
      <c r="A37" s="6" t="s">
        <v>276</v>
      </c>
    </row>
    <row r="38" spans="1:5">
      <c r="A38" s="3" t="s">
        <v>277</v>
      </c>
      <c r="B38" s="12" t="n">
        <v>0.00411</v>
      </c>
    </row>
    <row r="39" spans="1:5">
      <c r="A39" s="3" t="s">
        <v>486</v>
      </c>
    </row>
    <row r="40" spans="1:5">
      <c r="A40" s="6" t="s">
        <v>276</v>
      </c>
    </row>
    <row r="41" spans="1:5">
      <c r="A41" s="3" t="s">
        <v>277</v>
      </c>
      <c r="B41" s="12" t="n">
        <v>0.003457</v>
      </c>
    </row>
    <row r="42" spans="1:5">
      <c r="A42" s="3" t="s">
        <v>278</v>
      </c>
      <c r="B42" s="3" t="s">
        <v>281</v>
      </c>
    </row>
    <row r="43" spans="1:5">
      <c r="A43" s="3" t="s">
        <v>487</v>
      </c>
    </row>
    <row r="44" spans="1:5">
      <c r="A44" s="6" t="s">
        <v>276</v>
      </c>
    </row>
    <row r="45" spans="1:5">
      <c r="A45" s="3" t="s">
        <v>277</v>
      </c>
      <c r="B45" s="15" t="n">
        <v>0.00369863</v>
      </c>
    </row>
    <row r="46" spans="1:5">
      <c r="A46" s="3" t="s">
        <v>488</v>
      </c>
    </row>
    <row r="47" spans="1:5">
      <c r="A47" s="6" t="s">
        <v>276</v>
      </c>
    </row>
    <row r="48" spans="1:5">
      <c r="A48" s="3" t="s">
        <v>277</v>
      </c>
      <c r="B48" s="15" t="n">
        <v>0.00394521</v>
      </c>
    </row>
    <row r="49" spans="1:5">
      <c r="A49" s="3" t="s">
        <v>489</v>
      </c>
    </row>
    <row r="50" spans="1:5">
      <c r="A50" s="6" t="s">
        <v>276</v>
      </c>
    </row>
    <row r="51" spans="1:5">
      <c r="A51" s="3" t="s">
        <v>278</v>
      </c>
      <c r="B51" s="3" t="s">
        <v>483</v>
      </c>
    </row>
    <row r="52" spans="1:5">
      <c r="A52" s="3" t="s">
        <v>490</v>
      </c>
    </row>
    <row r="53" spans="1:5">
      <c r="A53" s="6" t="s">
        <v>276</v>
      </c>
    </row>
    <row r="54" spans="1:5">
      <c r="A54" s="3" t="s">
        <v>278</v>
      </c>
      <c r="B54" s="3" t="s">
        <v>2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1</v>
      </c>
      <c r="B1" s="2" t="s">
        <v>1</v>
      </c>
      <c r="D1" s="2" t="s">
        <v>107</v>
      </c>
    </row>
    <row r="2" spans="1:4">
      <c r="B2" s="2" t="s">
        <v>2</v>
      </c>
      <c r="C2" s="2" t="s">
        <v>64</v>
      </c>
      <c r="D2" s="2" t="s">
        <v>25</v>
      </c>
    </row>
    <row r="3" spans="1:4">
      <c r="A3" s="6" t="s">
        <v>276</v>
      </c>
    </row>
    <row r="4" spans="1:4">
      <c r="A4" s="3" t="s">
        <v>41</v>
      </c>
      <c r="B4" s="7" t="n">
        <v>830437</v>
      </c>
      <c r="D4" s="7" t="n">
        <v>746360</v>
      </c>
    </row>
    <row r="5" spans="1:4">
      <c r="A5" s="3" t="s">
        <v>492</v>
      </c>
      <c r="B5" s="4" t="n">
        <v>2240975</v>
      </c>
      <c r="C5" s="7" t="n">
        <v>819987</v>
      </c>
    </row>
    <row r="6" spans="1:4">
      <c r="A6" s="3" t="s">
        <v>20</v>
      </c>
    </row>
    <row r="7" spans="1:4">
      <c r="A7" s="6" t="s">
        <v>276</v>
      </c>
    </row>
    <row r="8" spans="1:4">
      <c r="A8" s="3" t="s">
        <v>41</v>
      </c>
      <c r="B8" s="4" t="n">
        <v>389699</v>
      </c>
      <c r="D8" s="4" t="n">
        <v>363900</v>
      </c>
    </row>
    <row r="9" spans="1:4">
      <c r="A9" s="3" t="s">
        <v>492</v>
      </c>
      <c r="B9" s="4" t="n">
        <v>1078964</v>
      </c>
      <c r="C9" s="4" t="n">
        <v>485607</v>
      </c>
    </row>
    <row r="10" spans="1:4">
      <c r="A10" s="3" t="s">
        <v>22</v>
      </c>
    </row>
    <row r="11" spans="1:4">
      <c r="A11" s="6" t="s">
        <v>276</v>
      </c>
    </row>
    <row r="12" spans="1:4">
      <c r="A12" s="3" t="s">
        <v>41</v>
      </c>
      <c r="B12" s="4" t="n">
        <v>42681</v>
      </c>
      <c r="D12" s="4" t="n">
        <v>36405</v>
      </c>
    </row>
    <row r="13" spans="1:4">
      <c r="A13" s="3" t="s">
        <v>492</v>
      </c>
      <c r="B13" s="4" t="n">
        <v>111315</v>
      </c>
      <c r="C13" s="4" t="n">
        <v>40487</v>
      </c>
    </row>
    <row r="14" spans="1:4">
      <c r="A14" s="3" t="s">
        <v>23</v>
      </c>
    </row>
    <row r="15" spans="1:4">
      <c r="A15" s="6" t="s">
        <v>276</v>
      </c>
    </row>
    <row r="16" spans="1:4">
      <c r="A16" s="3" t="s">
        <v>41</v>
      </c>
      <c r="B16" s="4" t="n">
        <v>398057</v>
      </c>
      <c r="D16" s="4" t="n">
        <v>346051</v>
      </c>
    </row>
    <row r="17" spans="1:4">
      <c r="A17" s="3" t="s">
        <v>492</v>
      </c>
      <c r="B17" s="4" t="n">
        <v>1050696</v>
      </c>
      <c r="C17" s="7" t="n">
        <v>293893</v>
      </c>
    </row>
    <row r="18" spans="1:4">
      <c r="A18" s="3" t="s">
        <v>493</v>
      </c>
    </row>
    <row r="19" spans="1:4">
      <c r="A19" s="6" t="s">
        <v>276</v>
      </c>
    </row>
    <row r="20" spans="1:4">
      <c r="A20" s="3" t="s">
        <v>494</v>
      </c>
      <c r="B20" s="7" t="n">
        <v>154652</v>
      </c>
      <c r="D20" s="7" t="n">
        <v>146273</v>
      </c>
    </row>
    <row r="21" spans="1:4">
      <c r="A21" s="3" t="s">
        <v>495</v>
      </c>
      <c r="B21" s="4" t="n">
        <v>18672</v>
      </c>
      <c r="D21" s="4" t="n">
        <v>6158</v>
      </c>
    </row>
    <row r="22" spans="1:4">
      <c r="A22" s="3" t="s">
        <v>481</v>
      </c>
    </row>
    <row r="23" spans="1:4">
      <c r="A23" s="6" t="s">
        <v>276</v>
      </c>
    </row>
    <row r="24" spans="1:4">
      <c r="A24" s="3" t="s">
        <v>494</v>
      </c>
      <c r="B24" s="7" t="n">
        <v>14041</v>
      </c>
      <c r="D24" s="7" t="n">
        <v>11624</v>
      </c>
    </row>
    <row r="25" spans="1:4">
      <c r="A25" s="3" t="s">
        <v>495</v>
      </c>
      <c r="B25" s="4" t="n">
        <v>1665</v>
      </c>
      <c r="D25" s="4" t="n">
        <v>517</v>
      </c>
    </row>
    <row r="26" spans="1:4">
      <c r="A26" s="3" t="s">
        <v>496</v>
      </c>
    </row>
    <row r="27" spans="1:4">
      <c r="A27" s="6" t="s">
        <v>276</v>
      </c>
    </row>
    <row r="28" spans="1:4">
      <c r="A28" s="3" t="s">
        <v>494</v>
      </c>
      <c r="B28" s="7" t="n">
        <v>227758</v>
      </c>
      <c r="D28" s="7" t="n">
        <v>198789</v>
      </c>
    </row>
    <row r="29" spans="1:4">
      <c r="A29" s="3" t="s">
        <v>495</v>
      </c>
      <c r="B29" s="4" t="n">
        <v>28049</v>
      </c>
      <c r="D29" s="4" t="n">
        <v>87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4</v>
      </c>
    </row>
    <row r="3" spans="1:3">
      <c r="A3" s="6" t="s">
        <v>276</v>
      </c>
    </row>
    <row r="4" spans="1:3">
      <c r="A4" s="3" t="s">
        <v>498</v>
      </c>
      <c r="B4" s="4" t="n">
        <v>48386</v>
      </c>
      <c r="C4" s="4" t="n">
        <v>19665</v>
      </c>
    </row>
    <row r="5" spans="1:3">
      <c r="A5" s="3" t="s">
        <v>499</v>
      </c>
      <c r="B5" s="7" t="n">
        <v>1115410</v>
      </c>
      <c r="C5" s="7" t="n">
        <v>455530</v>
      </c>
    </row>
    <row r="6" spans="1:3">
      <c r="A6" s="3" t="s">
        <v>500</v>
      </c>
      <c r="B6" s="4" t="n">
        <v>1209644</v>
      </c>
      <c r="C6" s="4" t="n">
        <v>497102</v>
      </c>
    </row>
    <row r="7" spans="1:3">
      <c r="A7" s="3" t="s">
        <v>501</v>
      </c>
      <c r="B7" s="7" t="n">
        <v>2325054</v>
      </c>
      <c r="C7" s="7" t="n">
        <v>952632</v>
      </c>
    </row>
    <row r="8" spans="1:3">
      <c r="A8" s="3" t="s">
        <v>502</v>
      </c>
      <c r="B8" s="4" t="n">
        <v>46645</v>
      </c>
      <c r="C8" s="4" t="n">
        <v>17069</v>
      </c>
    </row>
    <row r="9" spans="1:3">
      <c r="A9" s="3" t="s">
        <v>503</v>
      </c>
      <c r="B9" s="7" t="n">
        <v>1075644</v>
      </c>
      <c r="C9" s="7" t="n">
        <v>395811</v>
      </c>
    </row>
    <row r="10" spans="1:3">
      <c r="A10" s="3" t="s">
        <v>504</v>
      </c>
      <c r="B10" s="4" t="n">
        <v>1165331</v>
      </c>
      <c r="C10" s="4" t="n">
        <v>424176</v>
      </c>
    </row>
    <row r="11" spans="1:3">
      <c r="A11" s="3" t="s">
        <v>492</v>
      </c>
      <c r="B11" s="7" t="n">
        <v>2240975</v>
      </c>
      <c r="C11" s="7" t="n">
        <v>819987</v>
      </c>
    </row>
    <row r="12" spans="1:3">
      <c r="A12" s="3" t="s">
        <v>20</v>
      </c>
    </row>
    <row r="13" spans="1:3">
      <c r="A13" s="6" t="s">
        <v>276</v>
      </c>
    </row>
    <row r="14" spans="1:3">
      <c r="A14" s="3" t="s">
        <v>498</v>
      </c>
      <c r="B14" s="4" t="n">
        <v>18672</v>
      </c>
      <c r="C14" s="4" t="n">
        <v>9532</v>
      </c>
    </row>
    <row r="15" spans="1:3">
      <c r="A15" s="3" t="s">
        <v>499</v>
      </c>
      <c r="B15" s="7" t="n">
        <v>443475</v>
      </c>
      <c r="C15" s="7" t="n">
        <v>226390</v>
      </c>
    </row>
    <row r="16" spans="1:3">
      <c r="A16" s="3" t="s">
        <v>500</v>
      </c>
      <c r="B16" s="4" t="n">
        <v>661292</v>
      </c>
      <c r="C16" s="4" t="n">
        <v>323403</v>
      </c>
    </row>
    <row r="17" spans="1:3">
      <c r="A17" s="3" t="s">
        <v>501</v>
      </c>
      <c r="B17" s="7" t="n">
        <v>1104767</v>
      </c>
      <c r="C17" s="7" t="n">
        <v>549793</v>
      </c>
    </row>
    <row r="18" spans="1:3">
      <c r="A18" s="3" t="s">
        <v>502</v>
      </c>
      <c r="B18" s="4" t="n">
        <v>18320</v>
      </c>
      <c r="C18" s="4" t="n">
        <v>8650</v>
      </c>
    </row>
    <row r="19" spans="1:3">
      <c r="A19" s="3" t="s">
        <v>503</v>
      </c>
      <c r="B19" s="7" t="n">
        <v>435090</v>
      </c>
      <c r="C19" s="7" t="n">
        <v>205438</v>
      </c>
    </row>
    <row r="20" spans="1:3">
      <c r="A20" s="3" t="s">
        <v>504</v>
      </c>
      <c r="B20" s="4" t="n">
        <v>643874</v>
      </c>
      <c r="C20" s="4" t="n">
        <v>280169</v>
      </c>
    </row>
    <row r="21" spans="1:3">
      <c r="A21" s="3" t="s">
        <v>492</v>
      </c>
      <c r="B21" s="7" t="n">
        <v>1078964</v>
      </c>
      <c r="C21" s="7" t="n">
        <v>485607</v>
      </c>
    </row>
    <row r="22" spans="1:3">
      <c r="A22" s="3" t="s">
        <v>22</v>
      </c>
    </row>
    <row r="23" spans="1:3">
      <c r="A23" s="6" t="s">
        <v>276</v>
      </c>
    </row>
    <row r="24" spans="1:3">
      <c r="A24" s="3" t="s">
        <v>498</v>
      </c>
      <c r="B24" s="4" t="n">
        <v>1665</v>
      </c>
      <c r="C24" s="4" t="n">
        <v>560</v>
      </c>
    </row>
    <row r="25" spans="1:3">
      <c r="A25" s="3" t="s">
        <v>499</v>
      </c>
      <c r="B25" s="7" t="n">
        <v>37464</v>
      </c>
      <c r="C25" s="7" t="n">
        <v>12606</v>
      </c>
    </row>
    <row r="26" spans="1:3">
      <c r="A26" s="3" t="s">
        <v>500</v>
      </c>
      <c r="B26" s="4" t="n">
        <v>80128</v>
      </c>
      <c r="C26" s="4" t="n">
        <v>35131</v>
      </c>
    </row>
    <row r="27" spans="1:3">
      <c r="A27" s="3" t="s">
        <v>501</v>
      </c>
      <c r="B27" s="7" t="n">
        <v>117592</v>
      </c>
      <c r="C27" s="7" t="n">
        <v>47737</v>
      </c>
    </row>
    <row r="28" spans="1:3">
      <c r="A28" s="3" t="s">
        <v>502</v>
      </c>
      <c r="B28" s="4" t="n">
        <v>1558</v>
      </c>
      <c r="C28" s="4" t="n">
        <v>485</v>
      </c>
    </row>
    <row r="29" spans="1:3">
      <c r="A29" s="3" t="s">
        <v>503</v>
      </c>
      <c r="B29" s="7" t="n">
        <v>35048</v>
      </c>
      <c r="C29" s="7" t="n">
        <v>10905</v>
      </c>
    </row>
    <row r="30" spans="1:3">
      <c r="A30" s="3" t="s">
        <v>504</v>
      </c>
      <c r="B30" s="4" t="n">
        <v>76267</v>
      </c>
      <c r="C30" s="4" t="n">
        <v>29582</v>
      </c>
    </row>
    <row r="31" spans="1:3">
      <c r="A31" s="3" t="s">
        <v>492</v>
      </c>
      <c r="B31" s="7" t="n">
        <v>111315</v>
      </c>
      <c r="C31" s="7" t="n">
        <v>40487</v>
      </c>
    </row>
    <row r="32" spans="1:3">
      <c r="A32" s="3" t="s">
        <v>23</v>
      </c>
    </row>
    <row r="33" spans="1:3">
      <c r="A33" s="6" t="s">
        <v>276</v>
      </c>
    </row>
    <row r="34" spans="1:3">
      <c r="A34" s="3" t="s">
        <v>498</v>
      </c>
      <c r="B34" s="4" t="n">
        <v>28049</v>
      </c>
      <c r="C34" s="4" t="n">
        <v>9573</v>
      </c>
    </row>
    <row r="35" spans="1:3">
      <c r="A35" s="3" t="s">
        <v>499</v>
      </c>
      <c r="B35" s="7" t="n">
        <v>634471</v>
      </c>
      <c r="C35" s="7" t="n">
        <v>216534</v>
      </c>
    </row>
    <row r="36" spans="1:3">
      <c r="A36" s="3" t="s">
        <v>500</v>
      </c>
      <c r="B36" s="4" t="n">
        <v>468224</v>
      </c>
      <c r="C36" s="4" t="n">
        <v>138568</v>
      </c>
    </row>
    <row r="37" spans="1:3">
      <c r="A37" s="3" t="s">
        <v>501</v>
      </c>
      <c r="B37" s="7" t="n">
        <v>1102695</v>
      </c>
      <c r="C37" s="7" t="n">
        <v>355102</v>
      </c>
    </row>
    <row r="38" spans="1:3">
      <c r="A38" s="3" t="s">
        <v>502</v>
      </c>
      <c r="B38" s="4" t="n">
        <v>26767</v>
      </c>
      <c r="C38" s="4" t="n">
        <v>7934</v>
      </c>
    </row>
    <row r="39" spans="1:3">
      <c r="A39" s="3" t="s">
        <v>503</v>
      </c>
      <c r="B39" s="7" t="n">
        <v>605506</v>
      </c>
      <c r="C39" s="7" t="n">
        <v>179468</v>
      </c>
    </row>
    <row r="40" spans="1:3">
      <c r="A40" s="3" t="s">
        <v>504</v>
      </c>
      <c r="B40" s="4" t="n">
        <v>445190</v>
      </c>
      <c r="C40" s="4" t="n">
        <v>114425</v>
      </c>
    </row>
    <row r="41" spans="1:3">
      <c r="A41" s="3" t="s">
        <v>492</v>
      </c>
      <c r="B41" s="7" t="n">
        <v>1050696</v>
      </c>
      <c r="C41" s="7" t="n">
        <v>2938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505</v>
      </c>
      <c r="B1" s="2" t="s">
        <v>1</v>
      </c>
      <c r="D1" s="2" t="s">
        <v>506</v>
      </c>
      <c r="E1" s="2" t="s">
        <v>507</v>
      </c>
    </row>
    <row r="2" spans="1:6">
      <c r="B2" s="2" t="s">
        <v>2</v>
      </c>
      <c r="C2" s="2" t="s">
        <v>64</v>
      </c>
      <c r="D2" s="2" t="s">
        <v>2</v>
      </c>
      <c r="E2" s="2" t="s">
        <v>2</v>
      </c>
      <c r="F2" s="2" t="s">
        <v>25</v>
      </c>
    </row>
    <row r="3" spans="1:6">
      <c r="A3" s="3" t="s">
        <v>508</v>
      </c>
    </row>
    <row r="4" spans="1:6">
      <c r="A4" s="6" t="s">
        <v>509</v>
      </c>
    </row>
    <row r="5" spans="1:6">
      <c r="A5" s="3" t="s">
        <v>510</v>
      </c>
      <c r="D5" s="7" t="n">
        <v>26980</v>
      </c>
    </row>
    <row r="6" spans="1:6">
      <c r="A6" s="3" t="s">
        <v>511</v>
      </c>
    </row>
    <row r="7" spans="1:6">
      <c r="A7" s="6" t="s">
        <v>509</v>
      </c>
    </row>
    <row r="8" spans="1:6">
      <c r="A8" s="3" t="s">
        <v>510</v>
      </c>
      <c r="E8" s="7" t="n">
        <v>23377124</v>
      </c>
    </row>
    <row r="9" spans="1:6">
      <c r="A9" s="3" t="s">
        <v>512</v>
      </c>
    </row>
    <row r="10" spans="1:6">
      <c r="A10" s="6" t="s">
        <v>509</v>
      </c>
    </row>
    <row r="11" spans="1:6">
      <c r="A11" s="3" t="s">
        <v>510</v>
      </c>
      <c r="B11" s="7" t="n">
        <v>2286007</v>
      </c>
      <c r="C11" s="7" t="n">
        <v>2553735</v>
      </c>
    </row>
    <row r="12" spans="1:6">
      <c r="A12" s="3" t="s">
        <v>513</v>
      </c>
    </row>
    <row r="13" spans="1:6">
      <c r="A13" s="6" t="s">
        <v>509</v>
      </c>
    </row>
    <row r="14" spans="1:6">
      <c r="A14" s="3" t="s">
        <v>510</v>
      </c>
      <c r="B14" s="4" t="n">
        <v>5043747</v>
      </c>
      <c r="C14" s="4" t="n">
        <v>5734217</v>
      </c>
    </row>
    <row r="15" spans="1:6">
      <c r="A15" s="3" t="s">
        <v>514</v>
      </c>
      <c r="B15" s="4" t="n">
        <v>4009258</v>
      </c>
      <c r="D15" s="4" t="n">
        <v>4009258</v>
      </c>
      <c r="E15" s="4" t="n">
        <v>4009258</v>
      </c>
      <c r="F15" s="7" t="n">
        <v>5471118</v>
      </c>
    </row>
    <row r="16" spans="1:6">
      <c r="A16" s="3" t="s">
        <v>515</v>
      </c>
    </row>
    <row r="17" spans="1:6">
      <c r="A17" s="6" t="s">
        <v>509</v>
      </c>
    </row>
    <row r="18" spans="1:6">
      <c r="A18" s="3" t="s">
        <v>510</v>
      </c>
      <c r="B18" s="4" t="n">
        <v>991560</v>
      </c>
      <c r="C18" s="4" t="n">
        <v>173979</v>
      </c>
    </row>
    <row r="19" spans="1:6">
      <c r="A19" s="3" t="s">
        <v>514</v>
      </c>
      <c r="B19" s="4" t="n">
        <v>637</v>
      </c>
      <c r="D19" s="4" t="n">
        <v>637</v>
      </c>
      <c r="E19" s="4" t="n">
        <v>637</v>
      </c>
      <c r="F19" s="4" t="n">
        <v>53409</v>
      </c>
    </row>
    <row r="20" spans="1:6">
      <c r="A20" s="3" t="s">
        <v>516</v>
      </c>
    </row>
    <row r="21" spans="1:6">
      <c r="A21" s="6" t="s">
        <v>509</v>
      </c>
    </row>
    <row r="22" spans="1:6">
      <c r="A22" s="3" t="s">
        <v>510</v>
      </c>
      <c r="B22" s="4" t="n">
        <v>0</v>
      </c>
      <c r="C22" s="4" t="n">
        <v>699412</v>
      </c>
    </row>
    <row r="23" spans="1:6">
      <c r="A23" s="3" t="s">
        <v>517</v>
      </c>
    </row>
    <row r="24" spans="1:6">
      <c r="A24" s="6" t="s">
        <v>509</v>
      </c>
    </row>
    <row r="25" spans="1:6">
      <c r="A25" s="3" t="s">
        <v>514</v>
      </c>
      <c r="B25" s="4" t="n">
        <v>0</v>
      </c>
      <c r="D25" s="4" t="n">
        <v>0</v>
      </c>
      <c r="E25" s="4" t="n">
        <v>0</v>
      </c>
      <c r="F25" s="4" t="n">
        <v>1722641</v>
      </c>
    </row>
    <row r="26" spans="1:6">
      <c r="A26" s="3" t="s">
        <v>518</v>
      </c>
    </row>
    <row r="27" spans="1:6">
      <c r="A27" s="6" t="s">
        <v>509</v>
      </c>
    </row>
    <row r="28" spans="1:6">
      <c r="A28" s="3" t="s">
        <v>510</v>
      </c>
      <c r="B28" s="4" t="n">
        <v>-280</v>
      </c>
      <c r="C28" s="4" t="n">
        <v>157563</v>
      </c>
    </row>
    <row r="29" spans="1:6">
      <c r="A29" s="3" t="s">
        <v>514</v>
      </c>
      <c r="B29" s="4" t="n">
        <v>968</v>
      </c>
      <c r="D29" s="4" t="n">
        <v>968</v>
      </c>
      <c r="E29" s="4" t="n">
        <v>968</v>
      </c>
      <c r="F29" s="4" t="n">
        <v>0</v>
      </c>
    </row>
    <row r="30" spans="1:6">
      <c r="A30" s="3" t="s">
        <v>519</v>
      </c>
    </row>
    <row r="31" spans="1:6">
      <c r="A31" s="6" t="s">
        <v>509</v>
      </c>
    </row>
    <row r="32" spans="1:6">
      <c r="A32" s="3" t="s">
        <v>510</v>
      </c>
      <c r="B32" s="4" t="n">
        <v>266607</v>
      </c>
      <c r="C32" s="4" t="n">
        <v>86900</v>
      </c>
    </row>
    <row r="33" spans="1:6">
      <c r="A33" s="3" t="s">
        <v>514</v>
      </c>
      <c r="B33" s="4" t="n">
        <v>98866</v>
      </c>
      <c r="D33" s="4" t="n">
        <v>98866</v>
      </c>
      <c r="E33" s="4" t="n">
        <v>98866</v>
      </c>
      <c r="F33" s="4" t="n">
        <v>94469</v>
      </c>
    </row>
    <row r="34" spans="1:6">
      <c r="A34" s="3" t="s">
        <v>520</v>
      </c>
    </row>
    <row r="35" spans="1:6">
      <c r="A35" s="6" t="s">
        <v>509</v>
      </c>
    </row>
    <row r="36" spans="1:6">
      <c r="A36" s="3" t="s">
        <v>510</v>
      </c>
      <c r="B36" s="4" t="n">
        <v>764221</v>
      </c>
      <c r="C36" s="4" t="n">
        <v>243802</v>
      </c>
    </row>
    <row r="37" spans="1:6">
      <c r="A37" s="3" t="s">
        <v>514</v>
      </c>
      <c r="B37" s="4" t="n">
        <v>177992</v>
      </c>
      <c r="D37" s="4" t="n">
        <v>177992</v>
      </c>
      <c r="E37" s="4" t="n">
        <v>177992</v>
      </c>
      <c r="F37" s="4" t="n">
        <v>142633</v>
      </c>
    </row>
    <row r="38" spans="1:6">
      <c r="A38" s="3" t="s">
        <v>521</v>
      </c>
    </row>
    <row r="39" spans="1:6">
      <c r="A39" s="6" t="s">
        <v>509</v>
      </c>
    </row>
    <row r="40" spans="1:6">
      <c r="A40" s="3" t="s">
        <v>510</v>
      </c>
      <c r="B40" s="4" t="n">
        <v>87673</v>
      </c>
      <c r="C40" s="4" t="n">
        <v>23273</v>
      </c>
    </row>
    <row r="41" spans="1:6">
      <c r="A41" s="3" t="s">
        <v>514</v>
      </c>
      <c r="B41" s="4" t="n">
        <v>8230</v>
      </c>
      <c r="D41" s="4" t="n">
        <v>8230</v>
      </c>
      <c r="E41" s="4" t="n">
        <v>8230</v>
      </c>
      <c r="F41" s="4" t="n">
        <v>7632</v>
      </c>
    </row>
    <row r="42" spans="1:6">
      <c r="A42" s="3" t="s">
        <v>522</v>
      </c>
    </row>
    <row r="43" spans="1:6">
      <c r="A43" s="6" t="s">
        <v>509</v>
      </c>
    </row>
    <row r="44" spans="1:6">
      <c r="A44" s="3" t="s">
        <v>510</v>
      </c>
      <c r="B44" s="4" t="n">
        <v>8608</v>
      </c>
      <c r="C44" s="4" t="n">
        <v>2225</v>
      </c>
    </row>
    <row r="45" spans="1:6">
      <c r="A45" s="3" t="s">
        <v>514</v>
      </c>
      <c r="B45" s="4" t="n">
        <v>0</v>
      </c>
      <c r="D45" s="4" t="n">
        <v>0</v>
      </c>
      <c r="E45" s="4" t="n">
        <v>0</v>
      </c>
      <c r="F45" s="4" t="n">
        <v>0</v>
      </c>
    </row>
    <row r="46" spans="1:6">
      <c r="A46" s="3" t="s">
        <v>523</v>
      </c>
    </row>
    <row r="47" spans="1:6">
      <c r="A47" s="6" t="s">
        <v>509</v>
      </c>
    </row>
    <row r="48" spans="1:6">
      <c r="A48" s="3" t="s">
        <v>510</v>
      </c>
      <c r="B48" s="4" t="n">
        <v>4330</v>
      </c>
      <c r="C48" s="4" t="n">
        <v>1275</v>
      </c>
    </row>
    <row r="49" spans="1:6">
      <c r="A49" s="3" t="s">
        <v>514</v>
      </c>
      <c r="B49" s="4" t="n">
        <v>0</v>
      </c>
      <c r="D49" s="4" t="n">
        <v>0</v>
      </c>
      <c r="E49" s="4" t="n">
        <v>0</v>
      </c>
      <c r="F49" s="4" t="n">
        <v>0</v>
      </c>
    </row>
    <row r="50" spans="1:6">
      <c r="A50" s="3" t="s">
        <v>524</v>
      </c>
    </row>
    <row r="51" spans="1:6">
      <c r="A51" s="6" t="s">
        <v>509</v>
      </c>
    </row>
    <row r="52" spans="1:6">
      <c r="A52" s="3" t="s">
        <v>510</v>
      </c>
      <c r="B52" s="4" t="n">
        <v>315140</v>
      </c>
      <c r="C52" s="4" t="n">
        <v>233672</v>
      </c>
    </row>
    <row r="53" spans="1:6">
      <c r="A53" s="3" t="s">
        <v>514</v>
      </c>
      <c r="B53" s="4" t="n">
        <v>281441</v>
      </c>
      <c r="D53" s="4" t="n">
        <v>281441</v>
      </c>
      <c r="E53" s="4" t="n">
        <v>281441</v>
      </c>
      <c r="F53" s="4" t="n">
        <v>102609</v>
      </c>
    </row>
    <row r="54" spans="1:6">
      <c r="A54" s="3" t="s">
        <v>525</v>
      </c>
    </row>
    <row r="55" spans="1:6">
      <c r="A55" s="6" t="s">
        <v>509</v>
      </c>
    </row>
    <row r="56" spans="1:6">
      <c r="A56" s="3" t="s">
        <v>510</v>
      </c>
      <c r="B56" s="4" t="n">
        <v>31950</v>
      </c>
      <c r="C56" s="4" t="n">
        <v>507</v>
      </c>
    </row>
    <row r="57" spans="1:6">
      <c r="A57" s="3" t="s">
        <v>526</v>
      </c>
    </row>
    <row r="58" spans="1:6">
      <c r="A58" s="6" t="s">
        <v>509</v>
      </c>
    </row>
    <row r="59" spans="1:6">
      <c r="A59" s="3" t="s">
        <v>514</v>
      </c>
      <c r="B59" s="4" t="n">
        <v>13700</v>
      </c>
      <c r="D59" s="4" t="n">
        <v>13700</v>
      </c>
      <c r="E59" s="4" t="n">
        <v>13700</v>
      </c>
      <c r="F59" s="4" t="n">
        <v>16062</v>
      </c>
    </row>
    <row r="60" spans="1:6">
      <c r="A60" s="3" t="s">
        <v>527</v>
      </c>
    </row>
    <row r="61" spans="1:6">
      <c r="A61" s="6" t="s">
        <v>509</v>
      </c>
    </row>
    <row r="62" spans="1:6">
      <c r="A62" s="3" t="s">
        <v>510</v>
      </c>
      <c r="B62" s="4" t="n">
        <v>27690</v>
      </c>
      <c r="C62" s="4" t="n">
        <v>17739</v>
      </c>
    </row>
    <row r="63" spans="1:6">
      <c r="A63" s="3" t="s">
        <v>514</v>
      </c>
      <c r="B63" s="4" t="n">
        <v>9865</v>
      </c>
      <c r="D63" s="4" t="n">
        <v>9865</v>
      </c>
      <c r="E63" s="4" t="n">
        <v>9865</v>
      </c>
      <c r="F63" s="4" t="n">
        <v>6767</v>
      </c>
    </row>
    <row r="64" spans="1:6">
      <c r="A64" s="3" t="s">
        <v>528</v>
      </c>
    </row>
    <row r="65" spans="1:6">
      <c r="A65" s="6" t="s">
        <v>509</v>
      </c>
    </row>
    <row r="66" spans="1:6">
      <c r="A66" s="3" t="s">
        <v>510</v>
      </c>
      <c r="B66" s="4" t="n">
        <v>92659</v>
      </c>
      <c r="C66" s="4" t="n">
        <v>36627</v>
      </c>
    </row>
    <row r="67" spans="1:6">
      <c r="A67" s="3" t="s">
        <v>514</v>
      </c>
      <c r="B67" s="4" t="n">
        <v>21234</v>
      </c>
      <c r="D67" s="4" t="n">
        <v>21234</v>
      </c>
      <c r="E67" s="4" t="n">
        <v>21234</v>
      </c>
      <c r="F67" s="4" t="n">
        <v>13108</v>
      </c>
    </row>
    <row r="68" spans="1:6">
      <c r="A68" s="3" t="s">
        <v>529</v>
      </c>
    </row>
    <row r="69" spans="1:6">
      <c r="A69" s="6" t="s">
        <v>509</v>
      </c>
    </row>
    <row r="70" spans="1:6">
      <c r="A70" s="3" t="s">
        <v>510</v>
      </c>
      <c r="B70" s="4" t="n">
        <v>21538</v>
      </c>
      <c r="C70" s="4" t="n">
        <v>8551</v>
      </c>
    </row>
    <row r="71" spans="1:6">
      <c r="A71" s="3" t="s">
        <v>514</v>
      </c>
      <c r="B71" s="4" t="n">
        <v>0</v>
      </c>
      <c r="D71" s="4" t="n">
        <v>0</v>
      </c>
      <c r="E71" s="4" t="n">
        <v>0</v>
      </c>
      <c r="F71" s="4" t="n">
        <v>0</v>
      </c>
    </row>
    <row r="72" spans="1:6">
      <c r="A72" s="3" t="s">
        <v>530</v>
      </c>
    </row>
    <row r="73" spans="1:6">
      <c r="A73" s="6" t="s">
        <v>509</v>
      </c>
    </row>
    <row r="74" spans="1:6">
      <c r="A74" s="3" t="s">
        <v>510</v>
      </c>
      <c r="B74" s="4" t="n">
        <v>1108621</v>
      </c>
      <c r="C74" s="4" t="n">
        <v>1559361</v>
      </c>
    </row>
    <row r="75" spans="1:6">
      <c r="A75" s="3" t="s">
        <v>514</v>
      </c>
      <c r="B75" s="4" t="n">
        <v>401859</v>
      </c>
      <c r="D75" s="4" t="n">
        <v>401859</v>
      </c>
      <c r="E75" s="4" t="n">
        <v>401859</v>
      </c>
      <c r="F75" s="4" t="n">
        <v>405774</v>
      </c>
    </row>
    <row r="76" spans="1:6">
      <c r="A76" s="3" t="s">
        <v>531</v>
      </c>
    </row>
    <row r="77" spans="1:6">
      <c r="A77" s="6" t="s">
        <v>509</v>
      </c>
    </row>
    <row r="78" spans="1:6">
      <c r="A78" s="3" t="s">
        <v>510</v>
      </c>
      <c r="B78" s="4" t="n">
        <v>306335</v>
      </c>
      <c r="C78" s="4" t="n">
        <v>731354</v>
      </c>
    </row>
    <row r="79" spans="1:6">
      <c r="A79" s="3" t="s">
        <v>514</v>
      </c>
      <c r="B79" s="4" t="n">
        <v>0</v>
      </c>
      <c r="D79" s="4" t="n">
        <v>0</v>
      </c>
      <c r="E79" s="4" t="n">
        <v>0</v>
      </c>
      <c r="F79" s="4" t="n">
        <v>0</v>
      </c>
    </row>
    <row r="80" spans="1:6">
      <c r="A80" s="3" t="s">
        <v>532</v>
      </c>
    </row>
    <row r="81" spans="1:6">
      <c r="A81" s="6" t="s">
        <v>509</v>
      </c>
    </row>
    <row r="82" spans="1:6">
      <c r="A82" s="3" t="s">
        <v>510</v>
      </c>
      <c r="B82" s="4" t="n">
        <v>136473</v>
      </c>
      <c r="C82" s="4" t="n">
        <v>381069</v>
      </c>
    </row>
    <row r="83" spans="1:6">
      <c r="A83" s="3" t="s">
        <v>514</v>
      </c>
      <c r="B83" s="4" t="n">
        <v>0</v>
      </c>
      <c r="D83" s="4" t="n">
        <v>0</v>
      </c>
      <c r="E83" s="4" t="n">
        <v>0</v>
      </c>
      <c r="F83" s="4" t="n">
        <v>0</v>
      </c>
    </row>
    <row r="84" spans="1:6">
      <c r="A84" s="3" t="s">
        <v>533</v>
      </c>
    </row>
    <row r="85" spans="1:6">
      <c r="A85" s="6" t="s">
        <v>509</v>
      </c>
    </row>
    <row r="86" spans="1:6">
      <c r="A86" s="3" t="s">
        <v>510</v>
      </c>
      <c r="B86" s="4" t="n">
        <v>316990</v>
      </c>
      <c r="C86" s="4" t="n">
        <v>398051</v>
      </c>
    </row>
    <row r="87" spans="1:6">
      <c r="A87" s="3" t="s">
        <v>514</v>
      </c>
      <c r="B87" s="4" t="n">
        <v>0</v>
      </c>
      <c r="D87" s="4" t="n">
        <v>0</v>
      </c>
      <c r="E87" s="4" t="n">
        <v>0</v>
      </c>
      <c r="F87" s="4" t="n">
        <v>0</v>
      </c>
    </row>
    <row r="88" spans="1:6">
      <c r="A88" s="3" t="s">
        <v>534</v>
      </c>
    </row>
    <row r="89" spans="1:6">
      <c r="A89" s="6" t="s">
        <v>509</v>
      </c>
    </row>
    <row r="90" spans="1:6">
      <c r="A90" s="3" t="s">
        <v>510</v>
      </c>
      <c r="B90" s="4" t="n">
        <v>264156</v>
      </c>
      <c r="C90" s="4" t="n">
        <v>331709</v>
      </c>
    </row>
    <row r="91" spans="1:6">
      <c r="A91" s="3" t="s">
        <v>514</v>
      </c>
      <c r="B91" s="4" t="n">
        <v>0</v>
      </c>
      <c r="D91" s="4" t="n">
        <v>0</v>
      </c>
      <c r="E91" s="4" t="n">
        <v>0</v>
      </c>
      <c r="F91" s="4" t="n">
        <v>0</v>
      </c>
    </row>
    <row r="92" spans="1:6">
      <c r="A92" s="3" t="s">
        <v>535</v>
      </c>
    </row>
    <row r="93" spans="1:6">
      <c r="A93" s="6" t="s">
        <v>509</v>
      </c>
    </row>
    <row r="94" spans="1:6">
      <c r="A94" s="3" t="s">
        <v>510</v>
      </c>
      <c r="B94" s="4" t="n">
        <v>297599</v>
      </c>
      <c r="C94" s="4" t="n">
        <v>597076</v>
      </c>
    </row>
    <row r="95" spans="1:6">
      <c r="A95" s="3" t="s">
        <v>514</v>
      </c>
      <c r="B95" s="4" t="n">
        <v>2840816</v>
      </c>
      <c r="D95" s="4" t="n">
        <v>2840816</v>
      </c>
      <c r="E95" s="4" t="n">
        <v>2840816</v>
      </c>
      <c r="F95" s="4" t="n">
        <v>2753844</v>
      </c>
    </row>
    <row r="96" spans="1:6">
      <c r="A96" s="3" t="s">
        <v>536</v>
      </c>
    </row>
    <row r="97" spans="1:6">
      <c r="A97" s="6" t="s">
        <v>509</v>
      </c>
    </row>
    <row r="98" spans="1:6">
      <c r="A98" s="3" t="s">
        <v>510</v>
      </c>
      <c r="B98" s="4" t="n">
        <v>1877</v>
      </c>
      <c r="C98" s="7" t="n">
        <v>50072</v>
      </c>
    </row>
    <row r="99" spans="1:6">
      <c r="A99" s="3" t="s">
        <v>514</v>
      </c>
      <c r="B99" s="7" t="n">
        <v>181050</v>
      </c>
      <c r="D99" s="7" t="n">
        <v>181050</v>
      </c>
      <c r="E99" s="7" t="n">
        <v>181050</v>
      </c>
      <c r="F99" s="7" t="n">
        <v>1842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537</v>
      </c>
      <c r="B1" s="2" t="s">
        <v>1</v>
      </c>
      <c r="D1" s="2" t="s">
        <v>506</v>
      </c>
      <c r="E1" s="2" t="s">
        <v>507</v>
      </c>
    </row>
    <row r="2" spans="1:6">
      <c r="B2" s="2" t="s">
        <v>2</v>
      </c>
      <c r="C2" s="2" t="s">
        <v>64</v>
      </c>
      <c r="D2" s="2" t="s">
        <v>2</v>
      </c>
      <c r="E2" s="2" t="s">
        <v>2</v>
      </c>
      <c r="F2" s="2" t="s">
        <v>25</v>
      </c>
    </row>
    <row r="3" spans="1:6">
      <c r="A3" s="3" t="s">
        <v>538</v>
      </c>
    </row>
    <row r="4" spans="1:6">
      <c r="A4" s="6" t="s">
        <v>509</v>
      </c>
    </row>
    <row r="5" spans="1:6">
      <c r="A5" s="3" t="s">
        <v>539</v>
      </c>
      <c r="B5" s="3" t="s">
        <v>540</v>
      </c>
    </row>
    <row r="6" spans="1:6">
      <c r="A6" s="3" t="s">
        <v>541</v>
      </c>
    </row>
    <row r="7" spans="1:6">
      <c r="A7" s="6" t="s">
        <v>509</v>
      </c>
    </row>
    <row r="8" spans="1:6">
      <c r="A8" s="3" t="s">
        <v>542</v>
      </c>
      <c r="B8" s="3" t="s">
        <v>543</v>
      </c>
    </row>
    <row r="9" spans="1:6">
      <c r="A9" s="3" t="s">
        <v>544</v>
      </c>
    </row>
    <row r="10" spans="1:6">
      <c r="A10" s="6" t="s">
        <v>509</v>
      </c>
    </row>
    <row r="11" spans="1:6">
      <c r="A11" s="3" t="s">
        <v>510</v>
      </c>
      <c r="D11" s="7" t="n">
        <v>26980</v>
      </c>
    </row>
    <row r="12" spans="1:6">
      <c r="A12" s="3" t="s">
        <v>511</v>
      </c>
    </row>
    <row r="13" spans="1:6">
      <c r="A13" s="6" t="s">
        <v>509</v>
      </c>
    </row>
    <row r="14" spans="1:6">
      <c r="A14" s="3" t="s">
        <v>510</v>
      </c>
      <c r="E14" s="7" t="n">
        <v>23377124</v>
      </c>
    </row>
    <row r="15" spans="1:6">
      <c r="A15" s="3" t="s">
        <v>545</v>
      </c>
      <c r="B15" s="7" t="n">
        <v>9537343</v>
      </c>
      <c r="D15" s="4" t="n">
        <v>9537343</v>
      </c>
      <c r="E15" s="4" t="n">
        <v>9537343</v>
      </c>
    </row>
    <row r="16" spans="1:6">
      <c r="A16" s="3" t="s">
        <v>546</v>
      </c>
    </row>
    <row r="17" spans="1:6">
      <c r="A17" s="6" t="s">
        <v>509</v>
      </c>
    </row>
    <row r="18" spans="1:6">
      <c r="A18" s="3" t="s">
        <v>539</v>
      </c>
      <c r="B18" s="3" t="s">
        <v>540</v>
      </c>
    </row>
    <row r="19" spans="1:6">
      <c r="A19" s="3" t="s">
        <v>547</v>
      </c>
    </row>
    <row r="20" spans="1:6">
      <c r="A20" s="6" t="s">
        <v>509</v>
      </c>
    </row>
    <row r="21" spans="1:6">
      <c r="A21" s="3" t="s">
        <v>548</v>
      </c>
      <c r="B21" s="7" t="n">
        <v>4009258</v>
      </c>
      <c r="D21" s="4" t="n">
        <v>4009258</v>
      </c>
      <c r="E21" s="4" t="n">
        <v>4009258</v>
      </c>
      <c r="F21" s="7" t="n">
        <v>5471118</v>
      </c>
    </row>
    <row r="22" spans="1:6">
      <c r="A22" s="3" t="s">
        <v>510</v>
      </c>
      <c r="B22" s="4" t="n">
        <v>5043747</v>
      </c>
      <c r="C22" s="7" t="n">
        <v>5734217</v>
      </c>
    </row>
    <row r="23" spans="1:6">
      <c r="A23" s="3" t="s">
        <v>549</v>
      </c>
    </row>
    <row r="24" spans="1:6">
      <c r="A24" s="6" t="s">
        <v>509</v>
      </c>
    </row>
    <row r="25" spans="1:6">
      <c r="A25" s="3" t="s">
        <v>510</v>
      </c>
      <c r="B25" s="4" t="n">
        <v>25629659</v>
      </c>
    </row>
    <row r="26" spans="1:6">
      <c r="A26" s="3" t="s">
        <v>550</v>
      </c>
    </row>
    <row r="27" spans="1:6">
      <c r="A27" s="6" t="s">
        <v>509</v>
      </c>
    </row>
    <row r="28" spans="1:6">
      <c r="A28" s="3" t="s">
        <v>510</v>
      </c>
      <c r="B28" s="4" t="n">
        <v>26980</v>
      </c>
    </row>
    <row r="29" spans="1:6">
      <c r="A29" s="3" t="s">
        <v>512</v>
      </c>
    </row>
    <row r="30" spans="1:6">
      <c r="A30" s="6" t="s">
        <v>509</v>
      </c>
    </row>
    <row r="31" spans="1:6">
      <c r="A31" s="3" t="s">
        <v>510</v>
      </c>
      <c r="B31" s="4" t="n">
        <v>2286007</v>
      </c>
      <c r="C31" s="4" t="n">
        <v>2553735</v>
      </c>
    </row>
    <row r="32" spans="1:6">
      <c r="A32" s="3" t="s">
        <v>551</v>
      </c>
    </row>
    <row r="33" spans="1:6">
      <c r="A33" s="6" t="s">
        <v>509</v>
      </c>
    </row>
    <row r="34" spans="1:6">
      <c r="A34" s="3" t="s">
        <v>510</v>
      </c>
      <c r="B34" s="4" t="n">
        <v>10605764</v>
      </c>
    </row>
    <row r="35" spans="1:6">
      <c r="A35" s="3" t="s">
        <v>552</v>
      </c>
    </row>
    <row r="36" spans="1:6">
      <c r="A36" s="6" t="s">
        <v>509</v>
      </c>
    </row>
    <row r="37" spans="1:6">
      <c r="A37" s="3" t="s">
        <v>548</v>
      </c>
      <c r="B37" s="4" t="n">
        <v>401859</v>
      </c>
      <c r="D37" s="4" t="n">
        <v>401859</v>
      </c>
      <c r="E37" s="4" t="n">
        <v>401859</v>
      </c>
      <c r="F37" s="7" t="n">
        <v>405774</v>
      </c>
    </row>
    <row r="38" spans="1:6">
      <c r="A38" s="3" t="s">
        <v>510</v>
      </c>
      <c r="B38" s="4" t="n">
        <v>1108621</v>
      </c>
      <c r="C38" s="7" t="n">
        <v>1559361</v>
      </c>
    </row>
    <row r="39" spans="1:6">
      <c r="A39" s="3" t="s">
        <v>553</v>
      </c>
    </row>
    <row r="40" spans="1:6">
      <c r="A40" s="6" t="s">
        <v>509</v>
      </c>
    </row>
    <row r="41" spans="1:6">
      <c r="A41" s="3" t="s">
        <v>554</v>
      </c>
      <c r="F41" s="3" t="s">
        <v>555</v>
      </c>
    </row>
    <row r="42" spans="1:6">
      <c r="A42" s="3" t="s">
        <v>548</v>
      </c>
      <c r="B42" s="7" t="n">
        <v>2090158</v>
      </c>
      <c r="D42" s="7" t="n">
        <v>2090158</v>
      </c>
      <c r="E42" s="7" t="n">
        <v>2090158</v>
      </c>
      <c r="F42" s="7" t="n">
        <v>18281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243</v>
      </c>
      <c r="C1" s="2" t="s">
        <v>2</v>
      </c>
      <c r="D1" s="2" t="s">
        <v>25</v>
      </c>
      <c r="E1" s="2" t="s">
        <v>64</v>
      </c>
      <c r="F1" s="2" t="s">
        <v>2</v>
      </c>
      <c r="G1" s="2" t="s">
        <v>2</v>
      </c>
    </row>
    <row r="2" spans="1:7">
      <c r="A2" s="3" t="s">
        <v>538</v>
      </c>
    </row>
    <row r="3" spans="1:7">
      <c r="A3" s="6" t="s">
        <v>509</v>
      </c>
    </row>
    <row r="4" spans="1:7">
      <c r="A4" s="3" t="s">
        <v>557</v>
      </c>
      <c r="C4" s="3" t="s">
        <v>540</v>
      </c>
    </row>
    <row r="5" spans="1:7">
      <c r="A5" s="3" t="s">
        <v>558</v>
      </c>
    </row>
    <row r="6" spans="1:7">
      <c r="A6" s="6" t="s">
        <v>509</v>
      </c>
    </row>
    <row r="7" spans="1:7">
      <c r="A7" s="3" t="s">
        <v>510</v>
      </c>
      <c r="G7" s="7" t="n">
        <v>23377124</v>
      </c>
    </row>
    <row r="8" spans="1:7">
      <c r="A8" s="3" t="s">
        <v>544</v>
      </c>
    </row>
    <row r="9" spans="1:7">
      <c r="A9" s="6" t="s">
        <v>509</v>
      </c>
    </row>
    <row r="10" spans="1:7">
      <c r="A10" s="3" t="s">
        <v>510</v>
      </c>
      <c r="F10" s="7" t="n">
        <v>26980</v>
      </c>
    </row>
    <row r="11" spans="1:7">
      <c r="A11" s="3" t="s">
        <v>559</v>
      </c>
    </row>
    <row r="12" spans="1:7">
      <c r="A12" s="6" t="s">
        <v>509</v>
      </c>
    </row>
    <row r="13" spans="1:7">
      <c r="A13" s="3" t="s">
        <v>510</v>
      </c>
      <c r="C13" s="7" t="n">
        <v>2286007</v>
      </c>
      <c r="E13" s="7" t="n">
        <v>2553735</v>
      </c>
    </row>
    <row r="14" spans="1:7">
      <c r="A14" s="3" t="s">
        <v>23</v>
      </c>
    </row>
    <row r="15" spans="1:7">
      <c r="A15" s="6" t="s">
        <v>509</v>
      </c>
    </row>
    <row r="16" spans="1:7">
      <c r="A16" s="3" t="s">
        <v>278</v>
      </c>
      <c r="C16" s="3" t="s">
        <v>279</v>
      </c>
      <c r="D16" s="3" t="s">
        <v>279</v>
      </c>
    </row>
    <row r="17" spans="1:7">
      <c r="A17" s="3" t="s">
        <v>282</v>
      </c>
    </row>
    <row r="18" spans="1:7">
      <c r="A18" s="6" t="s">
        <v>509</v>
      </c>
    </row>
    <row r="19" spans="1:7">
      <c r="A19" s="3" t="s">
        <v>278</v>
      </c>
      <c r="C19" s="3" t="s">
        <v>283</v>
      </c>
    </row>
    <row r="20" spans="1:7">
      <c r="A20" s="3" t="s">
        <v>415</v>
      </c>
    </row>
    <row r="21" spans="1:7">
      <c r="A21" s="6" t="s">
        <v>509</v>
      </c>
    </row>
    <row r="22" spans="1:7">
      <c r="A22" s="3" t="s">
        <v>410</v>
      </c>
      <c r="B22" s="7" t="n">
        <v>400000000</v>
      </c>
    </row>
    <row r="23" spans="1:7">
      <c r="A23" s="3" t="s">
        <v>414</v>
      </c>
    </row>
    <row r="24" spans="1:7">
      <c r="A24" s="6" t="s">
        <v>509</v>
      </c>
    </row>
    <row r="25" spans="1:7">
      <c r="A25" s="3" t="s">
        <v>410</v>
      </c>
      <c r="B25" s="7" t="n">
        <v>200000000</v>
      </c>
    </row>
    <row r="26" spans="1:7">
      <c r="A26" s="3" t="s">
        <v>546</v>
      </c>
    </row>
    <row r="27" spans="1:7">
      <c r="A27" s="6" t="s">
        <v>509</v>
      </c>
    </row>
    <row r="28" spans="1:7">
      <c r="A28" s="3" t="s">
        <v>410</v>
      </c>
      <c r="C28" s="7" t="n">
        <v>170864395</v>
      </c>
    </row>
    <row r="29" spans="1:7">
      <c r="A29" s="3" t="s">
        <v>557</v>
      </c>
      <c r="C29" s="3" t="s">
        <v>540</v>
      </c>
    </row>
    <row r="30" spans="1:7">
      <c r="A30" s="3" t="s">
        <v>560</v>
      </c>
      <c r="C30" s="3" t="s">
        <v>464</v>
      </c>
    </row>
    <row r="31" spans="1:7">
      <c r="A31" s="3" t="s">
        <v>561</v>
      </c>
    </row>
    <row r="32" spans="1:7">
      <c r="A32" s="6" t="s">
        <v>509</v>
      </c>
    </row>
    <row r="33" spans="1:7">
      <c r="A33" s="3" t="s">
        <v>562</v>
      </c>
      <c r="C33" s="7" t="n">
        <v>25629659</v>
      </c>
    </row>
    <row r="34" spans="1:7">
      <c r="A34" s="3" t="s">
        <v>510</v>
      </c>
      <c r="C34" s="7" t="n">
        <v>25629659</v>
      </c>
    </row>
    <row r="35" spans="1:7">
      <c r="A35" s="3" t="s">
        <v>560</v>
      </c>
      <c r="C35" s="3" t="s">
        <v>540</v>
      </c>
    </row>
    <row r="36" spans="1:7">
      <c r="A36" s="3" t="s">
        <v>563</v>
      </c>
    </row>
    <row r="37" spans="1:7">
      <c r="A37" s="6" t="s">
        <v>509</v>
      </c>
    </row>
    <row r="38" spans="1:7">
      <c r="A38" s="3" t="s">
        <v>510</v>
      </c>
      <c r="C38" s="7" t="n">
        <v>6874956</v>
      </c>
    </row>
    <row r="39" spans="1:7">
      <c r="A39" s="3" t="s">
        <v>560</v>
      </c>
      <c r="C39" s="3" t="s">
        <v>564</v>
      </c>
    </row>
    <row r="40" spans="1:7">
      <c r="A40" s="3" t="s">
        <v>565</v>
      </c>
    </row>
    <row r="41" spans="1:7">
      <c r="A41" s="6" t="s">
        <v>509</v>
      </c>
    </row>
    <row r="42" spans="1:7">
      <c r="A42" s="3" t="s">
        <v>510</v>
      </c>
      <c r="C42" s="7" t="n">
        <v>4371967</v>
      </c>
    </row>
    <row r="43" spans="1:7">
      <c r="A43" s="3" t="s">
        <v>560</v>
      </c>
      <c r="C43" s="3" t="s">
        <v>566</v>
      </c>
    </row>
    <row r="44" spans="1:7">
      <c r="A44" s="3" t="s">
        <v>567</v>
      </c>
    </row>
    <row r="45" spans="1:7">
      <c r="A45" s="6" t="s">
        <v>509</v>
      </c>
    </row>
    <row r="46" spans="1:7">
      <c r="A46" s="3" t="s">
        <v>510</v>
      </c>
      <c r="C46" s="7" t="n">
        <v>10605764</v>
      </c>
    </row>
    <row r="47" spans="1:7">
      <c r="A47" s="3" t="s">
        <v>560</v>
      </c>
      <c r="C47" s="3" t="s">
        <v>568</v>
      </c>
    </row>
    <row r="48" spans="1:7">
      <c r="A48" s="3" t="s">
        <v>569</v>
      </c>
    </row>
    <row r="49" spans="1:7">
      <c r="A49" s="6" t="s">
        <v>509</v>
      </c>
    </row>
    <row r="50" spans="1:7">
      <c r="A50" s="3" t="s">
        <v>510</v>
      </c>
      <c r="C50" s="7" t="n">
        <v>26980</v>
      </c>
    </row>
    <row r="51" spans="1:7">
      <c r="A51" s="3" t="s">
        <v>560</v>
      </c>
      <c r="C51" s="3" t="s">
        <v>570</v>
      </c>
    </row>
    <row r="52" spans="1:7">
      <c r="A52" s="3" t="s">
        <v>571</v>
      </c>
    </row>
    <row r="53" spans="1:7">
      <c r="A53" s="6" t="s">
        <v>509</v>
      </c>
    </row>
    <row r="54" spans="1:7">
      <c r="A54" s="3" t="s">
        <v>510</v>
      </c>
      <c r="C54" s="7" t="n">
        <v>3749992</v>
      </c>
    </row>
    <row r="55" spans="1:7">
      <c r="A55" s="3" t="s">
        <v>560</v>
      </c>
      <c r="C55" s="3" t="s">
        <v>572</v>
      </c>
    </row>
    <row r="56" spans="1:7">
      <c r="A56" s="3" t="s">
        <v>573</v>
      </c>
    </row>
    <row r="57" spans="1:7">
      <c r="A57" s="6" t="s">
        <v>509</v>
      </c>
    </row>
    <row r="58" spans="1:7">
      <c r="A58" s="3" t="s">
        <v>510</v>
      </c>
      <c r="C58" s="7" t="n">
        <v>1645897</v>
      </c>
    </row>
    <row r="59" spans="1:7">
      <c r="A59" s="3" t="s">
        <v>484</v>
      </c>
    </row>
    <row r="60" spans="1:7">
      <c r="A60" s="6" t="s">
        <v>509</v>
      </c>
    </row>
    <row r="61" spans="1:7">
      <c r="A61" s="3" t="s">
        <v>278</v>
      </c>
      <c r="C61" s="3" t="s">
        <v>283</v>
      </c>
    </row>
    <row r="62" spans="1:7">
      <c r="A62" s="3" t="s">
        <v>482</v>
      </c>
    </row>
    <row r="63" spans="1:7">
      <c r="A63" s="6" t="s">
        <v>509</v>
      </c>
    </row>
    <row r="64" spans="1:7">
      <c r="A64" s="3" t="s">
        <v>278</v>
      </c>
      <c r="C64" s="3" t="s">
        <v>483</v>
      </c>
    </row>
    <row r="65" spans="1:7">
      <c r="A65" s="3" t="s">
        <v>574</v>
      </c>
    </row>
    <row r="66" spans="1:7">
      <c r="A66" s="6" t="s">
        <v>509</v>
      </c>
    </row>
    <row r="67" spans="1:7">
      <c r="A67" s="3" t="s">
        <v>278</v>
      </c>
      <c r="C67" s="3" t="s">
        <v>2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288</v>
      </c>
    </row>
    <row r="3" spans="1:2">
      <c r="A3" s="3" t="s">
        <v>576</v>
      </c>
    </row>
    <row r="4" spans="1:2">
      <c r="A4" s="6" t="s">
        <v>509</v>
      </c>
    </row>
    <row r="5" spans="1:2">
      <c r="A5" s="3" t="s">
        <v>577</v>
      </c>
      <c r="B5" s="7" t="n">
        <v>300000000</v>
      </c>
    </row>
    <row r="6" spans="1:2">
      <c r="A6" s="3" t="s">
        <v>578</v>
      </c>
    </row>
    <row r="7" spans="1:2">
      <c r="A7" s="6" t="s">
        <v>509</v>
      </c>
    </row>
    <row r="8" spans="1:2">
      <c r="A8" s="3" t="s">
        <v>579</v>
      </c>
      <c r="B8" s="3" t="s">
        <v>580</v>
      </c>
    </row>
    <row r="9" spans="1:2">
      <c r="A9" s="3" t="s">
        <v>581</v>
      </c>
    </row>
    <row r="10" spans="1:2">
      <c r="A10" s="6" t="s">
        <v>509</v>
      </c>
    </row>
    <row r="11" spans="1:2">
      <c r="A11" s="3" t="s">
        <v>579</v>
      </c>
      <c r="B11" s="3" t="s">
        <v>5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83</v>
      </c>
      <c r="B1" s="2" t="s">
        <v>1</v>
      </c>
    </row>
    <row r="2" spans="1:2">
      <c r="B2" s="2" t="s">
        <v>2</v>
      </c>
    </row>
    <row r="3" spans="1:2">
      <c r="A3" s="6" t="s">
        <v>509</v>
      </c>
    </row>
    <row r="4" spans="1:2">
      <c r="A4" s="3" t="s">
        <v>584</v>
      </c>
      <c r="B4" s="3" t="s">
        <v>585</v>
      </c>
    </row>
    <row r="5" spans="1:2">
      <c r="A5" s="3" t="s">
        <v>586</v>
      </c>
      <c r="B5" s="3"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587</v>
      </c>
      <c r="B1" s="2" t="s">
        <v>1</v>
      </c>
    </row>
    <row r="2" spans="1:2">
      <c r="B2" s="2" t="s">
        <v>2</v>
      </c>
    </row>
    <row r="3" spans="1:2">
      <c r="A3" s="3" t="s">
        <v>588</v>
      </c>
    </row>
    <row r="4" spans="1:2">
      <c r="A4" s="6" t="s">
        <v>509</v>
      </c>
    </row>
    <row r="5" spans="1:2">
      <c r="A5" s="3" t="s">
        <v>589</v>
      </c>
      <c r="B5" s="3" t="s">
        <v>5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591</v>
      </c>
      <c r="B1" s="2" t="s">
        <v>1</v>
      </c>
    </row>
    <row r="2" spans="1:2">
      <c r="B2" s="2" t="s">
        <v>2</v>
      </c>
    </row>
    <row r="3" spans="1:2">
      <c r="A3" s="3" t="s">
        <v>592</v>
      </c>
    </row>
    <row r="4" spans="1:2">
      <c r="A4" s="6" t="s">
        <v>509</v>
      </c>
    </row>
    <row r="5" spans="1:2">
      <c r="A5" s="3" t="s">
        <v>593</v>
      </c>
      <c r="B5" s="3" t="s">
        <v>281</v>
      </c>
    </row>
    <row r="6" spans="1:2">
      <c r="A6" s="3" t="s">
        <v>594</v>
      </c>
    </row>
    <row r="7" spans="1:2">
      <c r="A7" s="6" t="s">
        <v>509</v>
      </c>
    </row>
    <row r="8" spans="1:2">
      <c r="A8" s="3" t="s">
        <v>593</v>
      </c>
      <c r="B8" s="3" t="s">
        <v>595</v>
      </c>
    </row>
    <row r="9" spans="1:2">
      <c r="A9" s="3" t="s">
        <v>596</v>
      </c>
    </row>
    <row r="10" spans="1:2">
      <c r="A10" s="6" t="s">
        <v>509</v>
      </c>
    </row>
    <row r="11" spans="1:2">
      <c r="A11" s="3" t="s">
        <v>593</v>
      </c>
      <c r="B11" s="3" t="s">
        <v>597</v>
      </c>
    </row>
    <row r="12" spans="1:2">
      <c r="A12" s="3" t="s">
        <v>598</v>
      </c>
    </row>
    <row r="13" spans="1:2">
      <c r="A13" s="6" t="s">
        <v>509</v>
      </c>
    </row>
    <row r="14" spans="1:2">
      <c r="A14" s="3" t="s">
        <v>593</v>
      </c>
      <c r="B14" s="3" t="s">
        <v>281</v>
      </c>
    </row>
    <row r="15" spans="1:2">
      <c r="A15" s="3" t="s">
        <v>599</v>
      </c>
      <c r="B15" s="3" t="s">
        <v>253</v>
      </c>
    </row>
    <row r="16" spans="1:2">
      <c r="A16" s="3" t="s">
        <v>600</v>
      </c>
      <c r="B16" s="3" t="s">
        <v>601</v>
      </c>
    </row>
    <row r="17" spans="1:2">
      <c r="A17" s="3" t="s">
        <v>602</v>
      </c>
      <c r="B17" s="3" t="s">
        <v>443</v>
      </c>
    </row>
    <row r="18" spans="1:2">
      <c r="A18" s="3" t="s">
        <v>603</v>
      </c>
    </row>
    <row r="19" spans="1:2">
      <c r="A19" s="6" t="s">
        <v>509</v>
      </c>
    </row>
    <row r="20" spans="1:2">
      <c r="A20" s="3" t="s">
        <v>604</v>
      </c>
      <c r="B20" s="3"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106</v>
      </c>
      <c r="B1" s="2" t="s">
        <v>1</v>
      </c>
      <c r="D1" s="2" t="s">
        <v>107</v>
      </c>
      <c r="E1" s="2" t="s">
        <v>108</v>
      </c>
    </row>
    <row r="2" spans="1:5">
      <c r="B2" s="2" t="s">
        <v>2</v>
      </c>
      <c r="C2" s="2" t="s">
        <v>64</v>
      </c>
      <c r="D2" s="2" t="s">
        <v>25</v>
      </c>
      <c r="E2" s="2" t="s">
        <v>2</v>
      </c>
    </row>
    <row r="3" spans="1:5">
      <c r="A3" s="6" t="s">
        <v>109</v>
      </c>
    </row>
    <row r="4" spans="1:5">
      <c r="A4" s="3" t="s">
        <v>78</v>
      </c>
      <c r="B4" s="7" t="n">
        <v>-3924834</v>
      </c>
      <c r="C4" s="7" t="n">
        <v>-2322391</v>
      </c>
    </row>
    <row r="5" spans="1:5">
      <c r="A5" s="6" t="s">
        <v>110</v>
      </c>
    </row>
    <row r="6" spans="1:5">
      <c r="A6" s="3" t="s">
        <v>73</v>
      </c>
      <c r="B6" s="4" t="n">
        <v>4703625</v>
      </c>
      <c r="C6" s="4" t="n">
        <v>2360947</v>
      </c>
    </row>
    <row r="7" spans="1:5">
      <c r="A7" s="3" t="s">
        <v>111</v>
      </c>
      <c r="B7" s="4" t="n">
        <v>55614</v>
      </c>
      <c r="C7" s="4" t="n">
        <v>13684</v>
      </c>
    </row>
    <row r="8" spans="1:5">
      <c r="A8" s="3" t="s">
        <v>101</v>
      </c>
      <c r="B8" s="4" t="n">
        <v>13911</v>
      </c>
      <c r="C8" s="4" t="n">
        <v>9222</v>
      </c>
    </row>
    <row r="9" spans="1:5">
      <c r="A9" s="3" t="s">
        <v>112</v>
      </c>
      <c r="B9" s="4" t="n">
        <v>6875</v>
      </c>
      <c r="C9" s="4" t="n">
        <v>6875</v>
      </c>
    </row>
    <row r="10" spans="1:5">
      <c r="A10" s="3" t="s">
        <v>113</v>
      </c>
      <c r="B10" s="4" t="n">
        <v>-379314</v>
      </c>
      <c r="C10" s="4" t="n">
        <v>221694</v>
      </c>
    </row>
    <row r="11" spans="1:5">
      <c r="A11" s="6" t="s">
        <v>114</v>
      </c>
    </row>
    <row r="12" spans="1:5">
      <c r="A12" s="3" t="s">
        <v>35</v>
      </c>
      <c r="B12" s="4" t="n">
        <v>-169866</v>
      </c>
      <c r="C12" s="4" t="n">
        <v>-113347</v>
      </c>
    </row>
    <row r="13" spans="1:5">
      <c r="A13" s="3" t="s">
        <v>36</v>
      </c>
      <c r="B13" s="4" t="n">
        <v>12900</v>
      </c>
      <c r="C13" s="4" t="n">
        <v>-3730</v>
      </c>
    </row>
    <row r="14" spans="1:5">
      <c r="A14" s="3" t="s">
        <v>39</v>
      </c>
      <c r="B14" s="4" t="n">
        <v>-246072</v>
      </c>
      <c r="C14" s="4" t="n">
        <v>848738</v>
      </c>
    </row>
    <row r="15" spans="1:5">
      <c r="A15" s="3" t="s">
        <v>42</v>
      </c>
      <c r="B15" s="4" t="n">
        <v>-1456388</v>
      </c>
      <c r="C15" s="4" t="n">
        <v>-1219546</v>
      </c>
    </row>
    <row r="16" spans="1:5">
      <c r="A16" s="3" t="s">
        <v>115</v>
      </c>
      <c r="B16" s="4" t="n">
        <v>-1383549</v>
      </c>
      <c r="C16" s="4" t="n">
        <v>-197854</v>
      </c>
    </row>
    <row r="17" spans="1:5">
      <c r="A17" s="6" t="s">
        <v>116</v>
      </c>
    </row>
    <row r="18" spans="1:5">
      <c r="A18" s="3" t="s">
        <v>117</v>
      </c>
      <c r="B18" s="4" t="n">
        <v>0</v>
      </c>
      <c r="C18" s="4" t="n">
        <v>-32638237</v>
      </c>
    </row>
    <row r="19" spans="1:5">
      <c r="A19" s="3" t="s">
        <v>118</v>
      </c>
      <c r="B19" s="4" t="n">
        <v>-932928</v>
      </c>
      <c r="C19" s="4" t="n">
        <v>-425048</v>
      </c>
    </row>
    <row r="20" spans="1:5">
      <c r="A20" s="3" t="s">
        <v>119</v>
      </c>
      <c r="B20" s="4" t="n">
        <v>0</v>
      </c>
      <c r="C20" s="4" t="n">
        <v>-131250</v>
      </c>
    </row>
    <row r="21" spans="1:5">
      <c r="A21" s="3" t="s">
        <v>120</v>
      </c>
      <c r="B21" s="4" t="n">
        <v>-932928</v>
      </c>
      <c r="C21" s="4" t="n">
        <v>-33194535</v>
      </c>
    </row>
    <row r="22" spans="1:5">
      <c r="A22" s="6" t="s">
        <v>121</v>
      </c>
    </row>
    <row r="23" spans="1:5">
      <c r="A23" s="3" t="s">
        <v>122</v>
      </c>
      <c r="B23" s="4" t="n">
        <v>0</v>
      </c>
      <c r="C23" s="4" t="n">
        <v>23000000</v>
      </c>
    </row>
    <row r="24" spans="1:5">
      <c r="A24" s="3" t="s">
        <v>123</v>
      </c>
      <c r="B24" s="4" t="n">
        <v>-1339540</v>
      </c>
      <c r="C24" s="4" t="n">
        <v>-1907007</v>
      </c>
      <c r="E24" s="7" t="n">
        <v>-21852689</v>
      </c>
    </row>
    <row r="25" spans="1:5">
      <c r="A25" s="3" t="s">
        <v>124</v>
      </c>
      <c r="B25" s="4" t="n">
        <v>-1112536</v>
      </c>
      <c r="C25" s="4" t="n">
        <v>-2576691</v>
      </c>
    </row>
    <row r="26" spans="1:5">
      <c r="A26" s="3" t="s">
        <v>125</v>
      </c>
      <c r="B26" s="4" t="n">
        <v>0</v>
      </c>
      <c r="C26" s="4" t="n">
        <v>-230106</v>
      </c>
    </row>
    <row r="27" spans="1:5">
      <c r="A27" s="3" t="s">
        <v>126</v>
      </c>
      <c r="B27" s="4" t="n">
        <v>-1165331</v>
      </c>
      <c r="C27" s="4" t="n">
        <v>-424176</v>
      </c>
    </row>
    <row r="28" spans="1:5">
      <c r="A28" s="3" t="s">
        <v>127</v>
      </c>
      <c r="B28" s="4" t="n">
        <v>-71080</v>
      </c>
      <c r="C28" s="4" t="n">
        <v>0</v>
      </c>
    </row>
    <row r="29" spans="1:5">
      <c r="A29" s="3" t="s">
        <v>127</v>
      </c>
      <c r="B29" s="4" t="n">
        <v>12262228</v>
      </c>
      <c r="C29" s="4" t="n">
        <v>44675272</v>
      </c>
    </row>
    <row r="30" spans="1:5">
      <c r="A30" s="3" t="s">
        <v>128</v>
      </c>
      <c r="B30" s="4" t="n">
        <v>9945751</v>
      </c>
      <c r="C30" s="4" t="n">
        <v>11282883</v>
      </c>
    </row>
    <row r="31" spans="1:5">
      <c r="A31" s="3" t="s">
        <v>129</v>
      </c>
      <c r="B31" s="4" t="n">
        <v>19878953</v>
      </c>
      <c r="C31" s="4" t="n">
        <v>17142199</v>
      </c>
      <c r="D31" s="7" t="n">
        <v>17142199</v>
      </c>
    </row>
    <row r="32" spans="1:5">
      <c r="A32" s="3" t="s">
        <v>130</v>
      </c>
      <c r="B32" s="4" t="n">
        <v>29824704</v>
      </c>
      <c r="C32" s="4" t="n">
        <v>28425082</v>
      </c>
      <c r="D32" s="7" t="n">
        <v>19878953</v>
      </c>
      <c r="E32" s="7" t="n">
        <v>29824704</v>
      </c>
    </row>
    <row r="33" spans="1:5">
      <c r="A33" s="6" t="s">
        <v>131</v>
      </c>
    </row>
    <row r="34" spans="1:5">
      <c r="A34" s="3" t="s">
        <v>132</v>
      </c>
      <c r="B34" s="4" t="n">
        <v>2322410</v>
      </c>
      <c r="C34" s="4" t="n">
        <v>585761</v>
      </c>
    </row>
    <row r="35" spans="1:5">
      <c r="A35" s="6" t="s">
        <v>133</v>
      </c>
    </row>
    <row r="36" spans="1:5">
      <c r="A36" s="3" t="s">
        <v>134</v>
      </c>
      <c r="B36" s="4" t="n">
        <v>84077</v>
      </c>
      <c r="C36" s="4" t="n">
        <v>132645</v>
      </c>
    </row>
    <row r="37" spans="1:5">
      <c r="A37" s="3" t="s">
        <v>135</v>
      </c>
      <c r="B37" s="4" t="n">
        <v>0</v>
      </c>
      <c r="C37" s="4" t="n">
        <v>650100</v>
      </c>
    </row>
    <row r="38" spans="1:5">
      <c r="A38" s="3" t="s">
        <v>136</v>
      </c>
      <c r="B38" s="4" t="n">
        <v>-3915</v>
      </c>
      <c r="C38" s="4" t="n">
        <v>-1017330</v>
      </c>
    </row>
    <row r="39" spans="1:5">
      <c r="A39" s="3" t="s">
        <v>136</v>
      </c>
      <c r="B39" s="4" t="n">
        <v>1075644</v>
      </c>
      <c r="C39" s="4" t="n">
        <v>395811</v>
      </c>
    </row>
    <row r="40" spans="1:5">
      <c r="A40" s="3" t="s">
        <v>137</v>
      </c>
      <c r="B40" s="4" t="n">
        <v>732808</v>
      </c>
      <c r="C40" s="4" t="n">
        <v>395811</v>
      </c>
    </row>
    <row r="41" spans="1:5">
      <c r="A41" s="3" t="s">
        <v>138</v>
      </c>
      <c r="B41" s="4" t="n">
        <v>6875</v>
      </c>
      <c r="C41" s="4" t="n">
        <v>6875</v>
      </c>
    </row>
    <row r="42" spans="1:5">
      <c r="A42" s="3" t="s">
        <v>139</v>
      </c>
      <c r="B42" s="4" t="n">
        <v>302328</v>
      </c>
      <c r="C42" s="4" t="n">
        <v>0</v>
      </c>
    </row>
    <row r="43" spans="1:5">
      <c r="A43" s="3" t="s">
        <v>140</v>
      </c>
      <c r="B43" s="4" t="n">
        <v>-43951</v>
      </c>
      <c r="C43" s="4" t="n">
        <v>8801</v>
      </c>
    </row>
    <row r="44" spans="1:5">
      <c r="A44" s="3" t="s">
        <v>141</v>
      </c>
      <c r="B44" s="4" t="n">
        <v>12193</v>
      </c>
      <c r="C44" s="4" t="n">
        <v>8321</v>
      </c>
    </row>
    <row r="45" spans="1:5">
      <c r="A45" s="3" t="s">
        <v>142</v>
      </c>
      <c r="B45" s="4" t="n">
        <v>-16110</v>
      </c>
      <c r="C45" s="4" t="n">
        <v>582324</v>
      </c>
    </row>
    <row r="46" spans="1:5">
      <c r="A46" s="3" t="s">
        <v>20</v>
      </c>
    </row>
    <row r="47" spans="1:5">
      <c r="A47" s="6" t="s">
        <v>109</v>
      </c>
    </row>
    <row r="48" spans="1:5">
      <c r="A48" s="3" t="s">
        <v>78</v>
      </c>
      <c r="B48" s="4" t="n">
        <v>-1690784</v>
      </c>
      <c r="C48" s="4" t="n">
        <v>-1236453</v>
      </c>
    </row>
    <row r="49" spans="1:5">
      <c r="A49" s="6" t="s">
        <v>121</v>
      </c>
    </row>
    <row r="50" spans="1:5">
      <c r="A50" s="3" t="s">
        <v>143</v>
      </c>
      <c r="B50" s="4" t="n">
        <v>4326986</v>
      </c>
      <c r="C50" s="4" t="n">
        <v>12624288</v>
      </c>
    </row>
    <row r="51" spans="1:5">
      <c r="A51" s="6" t="s">
        <v>133</v>
      </c>
    </row>
    <row r="52" spans="1:5">
      <c r="A52" s="3" t="s">
        <v>144</v>
      </c>
      <c r="B52" s="4" t="n">
        <v>212000</v>
      </c>
      <c r="C52" s="4" t="n">
        <v>86170</v>
      </c>
    </row>
    <row r="53" spans="1:5">
      <c r="A53" s="3" t="s">
        <v>22</v>
      </c>
    </row>
    <row r="54" spans="1:5">
      <c r="A54" s="6" t="s">
        <v>109</v>
      </c>
    </row>
    <row r="55" spans="1:5">
      <c r="A55" s="3" t="s">
        <v>78</v>
      </c>
      <c r="B55" s="4" t="n">
        <v>-188592</v>
      </c>
      <c r="C55" s="4" t="n">
        <v>-118117</v>
      </c>
    </row>
    <row r="56" spans="1:5">
      <c r="A56" s="6" t="s">
        <v>121</v>
      </c>
    </row>
    <row r="57" spans="1:5">
      <c r="A57" s="3" t="s">
        <v>143</v>
      </c>
      <c r="B57" s="4" t="n">
        <v>1058438</v>
      </c>
      <c r="C57" s="4" t="n">
        <v>1012468</v>
      </c>
    </row>
    <row r="58" spans="1:5">
      <c r="A58" s="6" t="s">
        <v>133</v>
      </c>
    </row>
    <row r="59" spans="1:5">
      <c r="A59" s="3" t="s">
        <v>144</v>
      </c>
      <c r="B59" s="4" t="n">
        <v>50000</v>
      </c>
      <c r="C59" s="4" t="n">
        <v>0</v>
      </c>
    </row>
    <row r="60" spans="1:5">
      <c r="A60" s="3" t="s">
        <v>23</v>
      </c>
    </row>
    <row r="61" spans="1:5">
      <c r="A61" s="6" t="s">
        <v>109</v>
      </c>
    </row>
    <row r="62" spans="1:5">
      <c r="A62" s="3" t="s">
        <v>78</v>
      </c>
      <c r="B62" s="4" t="n">
        <v>-2045458</v>
      </c>
      <c r="C62" s="4" t="n">
        <v>-967821</v>
      </c>
    </row>
    <row r="63" spans="1:5">
      <c r="A63" s="6" t="s">
        <v>121</v>
      </c>
    </row>
    <row r="64" spans="1:5">
      <c r="A64" s="3" t="s">
        <v>143</v>
      </c>
      <c r="B64" s="4" t="n">
        <v>10565291</v>
      </c>
      <c r="C64" s="4" t="n">
        <v>13176496</v>
      </c>
    </row>
    <row r="65" spans="1:5">
      <c r="A65" s="6" t="s">
        <v>133</v>
      </c>
    </row>
    <row r="66" spans="1:5">
      <c r="A66" s="3" t="s">
        <v>144</v>
      </c>
      <c r="B66" s="7" t="n">
        <v>945</v>
      </c>
      <c r="C66" s="7" t="n">
        <v>918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606</v>
      </c>
    </row>
    <row r="3" spans="1:2">
      <c r="A3" s="3" t="s">
        <v>607</v>
      </c>
    </row>
    <row r="4" spans="1:2">
      <c r="A4" s="6" t="s">
        <v>509</v>
      </c>
    </row>
    <row r="5" spans="1:2">
      <c r="A5" s="3" t="s">
        <v>608</v>
      </c>
      <c r="B5" s="4" t="n">
        <v>4</v>
      </c>
    </row>
    <row r="6" spans="1:2">
      <c r="A6" s="3" t="s">
        <v>609</v>
      </c>
      <c r="B6" s="3" t="s">
        <v>585</v>
      </c>
    </row>
    <row r="7" spans="1:2">
      <c r="A7" s="3" t="s">
        <v>610</v>
      </c>
      <c r="B7" s="3" t="s">
        <v>555</v>
      </c>
    </row>
    <row r="8" spans="1:2">
      <c r="A8" s="3" t="s">
        <v>611</v>
      </c>
      <c r="B8" s="3" t="s">
        <v>324</v>
      </c>
    </row>
    <row r="9" spans="1:2">
      <c r="A9" s="3" t="s">
        <v>612</v>
      </c>
    </row>
    <row r="10" spans="1:2">
      <c r="A10" s="6" t="s">
        <v>509</v>
      </c>
    </row>
    <row r="11" spans="1:2">
      <c r="A11" s="3" t="s">
        <v>609</v>
      </c>
      <c r="B11" s="3" t="s">
        <v>585</v>
      </c>
    </row>
    <row r="12" spans="1:2">
      <c r="A12" s="3" t="s">
        <v>610</v>
      </c>
      <c r="B12" s="3" t="s">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288</v>
      </c>
    </row>
    <row r="3" spans="1:2">
      <c r="A3" s="6" t="s">
        <v>509</v>
      </c>
    </row>
    <row r="4" spans="1:2">
      <c r="A4" s="3" t="s">
        <v>614</v>
      </c>
      <c r="B4" s="3" t="s">
        <v>615</v>
      </c>
    </row>
    <row r="5" spans="1:2">
      <c r="A5" s="3" t="s">
        <v>616</v>
      </c>
      <c r="B5" s="3" t="s">
        <v>281</v>
      </c>
    </row>
    <row r="6" spans="1:2">
      <c r="A6" s="3" t="s">
        <v>609</v>
      </c>
      <c r="B6" s="3" t="s">
        <v>585</v>
      </c>
    </row>
    <row r="7" spans="1:2">
      <c r="A7" s="3" t="s">
        <v>610</v>
      </c>
      <c r="B7" s="3" t="s">
        <v>555</v>
      </c>
    </row>
    <row r="8" spans="1:2">
      <c r="A8" s="3" t="s">
        <v>617</v>
      </c>
      <c r="B8"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5</v>
      </c>
    </row>
    <row r="3" spans="1:3">
      <c r="A3" s="3" t="s">
        <v>619</v>
      </c>
    </row>
    <row r="4" spans="1:3">
      <c r="A4" s="6" t="s">
        <v>509</v>
      </c>
    </row>
    <row r="5" spans="1:3">
      <c r="A5" s="3" t="s">
        <v>620</v>
      </c>
      <c r="B5" s="3" t="s">
        <v>543</v>
      </c>
    </row>
    <row r="6" spans="1:3">
      <c r="A6" s="3" t="s">
        <v>621</v>
      </c>
    </row>
    <row r="7" spans="1:3">
      <c r="A7" s="6" t="s">
        <v>509</v>
      </c>
    </row>
    <row r="8" spans="1:3">
      <c r="A8" s="3" t="s">
        <v>620</v>
      </c>
      <c r="B8" s="3" t="s">
        <v>543</v>
      </c>
    </row>
    <row r="9" spans="1:3">
      <c r="A9" s="3" t="s">
        <v>622</v>
      </c>
    </row>
    <row r="10" spans="1:3">
      <c r="A10" s="6" t="s">
        <v>509</v>
      </c>
    </row>
    <row r="11" spans="1:3">
      <c r="A11" s="3" t="s">
        <v>623</v>
      </c>
      <c r="B11" s="3" t="s">
        <v>624</v>
      </c>
    </row>
    <row r="12" spans="1:3">
      <c r="A12" s="3" t="s">
        <v>625</v>
      </c>
    </row>
    <row r="13" spans="1:3">
      <c r="A13" s="6" t="s">
        <v>509</v>
      </c>
    </row>
    <row r="14" spans="1:3">
      <c r="A14" s="3" t="s">
        <v>620</v>
      </c>
      <c r="B14" s="3" t="s">
        <v>597</v>
      </c>
    </row>
    <row r="15" spans="1:3">
      <c r="A15" s="3" t="s">
        <v>626</v>
      </c>
    </row>
    <row r="16" spans="1:3">
      <c r="A16" s="6" t="s">
        <v>509</v>
      </c>
    </row>
    <row r="17" spans="1:3">
      <c r="A17" s="3" t="s">
        <v>620</v>
      </c>
      <c r="B17" s="3" t="s">
        <v>483</v>
      </c>
    </row>
    <row r="18" spans="1:3">
      <c r="A18" s="3" t="s">
        <v>627</v>
      </c>
    </row>
    <row r="19" spans="1:3">
      <c r="A19" s="6" t="s">
        <v>509</v>
      </c>
    </row>
    <row r="20" spans="1:3">
      <c r="A20" s="3" t="s">
        <v>620</v>
      </c>
      <c r="B20" s="3" t="s">
        <v>283</v>
      </c>
    </row>
    <row r="21" spans="1:3">
      <c r="A21" s="3" t="s">
        <v>628</v>
      </c>
    </row>
    <row r="22" spans="1:3">
      <c r="A22" s="6" t="s">
        <v>509</v>
      </c>
    </row>
    <row r="23" spans="1:3">
      <c r="A23" s="3" t="s">
        <v>620</v>
      </c>
      <c r="B23" s="3" t="s">
        <v>483</v>
      </c>
    </row>
    <row r="24" spans="1:3">
      <c r="A24" s="3" t="s">
        <v>629</v>
      </c>
    </row>
    <row r="25" spans="1:3">
      <c r="A25" s="6" t="s">
        <v>509</v>
      </c>
    </row>
    <row r="26" spans="1:3">
      <c r="A26" s="3" t="s">
        <v>620</v>
      </c>
      <c r="B26" s="3" t="s">
        <v>630</v>
      </c>
    </row>
    <row r="27" spans="1:3">
      <c r="A27" s="3" t="s">
        <v>23</v>
      </c>
    </row>
    <row r="28" spans="1:3">
      <c r="A28" s="6" t="s">
        <v>509</v>
      </c>
    </row>
    <row r="29" spans="1:3">
      <c r="A29" s="3" t="s">
        <v>278</v>
      </c>
      <c r="B29" s="3" t="s">
        <v>279</v>
      </c>
      <c r="C29" s="3" t="s">
        <v>279</v>
      </c>
    </row>
    <row r="30" spans="1:3">
      <c r="A30" s="3" t="s">
        <v>631</v>
      </c>
    </row>
    <row r="31" spans="1:3">
      <c r="A31" s="6" t="s">
        <v>509</v>
      </c>
    </row>
    <row r="32" spans="1:3">
      <c r="A32" s="3" t="s">
        <v>623</v>
      </c>
      <c r="B32" s="3" t="s">
        <v>597</v>
      </c>
    </row>
    <row r="33" spans="1:3">
      <c r="A33" s="3" t="s">
        <v>620</v>
      </c>
      <c r="B33" s="3" t="s">
        <v>632</v>
      </c>
    </row>
    <row r="34" spans="1:3">
      <c r="A34" s="3" t="s">
        <v>633</v>
      </c>
    </row>
    <row r="35" spans="1:3">
      <c r="A35" s="6" t="s">
        <v>509</v>
      </c>
    </row>
    <row r="36" spans="1:3">
      <c r="A36" s="3" t="s">
        <v>620</v>
      </c>
      <c r="B36" s="3" t="s">
        <v>279</v>
      </c>
    </row>
    <row r="37" spans="1:3">
      <c r="A37" s="3" t="s">
        <v>278</v>
      </c>
      <c r="B37" s="3" t="s">
        <v>6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35</v>
      </c>
      <c r="B1" s="2" t="s">
        <v>1</v>
      </c>
    </row>
    <row r="2" spans="1:2">
      <c r="B2" s="2" t="s">
        <v>2</v>
      </c>
    </row>
    <row r="3" spans="1:2">
      <c r="A3" s="6" t="s">
        <v>509</v>
      </c>
    </row>
    <row r="4" spans="1:2">
      <c r="A4" s="3" t="s">
        <v>636</v>
      </c>
      <c r="B4" s="3" t="s">
        <v>540</v>
      </c>
    </row>
    <row r="5" spans="1:2">
      <c r="A5" s="3" t="s">
        <v>637</v>
      </c>
      <c r="B5" s="3" t="s">
        <v>478</v>
      </c>
    </row>
    <row r="6" spans="1:2">
      <c r="A6" s="3" t="s">
        <v>638</v>
      </c>
      <c r="B6" s="3" t="s">
        <v>443</v>
      </c>
    </row>
    <row r="7" spans="1:2">
      <c r="A7" s="3" t="s">
        <v>639</v>
      </c>
      <c r="B7" s="3"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8"/>
    <col customWidth="1" max="3" min="3" width="19"/>
    <col customWidth="1" max="4" min="4" width="27"/>
    <col customWidth="1" max="5" min="5" width="21"/>
    <col customWidth="1" max="6" min="6" width="27"/>
  </cols>
  <sheetData>
    <row r="1" spans="1:6">
      <c r="A1" s="1" t="s">
        <v>641</v>
      </c>
      <c r="B1" s="2" t="s">
        <v>375</v>
      </c>
      <c r="C1" s="2" t="s">
        <v>642</v>
      </c>
      <c r="D1" s="2" t="s">
        <v>643</v>
      </c>
      <c r="E1" s="2" t="s">
        <v>294</v>
      </c>
      <c r="F1" s="2" t="s">
        <v>381</v>
      </c>
    </row>
    <row r="2" spans="1:6">
      <c r="A2" s="6" t="s">
        <v>644</v>
      </c>
    </row>
    <row r="3" spans="1:6">
      <c r="A3" s="3" t="s">
        <v>101</v>
      </c>
      <c r="D3" s="7" t="n">
        <v>13911</v>
      </c>
      <c r="E3" s="7" t="n">
        <v>9222</v>
      </c>
    </row>
    <row r="4" spans="1:6">
      <c r="A4" s="3" t="s">
        <v>384</v>
      </c>
      <c r="D4" s="4" t="n">
        <v>12757010</v>
      </c>
      <c r="E4" s="4" t="n">
        <v>5438106</v>
      </c>
    </row>
    <row r="5" spans="1:6">
      <c r="A5" s="3" t="s">
        <v>386</v>
      </c>
    </row>
    <row r="6" spans="1:6">
      <c r="A6" s="6" t="s">
        <v>644</v>
      </c>
    </row>
    <row r="7" spans="1:6">
      <c r="A7" s="3" t="s">
        <v>645</v>
      </c>
      <c r="D7" s="4" t="n">
        <v>55000</v>
      </c>
    </row>
    <row r="8" spans="1:6">
      <c r="A8" s="3" t="s">
        <v>646</v>
      </c>
      <c r="D8" s="4" t="n">
        <v>10000</v>
      </c>
    </row>
    <row r="9" spans="1:6">
      <c r="A9" s="3" t="s">
        <v>647</v>
      </c>
      <c r="D9" s="4" t="n">
        <v>2500</v>
      </c>
    </row>
    <row r="10" spans="1:6">
      <c r="A10" s="3" t="s">
        <v>648</v>
      </c>
      <c r="D10" s="4" t="n">
        <v>1500</v>
      </c>
    </row>
    <row r="11" spans="1:6">
      <c r="A11" s="3" t="s">
        <v>649</v>
      </c>
      <c r="D11" s="4" t="n">
        <v>1000</v>
      </c>
    </row>
    <row r="12" spans="1:6">
      <c r="A12" s="3" t="s">
        <v>650</v>
      </c>
      <c r="D12" s="4" t="n">
        <v>4000</v>
      </c>
    </row>
    <row r="13" spans="1:6">
      <c r="A13" s="3" t="s">
        <v>384</v>
      </c>
      <c r="D13" s="4" t="n">
        <v>63250</v>
      </c>
      <c r="E13" s="4" t="n">
        <v>53750</v>
      </c>
    </row>
    <row r="14" spans="1:6">
      <c r="A14" s="3" t="s">
        <v>651</v>
      </c>
    </row>
    <row r="15" spans="1:6">
      <c r="A15" s="6" t="s">
        <v>644</v>
      </c>
    </row>
    <row r="16" spans="1:6">
      <c r="A16" s="3" t="s">
        <v>652</v>
      </c>
      <c r="D16" s="4" t="n">
        <v>90375</v>
      </c>
      <c r="F16" s="7" t="n">
        <v>83500</v>
      </c>
    </row>
    <row r="17" spans="1:6">
      <c r="A17" s="3" t="s">
        <v>653</v>
      </c>
    </row>
    <row r="18" spans="1:6">
      <c r="A18" s="6" t="s">
        <v>644</v>
      </c>
    </row>
    <row r="19" spans="1:6">
      <c r="A19" s="3" t="s">
        <v>384</v>
      </c>
      <c r="E19" s="4" t="n">
        <v>51875</v>
      </c>
    </row>
    <row r="20" spans="1:6">
      <c r="A20" s="3" t="s">
        <v>654</v>
      </c>
      <c r="D20" s="7" t="n">
        <v>56375</v>
      </c>
    </row>
    <row r="21" spans="1:6">
      <c r="A21" s="3" t="s">
        <v>388</v>
      </c>
    </row>
    <row r="22" spans="1:6">
      <c r="A22" s="6" t="s">
        <v>644</v>
      </c>
    </row>
    <row r="23" spans="1:6">
      <c r="A23" s="3" t="s">
        <v>389</v>
      </c>
      <c r="D23" s="4" t="n">
        <v>0</v>
      </c>
      <c r="F23" s="4" t="n">
        <v>3000</v>
      </c>
    </row>
    <row r="24" spans="1:6">
      <c r="A24" s="3" t="s">
        <v>655</v>
      </c>
    </row>
    <row r="25" spans="1:6">
      <c r="A25" s="6" t="s">
        <v>644</v>
      </c>
    </row>
    <row r="26" spans="1:6">
      <c r="A26" s="3" t="s">
        <v>656</v>
      </c>
      <c r="D26" s="3" t="s">
        <v>543</v>
      </c>
    </row>
    <row r="27" spans="1:6">
      <c r="A27" s="3" t="s">
        <v>657</v>
      </c>
    </row>
    <row r="28" spans="1:6">
      <c r="A28" s="6" t="s">
        <v>644</v>
      </c>
    </row>
    <row r="29" spans="1:6">
      <c r="A29" s="3" t="s">
        <v>658</v>
      </c>
      <c r="D29" s="4" t="n">
        <v>2000</v>
      </c>
    </row>
    <row r="30" spans="1:6">
      <c r="A30" s="3" t="s">
        <v>659</v>
      </c>
      <c r="D30" s="4" t="n">
        <v>1000</v>
      </c>
    </row>
    <row r="31" spans="1:6">
      <c r="A31" s="3" t="s">
        <v>20</v>
      </c>
    </row>
    <row r="32" spans="1:6">
      <c r="A32" s="6" t="s">
        <v>644</v>
      </c>
    </row>
    <row r="33" spans="1:6">
      <c r="A33" s="3" t="s">
        <v>660</v>
      </c>
      <c r="D33" s="7" t="n">
        <v>4326986</v>
      </c>
      <c r="E33" s="4" t="n">
        <v>12624288</v>
      </c>
    </row>
    <row r="34" spans="1:6">
      <c r="A34" s="3" t="s">
        <v>661</v>
      </c>
    </row>
    <row r="35" spans="1:6">
      <c r="A35" s="6" t="s">
        <v>644</v>
      </c>
    </row>
    <row r="36" spans="1:6">
      <c r="A36" s="3" t="s">
        <v>660</v>
      </c>
      <c r="D36" s="7" t="n">
        <v>2000000</v>
      </c>
    </row>
    <row r="37" spans="1:6">
      <c r="A37" s="3" t="s">
        <v>395</v>
      </c>
    </row>
    <row r="38" spans="1:6">
      <c r="A38" s="6" t="s">
        <v>644</v>
      </c>
    </row>
    <row r="39" spans="1:6">
      <c r="A39" s="3" t="s">
        <v>396</v>
      </c>
      <c r="B39" s="3" t="s">
        <v>397</v>
      </c>
      <c r="D39" s="3" t="s">
        <v>397</v>
      </c>
    </row>
    <row r="40" spans="1:6">
      <c r="A40" s="3" t="s">
        <v>101</v>
      </c>
      <c r="D40" s="7" t="n">
        <v>13911</v>
      </c>
      <c r="E40" s="4" t="n">
        <v>9222</v>
      </c>
    </row>
    <row r="41" spans="1:6">
      <c r="A41" s="3" t="s">
        <v>398</v>
      </c>
    </row>
    <row r="42" spans="1:6">
      <c r="A42" s="6" t="s">
        <v>644</v>
      </c>
    </row>
    <row r="43" spans="1:6">
      <c r="A43" s="3" t="s">
        <v>389</v>
      </c>
      <c r="C43" s="4" t="n">
        <v>2000</v>
      </c>
      <c r="D43" s="4" t="n">
        <v>1000</v>
      </c>
    </row>
    <row r="44" spans="1:6">
      <c r="A44" s="3" t="s">
        <v>399</v>
      </c>
    </row>
    <row r="45" spans="1:6">
      <c r="A45" s="6" t="s">
        <v>644</v>
      </c>
    </row>
    <row r="46" spans="1:6">
      <c r="A46" s="3" t="s">
        <v>389</v>
      </c>
      <c r="C46" s="4" t="n">
        <v>2000</v>
      </c>
      <c r="D46" s="4" t="n">
        <v>1000</v>
      </c>
    </row>
    <row r="47" spans="1:6">
      <c r="A47" s="3" t="s">
        <v>400</v>
      </c>
    </row>
    <row r="48" spans="1:6">
      <c r="A48" s="6" t="s">
        <v>644</v>
      </c>
    </row>
    <row r="49" spans="1:6">
      <c r="A49" s="3" t="s">
        <v>402</v>
      </c>
      <c r="B49" s="4" t="n">
        <v>3</v>
      </c>
    </row>
    <row r="50" spans="1:6">
      <c r="A50" s="3" t="s">
        <v>393</v>
      </c>
    </row>
    <row r="51" spans="1:6">
      <c r="A51" s="6" t="s">
        <v>644</v>
      </c>
    </row>
    <row r="52" spans="1:6">
      <c r="A52" s="3" t="s">
        <v>384</v>
      </c>
      <c r="D52" s="7" t="n">
        <v>6875</v>
      </c>
      <c r="E52" s="4" t="n">
        <v>6875</v>
      </c>
    </row>
    <row r="53" spans="1:6">
      <c r="A53" s="3" t="s">
        <v>662</v>
      </c>
    </row>
    <row r="54" spans="1:6">
      <c r="A54" s="6" t="s">
        <v>644</v>
      </c>
    </row>
    <row r="55" spans="1:6">
      <c r="A55" s="3" t="s">
        <v>101</v>
      </c>
      <c r="D55" s="7" t="n">
        <v>13911</v>
      </c>
      <c r="E55" s="7" t="n">
        <v>9222</v>
      </c>
    </row>
    <row r="56" spans="1:6">
      <c r="A56" s="3" t="s">
        <v>663</v>
      </c>
    </row>
    <row r="57" spans="1:6">
      <c r="A57" s="6" t="s">
        <v>644</v>
      </c>
    </row>
    <row r="58" spans="1:6">
      <c r="A58" s="3" t="s">
        <v>389</v>
      </c>
      <c r="B58" s="4"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4</v>
      </c>
      <c r="B1" s="2" t="s">
        <v>333</v>
      </c>
      <c r="C1" s="2" t="s">
        <v>334</v>
      </c>
    </row>
    <row r="2" spans="1:3">
      <c r="A2" s="6" t="s">
        <v>665</v>
      </c>
    </row>
    <row r="3" spans="1:3">
      <c r="A3" s="3" t="s">
        <v>338</v>
      </c>
      <c r="B3" s="4" t="n">
        <v>6</v>
      </c>
      <c r="C3" s="4" t="n">
        <v>6</v>
      </c>
    </row>
    <row r="4" spans="1:3">
      <c r="A4" s="3" t="s">
        <v>666</v>
      </c>
      <c r="B4" s="7" t="n">
        <v>156892000</v>
      </c>
      <c r="C4" s="7" t="n">
        <v>156892000</v>
      </c>
    </row>
    <row r="5" spans="1:3">
      <c r="A5" s="3" t="s">
        <v>667</v>
      </c>
      <c r="B5" s="3" t="s">
        <v>668</v>
      </c>
      <c r="C5" s="3" t="s">
        <v>668</v>
      </c>
    </row>
    <row r="6" spans="1:3">
      <c r="A6" s="3" t="s">
        <v>669</v>
      </c>
      <c r="B6" s="7" t="n">
        <v>636932</v>
      </c>
    </row>
    <row r="7" spans="1:3">
      <c r="A7" s="3" t="s">
        <v>670</v>
      </c>
    </row>
    <row r="8" spans="1:3">
      <c r="A8" s="6" t="s">
        <v>665</v>
      </c>
    </row>
    <row r="9" spans="1:3">
      <c r="A9" s="3" t="s">
        <v>671</v>
      </c>
      <c r="B9" s="3" t="s">
        <v>672</v>
      </c>
      <c r="C9" s="3" t="s">
        <v>6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64</v>
      </c>
      <c r="D2" s="2" t="s">
        <v>25</v>
      </c>
    </row>
    <row r="3" spans="1:4">
      <c r="A3" s="6" t="s">
        <v>665</v>
      </c>
    </row>
    <row r="4" spans="1:4">
      <c r="A4" s="3" t="s">
        <v>365</v>
      </c>
      <c r="B4" s="7" t="n">
        <v>-379314</v>
      </c>
      <c r="C4" s="7" t="n">
        <v>221694</v>
      </c>
    </row>
    <row r="5" spans="1:4">
      <c r="A5" s="3" t="s">
        <v>367</v>
      </c>
    </row>
    <row r="6" spans="1:4">
      <c r="A6" s="6" t="s">
        <v>665</v>
      </c>
    </row>
    <row r="7" spans="1:4">
      <c r="A7" s="3" t="s">
        <v>365</v>
      </c>
      <c r="B7" s="4" t="n">
        <v>-379314</v>
      </c>
      <c r="C7" s="4" t="n">
        <v>221694</v>
      </c>
    </row>
    <row r="8" spans="1:4">
      <c r="A8" s="3" t="s">
        <v>675</v>
      </c>
      <c r="B8" s="4" t="n">
        <v>636932</v>
      </c>
    </row>
    <row r="9" spans="1:4">
      <c r="A9" s="3" t="s">
        <v>676</v>
      </c>
    </row>
    <row r="10" spans="1:4">
      <c r="A10" s="6" t="s">
        <v>665</v>
      </c>
    </row>
    <row r="11" spans="1:4">
      <c r="A11" s="3" t="s">
        <v>675</v>
      </c>
      <c r="B11" s="4" t="n">
        <v>636932</v>
      </c>
      <c r="D11" s="7" t="n">
        <v>257619</v>
      </c>
    </row>
    <row r="12" spans="1:4">
      <c r="A12" s="3" t="s">
        <v>677</v>
      </c>
    </row>
    <row r="13" spans="1:4">
      <c r="A13" s="6" t="s">
        <v>665</v>
      </c>
    </row>
    <row r="14" spans="1:4">
      <c r="A14" s="3" t="s">
        <v>365</v>
      </c>
      <c r="B14" s="4" t="n">
        <v>-379314</v>
      </c>
      <c r="C14" s="4" t="n">
        <v>221694</v>
      </c>
    </row>
    <row r="15" spans="1:4">
      <c r="A15" s="3" t="s">
        <v>678</v>
      </c>
      <c r="B15" s="7" t="n">
        <v>0</v>
      </c>
      <c r="C15" s="7" t="n">
        <v>13125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9</v>
      </c>
      <c r="B1" s="2" t="s">
        <v>680</v>
      </c>
      <c r="C1" s="2" t="s">
        <v>2</v>
      </c>
    </row>
    <row r="2" spans="1:3">
      <c r="A2" s="6" t="s">
        <v>681</v>
      </c>
    </row>
    <row r="3" spans="1:3">
      <c r="A3" s="3" t="s">
        <v>143</v>
      </c>
      <c r="C3" s="7" t="n">
        <v>174952242</v>
      </c>
    </row>
    <row r="4" spans="1:3">
      <c r="A4" s="3" t="s">
        <v>20</v>
      </c>
    </row>
    <row r="5" spans="1:3">
      <c r="A5" s="6" t="s">
        <v>681</v>
      </c>
    </row>
    <row r="6" spans="1:3">
      <c r="A6" s="3" t="s">
        <v>143</v>
      </c>
      <c r="C6" s="4" t="n">
        <v>75481921</v>
      </c>
    </row>
    <row r="7" spans="1:3">
      <c r="A7" s="3" t="s">
        <v>22</v>
      </c>
    </row>
    <row r="8" spans="1:3">
      <c r="A8" s="6" t="s">
        <v>681</v>
      </c>
    </row>
    <row r="9" spans="1:3">
      <c r="A9" s="3" t="s">
        <v>143</v>
      </c>
      <c r="C9" s="4" t="n">
        <v>8116429</v>
      </c>
    </row>
    <row r="10" spans="1:3">
      <c r="A10" s="3" t="s">
        <v>23</v>
      </c>
    </row>
    <row r="11" spans="1:3">
      <c r="A11" s="6" t="s">
        <v>681</v>
      </c>
    </row>
    <row r="12" spans="1:3">
      <c r="A12" s="3" t="s">
        <v>143</v>
      </c>
      <c r="C12" s="7" t="n">
        <v>91353892</v>
      </c>
    </row>
    <row r="13" spans="1:3">
      <c r="A13" s="3" t="s">
        <v>682</v>
      </c>
    </row>
    <row r="14" spans="1:3">
      <c r="A14" s="6" t="s">
        <v>681</v>
      </c>
    </row>
    <row r="15" spans="1:3">
      <c r="A15" s="3" t="s">
        <v>143</v>
      </c>
      <c r="B15" s="7" t="n">
        <v>181047700</v>
      </c>
    </row>
    <row r="16" spans="1:3">
      <c r="A16" s="3" t="s">
        <v>683</v>
      </c>
    </row>
    <row r="17" spans="1:3">
      <c r="A17" s="6" t="s">
        <v>681</v>
      </c>
    </row>
    <row r="18" spans="1:3">
      <c r="A18" s="3" t="s">
        <v>93</v>
      </c>
      <c r="B18" s="4" t="n">
        <v>3145533</v>
      </c>
    </row>
    <row r="19" spans="1:3">
      <c r="A19" s="3" t="s">
        <v>143</v>
      </c>
      <c r="B19" s="7" t="n">
        <v>77398479</v>
      </c>
    </row>
    <row r="20" spans="1:3">
      <c r="A20" s="3" t="s">
        <v>684</v>
      </c>
      <c r="B20" s="4" t="n">
        <v>91912</v>
      </c>
    </row>
    <row r="21" spans="1:3">
      <c r="A21" s="3" t="s">
        <v>685</v>
      </c>
      <c r="B21" s="7" t="n">
        <v>2182905</v>
      </c>
    </row>
    <row r="22" spans="1:3">
      <c r="A22" s="3" t="s">
        <v>686</v>
      </c>
    </row>
    <row r="23" spans="1:3">
      <c r="A23" s="6" t="s">
        <v>681</v>
      </c>
    </row>
    <row r="24" spans="1:3">
      <c r="A24" s="3" t="s">
        <v>93</v>
      </c>
      <c r="B24" s="4" t="n">
        <v>393907</v>
      </c>
    </row>
    <row r="25" spans="1:3">
      <c r="A25" s="3" t="s">
        <v>143</v>
      </c>
      <c r="B25" s="7" t="n">
        <v>8862934</v>
      </c>
    </row>
    <row r="26" spans="1:3">
      <c r="A26" s="3" t="s">
        <v>684</v>
      </c>
      <c r="B26" s="4" t="n">
        <v>6323</v>
      </c>
    </row>
    <row r="27" spans="1:3">
      <c r="A27" s="3" t="s">
        <v>685</v>
      </c>
      <c r="B27" s="7" t="n">
        <v>142286</v>
      </c>
    </row>
    <row r="28" spans="1:3">
      <c r="A28" s="3" t="s">
        <v>687</v>
      </c>
    </row>
    <row r="29" spans="1:3">
      <c r="A29" s="6" t="s">
        <v>681</v>
      </c>
    </row>
    <row r="30" spans="1:3">
      <c r="A30" s="3" t="s">
        <v>93</v>
      </c>
      <c r="B30" s="4" t="n">
        <v>3986673</v>
      </c>
    </row>
    <row r="31" spans="1:3">
      <c r="A31" s="3" t="s">
        <v>143</v>
      </c>
      <c r="B31" s="7" t="n">
        <v>94786287</v>
      </c>
    </row>
    <row r="32" spans="1:3">
      <c r="A32" s="3" t="s">
        <v>684</v>
      </c>
      <c r="B32" s="4" t="n">
        <v>112851</v>
      </c>
    </row>
    <row r="33" spans="1:3">
      <c r="A33" s="3" t="s">
        <v>685</v>
      </c>
      <c r="B33" s="7" t="n">
        <v>25526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88</v>
      </c>
      <c r="B1" s="2" t="s">
        <v>689</v>
      </c>
      <c r="C1" s="2" t="s">
        <v>690</v>
      </c>
      <c r="D1" s="2" t="s">
        <v>2</v>
      </c>
      <c r="E1" s="2" t="s">
        <v>64</v>
      </c>
    </row>
    <row r="2" spans="1:5">
      <c r="A2" s="6" t="s">
        <v>681</v>
      </c>
    </row>
    <row r="3" spans="1:5">
      <c r="A3" s="3" t="s">
        <v>691</v>
      </c>
      <c r="D3" s="7" t="n">
        <v>1165331</v>
      </c>
      <c r="E3" s="7" t="n">
        <v>424176</v>
      </c>
    </row>
    <row r="4" spans="1:5">
      <c r="A4" s="3" t="s">
        <v>692</v>
      </c>
    </row>
    <row r="5" spans="1:5">
      <c r="A5" s="6" t="s">
        <v>681</v>
      </c>
    </row>
    <row r="6" spans="1:5">
      <c r="A6" s="3" t="s">
        <v>693</v>
      </c>
      <c r="B6" s="7" t="n">
        <v>383951</v>
      </c>
      <c r="C6" s="7" t="n">
        <v>389700</v>
      </c>
    </row>
    <row r="7" spans="1:5">
      <c r="A7" s="3" t="s">
        <v>694</v>
      </c>
    </row>
    <row r="8" spans="1:5">
      <c r="A8" s="6" t="s">
        <v>681</v>
      </c>
    </row>
    <row r="9" spans="1:5">
      <c r="A9" s="3" t="s">
        <v>691</v>
      </c>
      <c r="B9" s="4" t="n">
        <v>232518</v>
      </c>
      <c r="C9" s="4" t="n">
        <v>235047</v>
      </c>
    </row>
    <row r="10" spans="1:5">
      <c r="A10" s="3" t="s">
        <v>695</v>
      </c>
      <c r="B10" s="4" t="n">
        <v>151433</v>
      </c>
      <c r="C10" s="4" t="n">
        <v>154653</v>
      </c>
    </row>
    <row r="11" spans="1:5">
      <c r="A11" s="3" t="s">
        <v>696</v>
      </c>
    </row>
    <row r="12" spans="1:5">
      <c r="A12" s="6" t="s">
        <v>681</v>
      </c>
    </row>
    <row r="13" spans="1:5">
      <c r="A13" s="3" t="s">
        <v>693</v>
      </c>
      <c r="B13" s="4" t="n">
        <v>44798</v>
      </c>
      <c r="C13" s="4" t="n">
        <v>42681</v>
      </c>
    </row>
    <row r="14" spans="1:5">
      <c r="A14" s="3" t="s">
        <v>697</v>
      </c>
    </row>
    <row r="15" spans="1:5">
      <c r="A15" s="6" t="s">
        <v>681</v>
      </c>
    </row>
    <row r="16" spans="1:5">
      <c r="A16" s="3" t="s">
        <v>691</v>
      </c>
      <c r="B16" s="4" t="n">
        <v>30598</v>
      </c>
      <c r="C16" s="4" t="n">
        <v>28640</v>
      </c>
    </row>
    <row r="17" spans="1:5">
      <c r="A17" s="3" t="s">
        <v>695</v>
      </c>
      <c r="B17" s="4" t="n">
        <v>14200</v>
      </c>
      <c r="C17" s="4" t="n">
        <v>14041</v>
      </c>
    </row>
    <row r="18" spans="1:5">
      <c r="A18" s="3" t="s">
        <v>698</v>
      </c>
    </row>
    <row r="19" spans="1:5">
      <c r="A19" s="6" t="s">
        <v>681</v>
      </c>
    </row>
    <row r="20" spans="1:5">
      <c r="A20" s="3" t="s">
        <v>693</v>
      </c>
      <c r="B20" s="4" t="n">
        <v>396315</v>
      </c>
      <c r="C20" s="4" t="n">
        <v>398054</v>
      </c>
    </row>
    <row r="21" spans="1:5">
      <c r="A21" s="3" t="s">
        <v>699</v>
      </c>
    </row>
    <row r="22" spans="1:5">
      <c r="A22" s="6" t="s">
        <v>681</v>
      </c>
    </row>
    <row r="23" spans="1:5">
      <c r="A23" s="3" t="s">
        <v>691</v>
      </c>
      <c r="B23" s="4" t="n">
        <v>168377</v>
      </c>
      <c r="C23" s="4" t="n">
        <v>170297</v>
      </c>
    </row>
    <row r="24" spans="1:5">
      <c r="A24" s="3" t="s">
        <v>695</v>
      </c>
      <c r="B24" s="7" t="n">
        <v>227938</v>
      </c>
      <c r="C24" s="7" t="n">
        <v>2277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s>
  <sheetData>
    <row r="1" spans="1:4">
      <c r="A1" s="1" t="s">
        <v>700</v>
      </c>
      <c r="B1" s="2" t="s">
        <v>476</v>
      </c>
      <c r="C1" s="2" t="s">
        <v>2</v>
      </c>
      <c r="D1" s="2" t="s">
        <v>64</v>
      </c>
    </row>
    <row r="2" spans="1:4">
      <c r="A2" s="3" t="s">
        <v>20</v>
      </c>
    </row>
    <row r="3" spans="1:4">
      <c r="A3" s="6" t="s">
        <v>681</v>
      </c>
    </row>
    <row r="4" spans="1:4">
      <c r="A4" s="3" t="s">
        <v>277</v>
      </c>
      <c r="C4" s="12" t="n">
        <v>0.00411</v>
      </c>
      <c r="D4" s="12" t="n">
        <v>0.00411</v>
      </c>
    </row>
    <row r="5" spans="1:4">
      <c r="A5" s="3" t="s">
        <v>282</v>
      </c>
    </row>
    <row r="6" spans="1:4">
      <c r="A6" s="6" t="s">
        <v>681</v>
      </c>
    </row>
    <row r="7" spans="1:4">
      <c r="A7" s="3" t="s">
        <v>277</v>
      </c>
      <c r="C7" s="15" t="n">
        <v>0.00369863</v>
      </c>
    </row>
    <row r="8" spans="1:4">
      <c r="A8" s="3" t="s">
        <v>278</v>
      </c>
      <c r="C8" s="3" t="s">
        <v>283</v>
      </c>
    </row>
    <row r="9" spans="1:4">
      <c r="A9" s="3" t="s">
        <v>280</v>
      </c>
    </row>
    <row r="10" spans="1:4">
      <c r="A10" s="6" t="s">
        <v>681</v>
      </c>
    </row>
    <row r="11" spans="1:4">
      <c r="A11" s="3" t="s">
        <v>277</v>
      </c>
      <c r="C11" s="12" t="n">
        <v>0.003457</v>
      </c>
    </row>
    <row r="12" spans="1:4">
      <c r="A12" s="3" t="s">
        <v>278</v>
      </c>
      <c r="C12" s="3" t="s">
        <v>281</v>
      </c>
    </row>
    <row r="13" spans="1:4">
      <c r="A13" s="3" t="s">
        <v>482</v>
      </c>
    </row>
    <row r="14" spans="1:4">
      <c r="A14" s="6" t="s">
        <v>681</v>
      </c>
    </row>
    <row r="15" spans="1:4">
      <c r="A15" s="3" t="s">
        <v>278</v>
      </c>
      <c r="C15" s="3" t="s">
        <v>483</v>
      </c>
    </row>
    <row r="16" spans="1:4">
      <c r="A16" s="3" t="s">
        <v>484</v>
      </c>
    </row>
    <row r="17" spans="1:4">
      <c r="A17" s="6" t="s">
        <v>681</v>
      </c>
    </row>
    <row r="18" spans="1:4">
      <c r="A18" s="3" t="s">
        <v>278</v>
      </c>
      <c r="C18" s="3" t="s">
        <v>283</v>
      </c>
    </row>
    <row r="19" spans="1:4">
      <c r="A19" s="3" t="s">
        <v>574</v>
      </c>
    </row>
    <row r="20" spans="1:4">
      <c r="A20" s="6" t="s">
        <v>681</v>
      </c>
    </row>
    <row r="21" spans="1:4">
      <c r="A21" s="3" t="s">
        <v>278</v>
      </c>
      <c r="C21" s="3" t="s">
        <v>279</v>
      </c>
    </row>
    <row r="22" spans="1:4">
      <c r="A22" s="3" t="s">
        <v>485</v>
      </c>
    </row>
    <row r="23" spans="1:4">
      <c r="A23" s="6" t="s">
        <v>681</v>
      </c>
    </row>
    <row r="24" spans="1:4">
      <c r="A24" s="3" t="s">
        <v>277</v>
      </c>
      <c r="B24" s="12" t="n">
        <v>0.00411</v>
      </c>
    </row>
    <row r="25" spans="1:4">
      <c r="A25" s="3" t="s">
        <v>487</v>
      </c>
    </row>
    <row r="26" spans="1:4">
      <c r="A26" s="6" t="s">
        <v>681</v>
      </c>
    </row>
    <row r="27" spans="1:4">
      <c r="A27" s="3" t="s">
        <v>277</v>
      </c>
      <c r="B27" s="17" t="n">
        <v>0.00369863</v>
      </c>
    </row>
    <row r="28" spans="1:4">
      <c r="A28" s="3" t="s">
        <v>488</v>
      </c>
    </row>
    <row r="29" spans="1:4">
      <c r="A29" s="6" t="s">
        <v>681</v>
      </c>
    </row>
    <row r="30" spans="1:4">
      <c r="A30" s="3" t="s">
        <v>277</v>
      </c>
      <c r="B30" s="17" t="n">
        <v>0.00394521</v>
      </c>
    </row>
    <row r="31" spans="1:4">
      <c r="A31" s="3" t="s">
        <v>486</v>
      </c>
    </row>
    <row r="32" spans="1:4">
      <c r="A32" s="6" t="s">
        <v>681</v>
      </c>
    </row>
    <row r="33" spans="1:4">
      <c r="A33" s="3" t="s">
        <v>277</v>
      </c>
      <c r="B33" s="12" t="n">
        <v>0.003457</v>
      </c>
    </row>
    <row r="34" spans="1:4">
      <c r="A34" s="3" t="s">
        <v>278</v>
      </c>
      <c r="B34" s="3" t="s">
        <v>281</v>
      </c>
    </row>
    <row r="35" spans="1:4">
      <c r="A35" s="3" t="s">
        <v>489</v>
      </c>
    </row>
    <row r="36" spans="1:4">
      <c r="A36" s="6" t="s">
        <v>681</v>
      </c>
    </row>
    <row r="37" spans="1:4">
      <c r="A37" s="3" t="s">
        <v>278</v>
      </c>
      <c r="B37" s="3" t="s">
        <v>483</v>
      </c>
    </row>
    <row r="38" spans="1:4">
      <c r="A38" s="3" t="s">
        <v>490</v>
      </c>
    </row>
    <row r="39" spans="1:4">
      <c r="A39" s="6" t="s">
        <v>681</v>
      </c>
    </row>
    <row r="40" spans="1:4">
      <c r="A40" s="3" t="s">
        <v>278</v>
      </c>
      <c r="B40" s="3" t="s">
        <v>283</v>
      </c>
    </row>
    <row r="41" spans="1:4">
      <c r="A41" s="3" t="s">
        <v>701</v>
      </c>
    </row>
    <row r="42" spans="1:4">
      <c r="A42" s="6" t="s">
        <v>681</v>
      </c>
    </row>
    <row r="43" spans="1:4">
      <c r="A43" s="3" t="s">
        <v>277</v>
      </c>
      <c r="B43" s="12" t="n">
        <v>0.003376</v>
      </c>
    </row>
    <row r="44" spans="1:4">
      <c r="A44" s="3" t="s">
        <v>278</v>
      </c>
      <c r="B44" s="3" t="s">
        <v>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27:06Z</dcterms:created>
  <dcterms:modified xmlns:dcterms="http://purl.org/dc/terms/" xmlns:xsi="http://www.w3.org/2001/XMLSchema-instance" xsi:type="dcterms:W3CDTF">2018-05-11T17:27:06Z</dcterms:modified>
</cp:coreProperties>
</file>